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Presentation of Financial State" sheetId="7" r:id="rId7"/>
    <s:sheet name="Acquisitions" sheetId="8" r:id="rId8"/>
    <s:sheet name="Earnings per Share" sheetId="9" r:id="rId9"/>
    <s:sheet name="Equity" sheetId="10" r:id="rId10"/>
    <s:sheet name="Segment Reporting" sheetId="11" r:id="rId11"/>
    <s:sheet name="Goodwill and Other Intangible A" sheetId="12" r:id="rId12"/>
    <s:sheet name="Supplemental Cash Flow Informat" sheetId="13" r:id="rId13"/>
    <s:sheet name="Contingencies" sheetId="14" r:id="rId14"/>
    <s:sheet name="Defined Benefit Plans" sheetId="15" r:id="rId15"/>
    <s:sheet name="Share-Based Compensation" sheetId="16" r:id="rId16"/>
    <s:sheet name="Borrowings" sheetId="17" r:id="rId17"/>
    <s:sheet name="Fair Value Disclosures" sheetId="18" r:id="rId18"/>
    <s:sheet name="Derivative Financial Instrument" sheetId="19" r:id="rId19"/>
    <s:sheet name="Severance and Other" sheetId="20" r:id="rId20"/>
    <s:sheet name="Presentation of Financial Sta21" sheetId="21" r:id="rId21"/>
    <s:sheet name="Earnings per Share (Tables)" sheetId="22" r:id="rId22"/>
    <s:sheet name="Equity (Tables)" sheetId="23" r:id="rId23"/>
    <s:sheet name="Segment Reporting (Tables)" sheetId="24" r:id="rId24"/>
    <s:sheet name="Goodwill and Other Intangible25" sheetId="25" r:id="rId25"/>
    <s:sheet name="Supplemental Cash Flow Inform26" sheetId="26" r:id="rId26"/>
    <s:sheet name="Defined Benefit Plans (Tables)" sheetId="27" r:id="rId27"/>
    <s:sheet name="Share-Based Compensation (Table" sheetId="28" r:id="rId28"/>
    <s:sheet name="Borrowings (Tables)" sheetId="29" r:id="rId29"/>
    <s:sheet name="Fair Value Disclosures (Tables)" sheetId="30" r:id="rId30"/>
    <s:sheet name="Derivative Financial Instrume31" sheetId="31" r:id="rId31"/>
    <s:sheet name="Severance and Other (Tables)" sheetId="32" r:id="rId32"/>
    <s:sheet name="Presentation of Financial Sta33" sheetId="33" r:id="rId33"/>
    <s:sheet name="Earnings per Share - Schedule o" sheetId="34" r:id="rId34"/>
    <s:sheet name="Earnings per Share - Additional" sheetId="35" r:id="rId35"/>
    <s:sheet name="Equity - Information Regarding " sheetId="36" r:id="rId36"/>
    <s:sheet name="Equity - Changes in Accumulated" sheetId="37" r:id="rId37"/>
    <s:sheet name="Equity - Effects on Net Loss of" sheetId="38" r:id="rId38"/>
    <s:sheet name="Equity - Additional Information" sheetId="39" r:id="rId39"/>
    <s:sheet name="Segment Reporting - Company's O" sheetId="40" r:id="rId40"/>
    <s:sheet name="Segment Reporting - Long-Lived " sheetId="41" r:id="rId41"/>
    <s:sheet name="Segment Reporting - Schedule of" sheetId="42" r:id="rId42"/>
    <s:sheet name="Segment Reporting - Revenues an" sheetId="43" r:id="rId43"/>
    <s:sheet name="Goodwill and Other Intangible44" sheetId="44" r:id="rId44"/>
    <s:sheet name="Goodwill and Other Intangible45" sheetId="45" r:id="rId45"/>
    <s:sheet name="Goodwill and Other Intangible46" sheetId="46" r:id="rId46"/>
    <s:sheet name="Goodwill and Other Intangible47" sheetId="47" r:id="rId47"/>
    <s:sheet name="Supplemental Cash Flow Inform48" sheetId="48" r:id="rId48"/>
    <s:sheet name="Supplemental Cash Flow Inform49" sheetId="49" r:id="rId49"/>
    <s:sheet name="Contingencies - Additional Info" sheetId="50" r:id="rId50"/>
    <s:sheet name="Defined Benefit Plans - Net Per" sheetId="51" r:id="rId51"/>
    <s:sheet name="Defined Benefit Plans - Additio" sheetId="52" r:id="rId52"/>
    <s:sheet name="Share-Based Compensation - Addi" sheetId="53" r:id="rId53"/>
    <s:sheet name="Share-Based Compensation - Sche" sheetId="54" r:id="rId54"/>
    <s:sheet name="Share-Based Compensation - Sc55" sheetId="55" r:id="rId55"/>
    <s:sheet name="Borrowings - Additional Informa" sheetId="56" r:id="rId56"/>
    <s:sheet name="Borrowings - Summary of Borrowi" sheetId="57" r:id="rId57"/>
    <s:sheet name="Borrowings - Summary of Borro58" sheetId="58" r:id="rId58"/>
    <s:sheet name="Borrowings - Additional Infor59" sheetId="59" r:id="rId59"/>
    <s:sheet name="Borrowings - Indebtedness Pursu" sheetId="60" r:id="rId60"/>
    <s:sheet name="Borrowings - Indebtedness Pur61" sheetId="61" r:id="rId61"/>
    <s:sheet name="Fair Value Disclosures - Assets" sheetId="62" r:id="rId62"/>
    <s:sheet name="Derivative Financial Instrume63" sheetId="63" r:id="rId63"/>
    <s:sheet name="Derivative Financial Instrume64" sheetId="64" r:id="rId64"/>
    <s:sheet name="Derivative Financial Instrume65" sheetId="65" r:id="rId65"/>
    <s:sheet name="Derivative Financial Instrume66" sheetId="66" r:id="rId66"/>
    <s:sheet name="Severance and Other - Summary o" sheetId="67" r:id="rId67"/>
    <s:sheet name="Severance and Other - Additiona" sheetId="68" r:id="rId68"/>
    <s:sheet name="Severance and Other - Employee " sheetId="69" r:id="rId69"/>
  </s:sheets>
  <s:definedNames/>
  <s:calcPr calcId="124519" calcMode="auto" fullCalcOnLoad="1"/>
</s:workbook>
</file>

<file path=xl/sharedStrings.xml><?xml version="1.0" encoding="utf-8"?>
<sst xmlns="http://schemas.openxmlformats.org/spreadsheetml/2006/main" uniqueCount="644">
  <si>
    <t>Document and Entity Information - shares</t>
  </si>
  <si>
    <t>9 Months Ended</t>
  </si>
  <si>
    <t>Oct. 31, 2015</t>
  </si>
  <si>
    <t>Dec. 07, 2015</t>
  </si>
  <si>
    <t>Document And Entity Information [Abstract]</t>
  </si>
  <si>
    <t>Document Type</t>
  </si>
  <si>
    <t>10-Q</t>
  </si>
  <si>
    <t>Amendment Flag</t>
  </si>
  <si>
    <t>false</t>
  </si>
  <si>
    <t>Document Period End Date</t>
  </si>
  <si>
    <t>Oct. 31,
		2015</t>
  </si>
  <si>
    <t>Document Fiscal Year Focus</t>
  </si>
  <si>
    <t>Document Fiscal Period Focus</t>
  </si>
  <si>
    <t>Q3</t>
  </si>
  <si>
    <t>Trading Symbol</t>
  </si>
  <si>
    <t>UTIW</t>
  </si>
  <si>
    <t>Entity Registrant Name</t>
  </si>
  <si>
    <t>UTi WORLDWIDE INC</t>
  </si>
  <si>
    <t>Entity Central Index Key</t>
  </si>
  <si>
    <t>Current Fiscal Year End Date</t>
  </si>
  <si>
    <t>--01-31</t>
  </si>
  <si>
    <t>Entity Filer Category</t>
  </si>
  <si>
    <t>Large Accelerated Filer</t>
  </si>
  <si>
    <t>Entity Common Stock, Shares Outstanding</t>
  </si>
  <si>
    <t>Condensed Consolidated Balance Sheets - USD ($) $ in Thousands</t>
  </si>
  <si>
    <t>Jan. 31, 2015</t>
  </si>
  <si>
    <t>ASSETS</t>
  </si>
  <si>
    <t>Cash and cash equivalents</t>
  </si>
  <si>
    <t>Cash held as collateral</t>
  </si>
  <si>
    <t>Trade receivables (net of allowances for doubtful accounts of $16,524 and $19,964 as of October 31, 2015 and January 31, 2015, respectively)</t>
  </si>
  <si>
    <t>Deferred income taxes</t>
  </si>
  <si>
    <t>Other current assets</t>
  </si>
  <si>
    <t>Total current assets</t>
  </si>
  <si>
    <t>Property, plant and equipment (net of accumulated depreciation of $283,954 and $281,287 as of October 31, 2015 and January 31, 2015, respectively)</t>
  </si>
  <si>
    <t>Goodwill</t>
  </si>
  <si>
    <t>Other intangible assets, net</t>
  </si>
  <si>
    <t>Investments</t>
  </si>
  <si>
    <t>Other non-current assets</t>
  </si>
  <si>
    <t>Total assets</t>
  </si>
  <si>
    <t>LIABILITIES &amp; EQUITY</t>
  </si>
  <si>
    <t>Bank lines of credit</t>
  </si>
  <si>
    <t>Short-term borrowings</t>
  </si>
  <si>
    <t>Current portion of long-term borrowings</t>
  </si>
  <si>
    <t>Current portion of capital lease obligations</t>
  </si>
  <si>
    <t>Trade payables and other accrued liabilities</t>
  </si>
  <si>
    <t>Income taxes payable</t>
  </si>
  <si>
    <t>Total current liabilities</t>
  </si>
  <si>
    <t>Long-term borrowings, excluding current portion</t>
  </si>
  <si>
    <t>Capital lease obligations, excluding current portion</t>
  </si>
  <si>
    <t>Other non-current liabilities</t>
  </si>
  <si>
    <t>Convertible preference shares</t>
  </si>
  <si>
    <t>Commitments and contingencies</t>
  </si>
  <si>
    <t xml:space="preserve"> </t>
  </si>
  <si>
    <t>UTi Worldwide Inc. shareholders' equity:</t>
  </si>
  <si>
    <t>Common stock - ordinary shares of no par value; issued and outstanding 106,074,789 and 105,534,957 shares as of October 31, 2015 and January 31, 2015 respectively</t>
  </si>
  <si>
    <t>(Accumulated deficit)/retained earnings</t>
  </si>
  <si>
    <t>Accumulated other comprehensive loss</t>
  </si>
  <si>
    <t>Total UTi Worldwide Inc. shareholders' equity</t>
  </si>
  <si>
    <t>Non-controlling interests</t>
  </si>
  <si>
    <t>Total equity</t>
  </si>
  <si>
    <t>Total liabilities and equity</t>
  </si>
  <si>
    <t>Condensed Consolidated Balance Sheets (Parenthetical) - USD ($) $ in Thousands</t>
  </si>
  <si>
    <t>Statement of Financial Position [Abstract]</t>
  </si>
  <si>
    <t>Allowances for doubtful accounts, trade receivables</t>
  </si>
  <si>
    <t>Accumulated depreciation of property, plant and equipment</t>
  </si>
  <si>
    <t>Common stock, no par value</t>
  </si>
  <si>
    <t>Common stock, issued</t>
  </si>
  <si>
    <t>Common stock, outstanding</t>
  </si>
  <si>
    <t>Condensed Consolidated Statements of Operations - USD ($) $ in Thousands</t>
  </si>
  <si>
    <t>3 Months Ended</t>
  </si>
  <si>
    <t>Oct. 31, 2014</t>
  </si>
  <si>
    <t>Income Statement [Abstract]</t>
  </si>
  <si>
    <t>Revenues</t>
  </si>
  <si>
    <t>Purchased transportation costs</t>
  </si>
  <si>
    <t>Staff costs</t>
  </si>
  <si>
    <t>Depreciation</t>
  </si>
  <si>
    <t>Amortization of intangible assets</t>
  </si>
  <si>
    <t>Severance and other</t>
  </si>
  <si>
    <t>Goodwill impairment</t>
  </si>
  <si>
    <t>Other operating expenses</t>
  </si>
  <si>
    <t>Operating loss</t>
  </si>
  <si>
    <t>Interest income</t>
  </si>
  <si>
    <t>Interest expense</t>
  </si>
  <si>
    <t>Loss on debt extinguishment</t>
  </si>
  <si>
    <t>Other expense, net</t>
  </si>
  <si>
    <t>Pretax loss</t>
  </si>
  <si>
    <t>Provision for income taxes</t>
  </si>
  <si>
    <t>Net (loss)/income</t>
  </si>
  <si>
    <t>Net income/(loss) attributable to non-controlling interests</t>
  </si>
  <si>
    <t>Net loss attributable to UTi Worldwide Inc.</t>
  </si>
  <si>
    <t>Basic and diluted loss per common share attributable to UTi Worldwide Inc. common shareholders</t>
  </si>
  <si>
    <t>Number of weighted average common shares outstanding used for per share calculations Basic and diluted shares</t>
  </si>
  <si>
    <t>Condensed Consolidated Statements of Comprehensive Loss - USD ($) $ in Thousands</t>
  </si>
  <si>
    <t>Statement of Comprehensive Income [Abstract]</t>
  </si>
  <si>
    <t>Net loss</t>
  </si>
  <si>
    <t>Other comprehensive loss:</t>
  </si>
  <si>
    <t>Foreign currency translation</t>
  </si>
  <si>
    <t>Defined benefit plan adjustments</t>
  </si>
  <si>
    <t>Other comprehensive loss</t>
  </si>
  <si>
    <t>Comprehensive loss, before non-controlling interests</t>
  </si>
  <si>
    <t>Comprehensive (loss)/income attributable to non-controlling interests</t>
  </si>
  <si>
    <t>Comprehensive loss attributable to UTi Worldwide Inc.</t>
  </si>
  <si>
    <t>Condensed Consolidated Statements of Cash Flows - USD ($) $ in Thousands</t>
  </si>
  <si>
    <t>OPERATING ACTIVITIES:</t>
  </si>
  <si>
    <t>Adjustments to reconcile net loss to net cash provided by/ (used in) operating activities:</t>
  </si>
  <si>
    <t>Share-based compensation costs</t>
  </si>
  <si>
    <t>Amortization of debt issuance costs</t>
  </si>
  <si>
    <t>Make-whole payment</t>
  </si>
  <si>
    <t>Accretion of convertible senior notes</t>
  </si>
  <si>
    <t>Uncertain tax positions</t>
  </si>
  <si>
    <t>Gain on disposal of property, plant and equipment</t>
  </si>
  <si>
    <t>Provision for doubtful accounts</t>
  </si>
  <si>
    <t>Installment receivable impairment and other</t>
  </si>
  <si>
    <t>Changes in operating assets and liabilities:</t>
  </si>
  <si>
    <t>Decrease/(increase) in trade receivables</t>
  </si>
  <si>
    <t>Decrease/(increase) in other current assets</t>
  </si>
  <si>
    <t>Increase/(decrease) in trade payables</t>
  </si>
  <si>
    <t>(Decrease)/increase in accrued liabilities and other liabilities</t>
  </si>
  <si>
    <t>Net cash provided by/(used in) operating activities</t>
  </si>
  <si>
    <t>INVESTING ACTIVITIES:</t>
  </si>
  <si>
    <t>Net increase in cash held as collateral</t>
  </si>
  <si>
    <t>Purchases of property, plant and equipment, excluding software</t>
  </si>
  <si>
    <t>Proceeds from disposals of property, plant and equipment</t>
  </si>
  <si>
    <t>Purchases of software and other intangible assets</t>
  </si>
  <si>
    <t>Net increase in other non-current assets and other</t>
  </si>
  <si>
    <t>Investment in joint venture and other</t>
  </si>
  <si>
    <t>Net cash used in investing activities</t>
  </si>
  <si>
    <t>FINANCING ACTIVITIES:</t>
  </si>
  <si>
    <t>Proceeds from issuances of long-term borrowings</t>
  </si>
  <si>
    <t>Proceeds from the issuance of preference shares</t>
  </si>
  <si>
    <t>Borrowings from bank lines of credit</t>
  </si>
  <si>
    <t>Repayments of bank lines of credit</t>
  </si>
  <si>
    <t>Net borrowings/(repayments) under revolving lines of credit</t>
  </si>
  <si>
    <t>Proceeds from issuance of financing agreements</t>
  </si>
  <si>
    <t>Repayments of financing agreements</t>
  </si>
  <si>
    <t>Net (decrease)/increase in short-term borrowings</t>
  </si>
  <si>
    <t>Repayments of long-term borrowings</t>
  </si>
  <si>
    <t>Debt and preferred shares issuance costs</t>
  </si>
  <si>
    <t>Repayments of capital lease obligations</t>
  </si>
  <si>
    <t>Distributions to non-controlling interests and other</t>
  </si>
  <si>
    <t>Ordinary shares settled under share-based compensation plans</t>
  </si>
  <si>
    <t>Proceeds from issuance of ordinary shares</t>
  </si>
  <si>
    <t>Net cash provided by financing activities</t>
  </si>
  <si>
    <t>Effect of foreign exchange rate changes on cash and cash equivalents</t>
  </si>
  <si>
    <t>Net increase/(decrease) in cash and cash equivalents</t>
  </si>
  <si>
    <t>Cash and cash equivalents at beginning of period</t>
  </si>
  <si>
    <t>Cash and cash equivalents at end of period</t>
  </si>
  <si>
    <t>Presentation of Financial Statements</t>
  </si>
  <si>
    <t>Accounting Policies [Abstract]</t>
  </si>
  <si>
    <t>NOTE 1. Presentation of Financial Statements
Basis of Presentation.
All amounts in the notes to the consolidated financial statements
are presented in thousands except for share and per share data.
Merger Agreement.
Use of Estimates.
Foreign Currency Translation.
Income Taxes. Interim
Reporting, Income Taxes
The Company records a provision for estimated additional tax and
interest and penalties that may result from tax authorities
disputing uncertain tax positions taken at the largest amount that
is greater than 50% likely of being realized. The Company
recognizes accrued interest and penalties related to uncertain tax
positions in interest and other expense, respectively.
Segment Reporting.
Earnings Per Share.
In connection with the Convertible Preference Shares, net earnings
(loss) for the period are adjusted by the amount of dividends
declared in order to calculate earnings (loss) available to common
shareholders. In addition, the Company utilizes the
“if-converted” method in determining diluted earnings
per share. In periods where the “if-converted”
method is dilutive, the Convertible Preference Shares are assumed
to have been converted as of the beginning of the reporting
period. As such, preferred dividends for the period are added
back to earnings (loss) available to common shareholders and the
number of common shares to be issued upon conversion are assumed to
be outstanding for the entire reporting period.
Until the Company has the ability and intent to settle the 2019
Notes partially or wholly in cash, the “if converted”
method is used to account for the 2019 Notes in the calculation of
diluted earnings per share. In periods when the effect of the
2019 Notes is dilutive, the expected number of common shares to be
issued upon conversion is included in the computation and the pro
forma effects of excluding accrued interest on the 2019 Notes is
added to net earnings/(loss) to compute diluted earnings per
share.
Concentration of Credit Risks and Other.
Cash Held as Collateral
Fair Values of Financial Instruments.
The Company’s principal financial instruments are cash and
cash equivalents, trade receivables, convertible preference shares,
bank lines of credit, long-term deposits, short-term borrowings,
trade payables and other accrued liabilities, long-term borrowings,
forward contracts and other derivative instruments. The carrying
values of these financial instruments approximate fair values
either because of the short maturities of these instruments or
because the interest rates are based upon variable reference
rates.
Recent Accounting Pronouncements
Adoption of New Accounting Standards
Standards Issued But Not Yet Effective.
In August 2015, the FASB issued ASU No. 2015-14, Revenue from
Contracts with Customers (Topic 606). ASU No. 2015-14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7; early adoption is permitted
for annual reporting periods beginning after December 15,
2016, including interim reporting periods within those annual
periods. Companies have the option of using either a full
retrospective or a modified retrospective approach to adopt the
guidance. This update could impact the timing and amounts of
revenue recognized. The Company is currently evaluating the
potential impact of the adoption of this guidance on its
consolidated financial statement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June 2014, the FASB issued Accounting Standard Update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is currently
evaluating the potential impact of the adoption of this guidance on
its consolidated financial statements.
In April 2014, the FASB issued ASU 2014-08, which amends the
definition of a discontinued operation in ASC 205-20 and requires
entities to provide additional disclosures about discontinued
operations as well as disposal transactions that do not meet the
discontinued-operations criteria. The only criterion that is valid
when this ASU becomes effect is the component “has been
disposed of or is classified as held for sale.” This ASU
applies to all entities and is effective for annual periods ending
after December 15, 2014 and early adoption is permitted.
Proposed Amendments to Current Accounting Standards.</t>
  </si>
  <si>
    <t>Acquisitions</t>
  </si>
  <si>
    <t>Business Combinations [Abstract]</t>
  </si>
  <si>
    <t>NOTE 2. Acquisitions
The Company did not complete any acquisitions during the three and
nine months ended October 31, 2015. However, for information
on the Merger, please refer to the section entitled “Merger
Agreement” under Note 1, Presentation of Financial
Statements.</t>
  </si>
  <si>
    <t>Earnings per Share</t>
  </si>
  <si>
    <t>Earnings Per Share [Abstract]</t>
  </si>
  <si>
    <t>NOTE 3. Earnings per Share
Loss per share is calculated as follows:
Loss Weighted Per
For the three months ended October 31, 2015:
Basic loss per share:
Net loss attributable to UTi Worldwide Inc. common shareholders $ (32,705 ) 106,052,511
Dividends in-kind on Convertible Preference Shares (3,398 )
—
Loss attributable to UTi Worldwide Inc. common shareholders for
calculation of basic loss per share $ (36,103 ) 106,052,511 $ (0.34 )
Diluted loss per share:
Loss attributable to UTi Worldwide Inc. common shareholders $ (36,103 ) 106,052,511
Effect of assumed exercise or conversion of dilutive
securities:
Employee share-based awards
—
—
Convertible Preference Shares
—
—
2019 Notes
—
—
Loss attributable to UTi Worldwide Inc. common shareholders for
calculation of diluted loss per share $ (36,103 ) 106,052,511 $ (0.34 )
Weighted-average anti-dilutive shares excluded from
computation:
Employee share-based awards 2,535,357
Convertible Preference Shares 14,004,699
2019 Notes 27,588,120
Total weighted average anti-diluted shares excluded from
computation 44,128,176
For the three months ended October 31, 2014:
Basic loss per share:
Net loss attributable to UTi Worldwide Inc. common shareholders $ (33,686 ) 105,438,911
Dividends in-kind on Convertible Preference Shares (3,169 )
—
Loss attributable to UTi Worldwide Inc. common shareholders for
calculation of basic loss per share $ (36,855 ) 105,438,911 $ (0.35 )
Diluted loss per share:
Loss attributable to UTi Worldwide Inc. common shareholders $ (36,855 ) 105,438,911
Effect of assumed exercise or conversion of dilutive
securities:
Employee share-based awards
—
—
Convertible Preference Shares
—
—
2019 Notes
—
—
Loss attributable to UTi Worldwide Inc. common shareholders for
calculation of diluted loss per share $ (36,855 ) 105,438,911 $ (0.35 )
Weighted-average anti-dilutive shares excluded from
computation:
Employee share-based awards 2,857,152
Convertible Preference Shares 13,060,551
2019 Notes 27,588,120
Total weighted average anti-diluted shares excluded from
computation 43,505,823
Loss Weighted Per
For the nine months ended October 31, 2015:
Basic loss per share:
Net loss attributable to UTi Worldwide Inc. common shareholders $ (136,725 ) 105,901,067
Dividends in-kind on Convertible Preference Shares (10,020 )
—
Loss attributable to UTi Worldwide Inc. common shareholders for
calculation of basic loss per share $ (146,745 ) 105,901,067 $ (1.39 )
Diluted loss per share:
Loss attributable to UTi Worldwide Inc. common shareholders $ (146,745 ) 105,901,067
Effect of assumed exercise or conversion of dilutive
securities:
Employee share-based awards
—
—
Convertible Preference Shares
—
—
2019 Notes
—
—
Loss attributable to UTi Worldwide Inc. common shareholders for
calculation of diluted loss per share $ (146,745 ) 105,901,067 $ (1.39 )
Weighted-average anti-dilutive shares excluded from
computation:
Employee share-based awards 2,090,014
Convertible Preference Shares 13,763,846
2019 Notes 27,588,120
Total weighted average anti-diluted shares excluded from
computation 43,441,980
For the nine months ended October 31, 2014:
Basic loss per share:
Net loss attributable to UTi Worldwide Inc. common shareholders $ (99,337 ) 105,257,604
Dividends in-kind on Convertible Preference Shares (8,229 )
—
Loss attributable to UTi Worldwide Inc. common shareholders for
calculation of basic loss per share $ (107,566 ) 105,257,604 $ (1.02 )
Diluted loss per share:
Loss attributable to UTi Worldwide Inc. common shareholders $ (107,566 ) 105,257,604
Effect of assumed exercise or conversion of dilutive
securities:
Employee share-based awards
—
—
Convertible Preference Shares
—
—
2019 Notes
—
—
Loss attributable to UTi Worldwide Inc. common shareholders for
calculation of diluted loss per share $ (107,566 ) 105,257,604 $ (1.02 )
Weighted-average anti-dilutive shares excluded from
computation:
Employee share-based awards 3,168,680
Convertible Preference Shares 11,345,288
2019 Notes 24,306,262
Total weighted average anti-diluted shares excluded from
computation 38,820,230
Weighted-average diluted shares outstanding excludes shares
representing stock options that have exercise prices in excess of
the average market price of the Company’s common stock during
the relevant period or securities that do not result in incremental
shares when applying the treasury stock method under ASC 260,
Earnings Per Share</t>
  </si>
  <si>
    <t>Equity</t>
  </si>
  <si>
    <t>Equity [Abstract]</t>
  </si>
  <si>
    <t>NOTE 4. Equity
UTi Worldwide Inc. Shareholders’ Equity.
UTi Worldwide Inc. Shareholders’
Equity
Common Retained Accumulated Non-controlling Total Equity
Balance at February 1, 2015 $ 575,164 $ 92,664 $ (179,423 ) $ 12,582 $ 500,987
Net loss
— (136,725 )
— (1,313 ) (138,038 )
Other comprehensive loss
—
— (47,948 ) (1,538 ) (49,486 )
Shared-based compensation costs 7,159
—
—
— 7,159
Net ordinary shares settled under share-based compensation
plans (985 )
—
—
— (985 )
Dividends in-kind on Convertible Preference Shares payable
— (10,020 )
—
— (10,020 )
Non-controlling interests and other 199
—
— (874 ) (675 )
Balance at October 31, 2015 $ 581,537 $ (54,081 ) $ (227,371 ) $ 8,857 $ 308,942
Balance at February 1, 2014 $ 517,762 $ 307,338 $ (143,181 ) $ 13,788 $ 695,707
Net (loss)/income
— (99,337 )
— 1,855 (97,482 )
Other comprehensive (loss)/income
—
— (3,709 ) 178 (3,531 )
Shared-based compensation costs 10,365
—
—
— 10,365
Net ordinary shares settled under share-based compensation
plans (1,799 )
—
—
— (1,799 )
2019 Notes original issue discount 47,690
—
—
— 47,690
Allocation of debt issuance costs (1,814 )
—
—
— (1,814 )
Dividends in-kind on Convertible Preference Shares payable
— (8,229 )
—
— (8,229 )
Dividends
—
—
—
—
—
Non-controlling interests and other
—
—
— (1,416 ) (1,416 )
Balance at October 31, 2014 $ 572,204 $ 199,772 $ (146,890 ) $ 14,405 $ 639,491
Accumulated Other Comprehensive Loss.
Foreign Currency Defined Benefit Total
Balance at August 1, 2015 $ (204,205 ) $ (5,368 ) $ (209,573 )
Other comprehensive loss before reclassifications (17,988 )
— (17,988 )
Amounts reclassified from AOCI, before tax
— 250 250
Tax-effect
— (60 ) (60 )
Amounts reclassified from AOCI, after tax
— 190 190
Net current-period other comprehensive (loss)/income (17,988 ) 190 (17,798 )
Balance at October 31, 2015 $ (222,193 ) $ (5,178 ) $ (227,371 )
Balance at August 1, 2014 $ (123,147 ) $ (4,617 ) $ (127,764 )
Other comprehensive loss before reclassifications (19,350 )
— (19,350 )
Amounts reclassified from AOCI, before tax
— 298 298
Tax-effect
— (74 ) (74 )
Amounts reclassified from AOCI, after tax
— 224 224
Net current-period other comprehensive income/(loss) (19,350 ) 224 (19,126 )
Balance at October 31, 2014 $ (142,497 ) $ (4,393 ) $ (146,890 )
Foreign Currency Defined Benefit Total
Balance at February 1, 2015 $ (173,862 ) $ (5,561 ) $ (179,423 )
Other comprehensive loss before reclassifications (48,331 )
— (48,331 )
Amounts reclassified from AOCI, before tax
— 519 519
Tax-effect
— (136 ) (136 )
Amounts reclassified from AOCI, after tax
— 383 383
Net current-period other comprehensive (loss)/income (48,331 ) 383 (47,948 )
Balance at October 31, 2015 $ (222,193 ) $ (5,178 ) $ (227,371 )
Balance at February 1, 2014 $ (138,554 ) $ (4,627 ) $ (143,181 )
Other comprehensive loss before reclassifications (3,943 )
— (3,943 )
Amounts reclassified from AOCI, before tax
— 311 311
Tax-effect
— (77 ) (77 )
Amounts reclassified from AOCI, after tax
— 234 234
Net current-period other comprehensive (loss)/income (3,943 ) 234 (3,709 )
Balance at October 31, 2014 $ (142,497 ) $ (4,393 ) $ (146,890 )
The presentation of components of accumulated other comprehensive
income and changes therein with respect to cumulative foreign
currency translation losses previously presented a tax effect as
well as the gross amounts before tax. The Company intends (and it
intended in all previous periods) to reinvest any earnings of
foreign subsidiaries indefinitely. Accordingly, the Company
corrected amounts presented for prior periods by eliminating the
gross amounts before income tax and the income tax amounts, with no
change to the net cumulative foreign currency losses presented in
accumulated other comprehensive income and changes therein.
The effects on net loss of amounts reclassified out of each
component of AOCI are summarized as follows:
Three months ended October 31,
Nine months ended October 31,
2015 2014 2015 2014
Details about AOCI components Affected line item on the Amount Amount Amount Amount
Defined benefit plans:
Amortization of net actuarial gain Staff costs $ 73 $ 43 $ 223 $ 131
Amortization of net transition obligation Staff costs
—
—
—
—
Amortization of prior service benefit Staff costs (4 ) 4 (12 ) 13
Foreign currency translation Staff costs 181 251 308 167
Pretax income 250 298 519 311
Benefit for income taxes (60 ) (74 ) (136 ) (77 )
Total reclassification for the period Net income $ 190 $ 224 $ 383 $ 234
Convertible Preference Shares</t>
  </si>
  <si>
    <t>Segment Reporting</t>
  </si>
  <si>
    <t>Segment Reporting [Abstract]</t>
  </si>
  <si>
    <t>NOTE 5. Segment Reporting
Certain information regarding the Company’s operations by
segment is summarized as follows:
Three months ended October 31,
2015
Freight Contract Corporate Total
Revenues $ 536,018 $ 348,693 $
— $ 884,711
Purchased transportation costs 407,072 149,448
— 556,520
Staff costs 88,565 101,951 8,655 199,171
Depreciation 3,152 7,185 1,947 12,284
Amortization of intangible assets 6,564 732
— 7,296
Other operating expenses 40,786 73,768 6,687 121,241
Total operating expenses 546,139 333,084 17,289 896,512
Operating (loss)/income $ (10,121 ) $ 15,609 $ (17,289 ) (11,801 )
Interest income 2,212
Interest expense (13,543 )
Other expense, net (1,712 )
Pretax loss (24,844 )
Provision for income taxes 7,184
Net loss (32,028 )
Net income attributable to non-controlling interests 677
Net loss attributable to UTi Worldwide Inc. $ (32,705 )
Capital expenditures for property, plant and equipment $ 2,347 $ 7,136 $ 70 $ 9,553
Capital expenditures for internally developed software $
— $ 257 $ 1,814 $ 2,071
Segment assets $ 1,030,598 $ 587,808 $ 215,589 $ 1,833,995
Three months ended October 31,
2014
Freight Contract Corporate Total
Revenues $ 689,807 $ 387,372 $
— $ 1,077,179
Purchased transportation costs 521,509 173,319
— 694,828
Staff costs 104,892 104,842 9,371 219,105
Depreciation 4,245 8,546 1,416 14,207
Amortization of intangible assets 6,472 926
— 7,398
Severance and other 22,139 1,318 217 23,674
Other operating expenses 47,841 82,076 9,925 139,842
Total operating expenses 707,098 371,027 20,929 1,099,054
Operating (loss)/income $ (17,291 ) $ 16,345 $ (20,929 ) (21,875 )
Interest income 6,332
Interest expense (16,888 )
Other expense, net (205 )
Pretax loss (32,636 )
Provision for income taxes 2,321
Net loss (34,957 )
Net loss attributable to non-controlling interests (1,271 )
Net loss attributable to UTi Worldwide Inc. $ (33,686 )
Capital expenditures for property, plant and equipment $ 4,960 $ 7,695 $ 75 $ 12,730
Capital expenditures for internally developed software $
— $ 497 $ 2,780 $ 3,277
Segment assets $ 1,284,987 $ 640,671 $ 247,962 $ 2,173,620
Nine months ended October 31,
2015
Freight Contract Corporate Total
Revenues $ 1,723,616 $ 1,048,340 $
— $ 2,771,956
Purchased transportation costs 1,316,575 459,189
— 1,775,764
Staff costs 277,057 304,317 24,537 605,911
Depreciation 10,975 22,503 4,731 38,209
Amortization of intangible assets 19,851 2,296
— 22,147
Severance and other 2,897 2,296 290 5,483
Goodwill impairment 50,000
—
— 50,000
Other operating expenses 127,377 216,684 22,255 366,316
Total operating expenses 1,804,732 1,007,285 51,813 2,863,830
Operating (loss)/income $ (81,116 ) $ 41,055 $ (51,813 ) (91,874 )
Interest income 9,262
Interest expense (42,729 )
Other expense, net (1,716 )
Pretax loss (127,057 )
Provision for income taxes 10,981
Net loss (138,038 )
Net loss attributable to non-controlling interests (1,313 )
Net loss attributable to UTi Worldwide Inc. $ (136,725 )
Capital expenditures for property, plant and equipment $ 10,175 $ 16,590 $ 342 $ 27,107
Capital expenditures for internally developed software $
— $ 607 $ 6,688 $ 7,295
Segment assets $ 1,030,598 $ 587,808 $ 215,589 $ 1,833,995
Nine months ended October 31,
2014
Freight Contract Corporate Total
Revenues $ 2,085,719 $ 1,129,493 $
— $ 3,215,212
Purchased transportation costs 1,569,685 500,102
— 2,069,787
Staff costs 326,082 310,804 27,364 664,250
Depreciation 13,071 24,890 4,274 42,235
Amortization of intangible assets 18,586 2,831
— 21,417
Severance and other 23,650 1,578 737 25,965
Other operating expenses 144,418 243,677 27,649 415,744
Total operating expenses 2,095,492 1,083,882 60,024 3,239,398
Operating (loss)/income $ (9,773 ) $ 45,611 $ (60,024 ) (24,186 )
Interest income 17,624
Interest expense (46,843 )
Loss on debt extinguishment (21,820 )
Other expense, net (1,202 )
Pretax loss (76,427 )
Provision for income taxes 21,055
Net loss (97,482 )
Net income attributable to non-controlling interests 1,855
Net loss attributable to UTi Worldwide Inc. $ (99,337 )
Capital expenditures for property, plant and equipment $ 12,563 $ 18,239 $ 81 $ 30,883
Capital expenditures for internally developed software $
— $ 1,123 $ 6,970 $ 8,093
Segment assets $ 1,284,987 $ 640,671 $ 247,962 $ 2,173,620
For reporting purposes by segment, airfreight and ocean freight
forwarding revenues for the movement of goods is attributed to the
country where the shipment originates. Revenues for all other
services, including contract logistics services, are attributed to
the country where the services are performed.
The following table shows long-lived assets attributable to
specific countries:
October 31, 2015 January 31, 2015
South Africa $ 59,390 $ 73,972
United States 49,391 50,700
China 13,574 14,758
Israel 3,538 3,765
Spain 3,535 4,518
Germany 1,672 1,961
All others 36,560 45,849
Total $ 167,660 $ 195,523
The following table shows revenues attributable to specific
countries:
Three months ended October 31,
Nine months ended October 31,
2015 2014 2015 2014
United States $ 270,635 $ 296,047 $ 819,063 $ 881,749
South Africa 122,847 151,970 372,527 462,359
China 95,037 129,662 309,780 361,444
Israel 34,507 38,466 107,863 118,300
Germany 35,616 44,099 107,729 134,016
Spain 24,508 23,928 76,695 81,649
All others 301,561 393,007 978,299 1,175,695
Total $ 884,711 $ 1,077,179 $ 2,771,956 $ 3,215,212
The following table shows revenues and purchased transportation
costs attributable to the Company’s principal services:
Three months ended October 31,
Nine months ended October 31,
2015 2014 2015 2014
Revenues:
Airfreight forwarding $ 243,162 $ 319,057 $ 790,255 $ 957,407
Ocean freight forwarding 208,145 264,265 680,621 809,758
Customs brokerage 41,914 55,854 130,239 162,680
Contract logistics 189,834 199,142 559,637 583,832
Distribution 144,949 163,504 436,523 467,261
Other 56,707 75,357 174,681 234,274
Total $ 884,711 $ 1,077,179 $ 2,771,956 $ 3,215,212
Purchased transportation costs:
Airfreight forwarding $ 189,454 $ 248,554 $ 614,120 $ 739,841
Ocean freight forwarding 181,553 216,283 587,799 675,155
Customs brokerage 11,144 9,965 36,639 32,912
Contract logistics 49,841 50,436 145,298 142,498
Distribution 99,795 114,436 304,808 328,871
Other 24,733 55,154 87,100 150,510
Total $ 556,520 $ 694,828 $ 1,775,764 $ 2,069,787</t>
  </si>
  <si>
    <t>Goodwill and Other Intangible Assets</t>
  </si>
  <si>
    <t>Goodwill and Intangible Assets Disclosure [Abstract]</t>
  </si>
  <si>
    <t>NOTE 6. Goodwill and Other Intangible Assets
Goodwill.
Freight Contract Total
Balance at January 31, 2015 $ 155,107 $ 127,465 $ 282,572
Goodwill impairment (50,000 )
— (50,000 )
Foreign currency translation adjustment (5,865 ) (7,067 ) (12,932 )
Balance at October 31, 2015 $ 99,242 $ 120,398 $ 219,640
In accordance with ASC 350, Intangibles – Goodwill and
Other
The evaluation of goodwill impairment includes several assumptions
and estimates. Among the estimates, the Company uses a discounted
cash flow model which involves calculating the fair value of a
reporting unit based on the present value of the estimated future
cash flows. Cash flow projections are based on management’s
estimates of revenue growth rates and operating margins, taking
into consideration industry and market conditions and the
uncertainty related to the ability to achieve the projected cash
flows. The discount rate used in the evaluation is based on the
weighted-average cost of capital, plus adjustments for several
factors, one of which includes the Company’s assessment of
the relevant risk associated with the expected growth rates for
revenue and profitability of the individual reporting
units. The inputs used to determine fair value of the
reporting units are classified by the Company as Level 3 (meaning
the data largely reflects the Company’s own assumptions).
The July 31, 2015 goodwill impairment test (July 31, 2015
Test) was performed in August 2015. During the performance of the
July 31, 2015 Test, management took into consideration factors
which occurred in August 2015, subsequent to the July 31, 2015
measurement date but before the test was completed, which
constituted evidence of a condition that existed as of the
measurement date. Such factors included indicators of slowing
global economic growth and the performance of the Company’s
stock price during August 2015. Based on the results of the
July 31, 2015 Test, the carrying value of the assets within
the Company’s Freight Forwarding reporting unit (which is
also the reportable segment), exceeded its fair value. Accordingly,
the Company recorded a goodwill impairment charge of $50,000,
before a related tax benefit of $9,000. After recording the
impairment charge, the carrying value of the Company’s
Freight Forwarding reporting unit approximated its fair value. The
fair values of each of the Company’s other reporting units
exceeded their carrying values by greater than 10%. The Company
finalized the second step of the goodwill impairment test during
the third quarter of fiscal 2016 and no additional adjustments were
recorded.
The Company’s accumulated goodwill impairment charges since
its adoption of ASC 350 is $243,502, of which $50,000 and $193,502
is included in the Company’s Freight Forwarding and Contract
Logistics and Distribution segments, respectively.
Other Intangible Assets.
Gross carrying Accumulated Net carrying Weighted
Balance at October 31, 2015
Internally-developed software $ 177,939 $ (54,558 ) $ 123,381 6.8
Client relationships 73,587 (66,045 ) 7,542 8.8
Non-compete agreements 150 (86 ) 64 4.6
Other 3,308 (3,308 )
— 3.7
Total $ 254,984 $ (123,997 ) $ 130,987
Balance at January 31, 2015
Internally-developed software $ 171,307 $ (37,495 ) $ 133,812 6.8
Client relationships 74,186 (61,965 ) 12,221 8.8
Non-compete agreements 150 (63 ) 87 4.6
Other 3,442 (3,442 )
— 3.8
Total $ 249,085 $ (102,965 ) $ 146,120
The following table shows the expected amortization expense for
these intangible assets for each of the next five fiscal years and
thereafter ended January 31:
2015 (remainder) $ 7,455
2016 29,477
2017 26,094
2018 24,025
2019 24,017
2020 and thereafter 19,919
The Company had $891 and $898 of intangible assets not subject to
amortization at October 31, 2015 and January 31, 2015,
respectively, related primarily to acquired trade names.</t>
  </si>
  <si>
    <t>Supplemental Cash Flow Information</t>
  </si>
  <si>
    <t>Supplemental Cash Flow Elements [Abstract]</t>
  </si>
  <si>
    <t>NOTE 7. Supplemental Cash Flow Information
The following table shows the supplemental cash flow information
and supplemental non-cash investing and financing activities:
Nine months ended October 31,
2015 2014
Net cash paid for:
Interest $ 29,385 $ 37,692
Make-whole payment
— 20,830
Income taxes 10,695 23,519
Withholding taxes 721
—
Non-cash activities:
Capital leases and other obligations to acquire assets 9,790 9,890
Net change to other obligations incurred to internally-developed
software (1,130 ) (1,752 )
2019 Notes original issuance discount
— 47,690
Dividends in-kind on Convertible Preference Shares payable in
arrears 10,020 8,229
Limitations on dividends.
Exchange control laws and regulations.</t>
  </si>
  <si>
    <t>Contingencies</t>
  </si>
  <si>
    <t>Commitments and Contingencies Disclosure [Abstract]</t>
  </si>
  <si>
    <t>NOTE 8. Contingencies
In connection with ASC 450, Contingencies,
From time to time, claims are made against the Company or the
Company may make claims against others, including in the ordinary
course of the Company’s business, which could result in
litigation. Claims and associated litigation are subject to
inherent uncertainties and unfavorable outcomes could occur, such
as monetary damages, fines, penalties or injunctions prohibiting
the Company from engaging in certain activities. The occurrence of
an unfavorable outcome in any specific period could have a material
adverse effect on the Company’s consolidated results of
operations for that period or future periods. As of the date of
these consolidated financial statements, the Company is not a party
to any material litigation, except as described below.
Industry-Wide Anti-Trust Investigations.
In May 2009, the Company learned that the Brazilian Ministry of
Justice was investigating possible alleged cartel activity in the
international air and ocean freight forwarding market. On
August 6, 2010, the Company received notice of an
administrative proceeding from the Brazilian Ministry of Justice.
The administrative proceeding initiates a proceeding against the
Company, its Brazilian subsidiary and two of its employees, among
many other forwarders and their employees, alleging possible
anti-competitive behavior contrary to Brazilian rules on
competition. The Company responded to this proceeding in May 2014.
The Company filed a supplemental response in support of its defense
in September 2014 after the Company was granted access to various
documents seized by the Brazilian antitrust authority during raids
of several other forwarders.
From time to time the Company may receive additional requests for
information, documents and interviews from various governmental
agencies with respect to these investigations, and the Company has
provided, and may continue to provide in the future, further
responses as a result of such requests.
The Company has incurred, and may in the future incur, significant
legal fees and other costs in connection with these governmental
investigations and lawsuits. If any regulatory body concludes that
the Company or any of its subsidiaries have engaged in
anti-competitive behavior, the Company could incur significant
additional legal fees and other costs and penalties, which could
include substantial fines, penalties and/or criminal sanctions
against the Company and/or certain of the Company’s current
or former officers, directors and employees, and the Company could
be liable for damages. Any of these fees, costs, penalties,
damages, sanctions or liabilities could have a material adverse
effect on the Company and its financial results. As of the date of
this filing, except for the decision and fine imposed by the EC, an
estimate of any possible loss or range of loss cannot be made. In
the case of the decision and fine imposed by the EC, the possible
loss ranges from no loss, in the event of a successful appeal by
the Company, to the full amount of the fine.
Matters Related to the Fiscal 2015 Financing
In July 2014, the Company received a subpoena from the SEC
requesting certain documents related to, among other things, the
facts and circumstances surrounding the Fiscal 2015 Refinancing. In
September 2014, the Company received a similar subpoena directed to
the members of the Audit Committee of the Board of Directors. In
April 2015, the Company received a subpoena from the SEC requesting
certain documents related to the material weakness in internal
control over financial reporting and the revisions to prior period
financial statements that were disclosed in the Company’s
Form 10-K for the period ending January 31, 2015. The Company
has been cooperating and intends to continue to cooperate with the
SEC in connection with its investigation.</t>
  </si>
  <si>
    <t>Defined Benefit Plans</t>
  </si>
  <si>
    <t>Compensation and Retirement Disclosure [Abstract]</t>
  </si>
  <si>
    <t>NOTE 9. Defined Benefit Plans
The Company sponsors defined benefit plans for eligible employees
in certain countries. Under these plans, employees are entitled to
retirement benefits based on years of service and the
employee’s final average salary on attainment of qualifying
retirement age.
Net periodic benefit cost for the Company’s defined benefit
plans consists of:
Three months ended October 31,
Nine months ended October 31,
2015 2014 2015 2014
Service cost $ 586 $ 479 $ 1,762 $ 1,477
Interest cost 332 454 1,022 1,392
Expected return on plan assets (568 ) (435 ) (1,724 ) (1,333 )
Amortization of net actuarial loss 69 48 211 145
Total $ 419 $ 546 $ 1,271 $ 1,681
The Company contributed approximately $365 and $548, respectively,
to its defined benefit plans for the three months ended
October 31, 2015 and 2014. The Company contributed
approximately $1,469 and $1,677, respectively, to its defined
benefit plans for the nine months ended October 31, 2015 and
2014.</t>
  </si>
  <si>
    <t>Share-Based Compensation</t>
  </si>
  <si>
    <t>Disclosure of Compensation Related Costs, Share-based Payments [Abstract]</t>
  </si>
  <si>
    <t>NOTE 10. Share-Based Compensation
On June 8, 2015, the Company’s shareholders approved the
2015 Long Term Incentive Plan (2015 LTIP). The plan provides for
the issuance of a variety of awards, including stock options, share
appreciation rights (sometimes referred to as SAR), restricted
shares, restricted share units (RSU), unrestricted share units,
deferred share units and performance share units (PSU). Officers,
directors, employees, consultants and others are eligible to
receive awards under the 2015 LTIP. A total of 6,000,000 shares
were originally reserved for issuance under the 2015 LTIP, subject
to increases and adjustments as provided for in the plan.
In addition to the 2015 LTIP, at October 31, 2015, the Company
had share-based compensation awards outstanding under the following
plans: the 2009 Long Term Incentive Plan (2009 LTIP), the 2004 Long
Term Incentive Plan (2004 LTIP) and the 2000 Employee Share
Purchase Plan (2000 ESPP). The Company generally grants stock
awards during the first quarter of each fiscal year. Vesting of
awards may occur over different periods, depending on the terms of
the individual awards. PSUs will vest upon achievement of certain
performance objectives at the end of the vesting period. Depending
on the performance objectives achieved, each PSU may have a vesting
rate up to 200% of target.
Since the adoption of the 2015 LTIP, no additional awards may be
made pursuant to the 2009 LTIP or 2004 LTIP.
Under the 2000 ESPP, eligible employees may purchase shares of the
Company’s stock at the end of an offering period through
payroll deductions in an amount not to exceed 10% of an
employee’s annual base compensation subject to an annual
maximum of $25.
Restricted Share Units
2015 LTIP: Restricted Weighted
Balance at February 1, 2015 —
$
—
Granted 489,856 $ 9.89
Exercised / vested —
$
—
Cancelled / forfeited (8,052 ) $ 10.16
Balance at October 31, 2015 481,804 $ 9.89
Stock Options Performance Share Units Restricted Share Units
Weighted Weighted Weighted
Shares Average Average Average
Subject to Exercise Performance Grant Date Restricted Grant Date
2009 LTIP: Stock Options Price Share Units Fair Value Share Units Fair Value
Balance at February 1, 2015 636,996 $ 16.33 143,812 $ 10.04 2,575,494 $ 12.78
Granted
— $
— 408,856 $ 9.41 512,789 $ 9.41
Exercised/vested
— $
—
— $
— (584,220 ) $ 14.13
Cancelled/forfeited (378,729 ) $ 16.41 (92,568 ) $ 10.02 (682,471 ) $ 12.45
Balance at October 31, 2015 258,267 $ 16.21 460,100 $ 9.48 1,821,592 $ 11.52
Stock Options
2004 LTIP: Shares Weighted
Balance at February 1, 2015 788,031 $ 21.65
Granted —
$
—
Exercised/vested —
$
—
Cancelled/forfeited (561,706 ) $ 19.86
Balance at October 31, 2015 226,325 $ 26.09
Restricted Share Units
2004 Directors Incentive Plan: Restricted Weighted
Balance at February 1, 2015 54,270 $ 9.95
Granted
— $
—
Vested (54,270 ) $ 9.95
Cancelled
— $
—
Balance at October 31, 2015
— $
—
* This table excludes 11,893 shares
which are subject to one director’s right to defer receipt of
such shares pursuant to the 2004 Directors Incentive Plan.
In connection with its share-based compensation plans, the Company
recorded approximately $2,700 and $3,438 of share-based
compensation expense for the three months ended October 31,
2015 and 2014, respectively, and approximately $7,159 and $10,365
of share-based compensation expense for the nine months ended
October 31, 2015 and 2014, respectively.
As of October 31, 2015, the Company had approximately $19,215
of unvested share-based compensation granted under all of the
Company’s share-based compensation plans, which amounts will
be expensed in full through April 2020.</t>
  </si>
  <si>
    <t>Borrowings</t>
  </si>
  <si>
    <t>Debt Disclosure [Abstract]</t>
  </si>
  <si>
    <t>NOTE 11. Borrowings
Bank Lines of Credit.
Fiscal 2015 Refinancing
• The completion of a private offering
of its $400,000 principal amount of convertible senior notes due
2019 (which we refer to as the 2019 Notes).
• The completion of a private offering
of its Convertible Preference Shares to an affiliate of the
Company’s largest shareholder, P2 Capital, in the aggregate
principal amount of $175,000.
• Certain of the Company’s U.S.
and Canadian subsidiaries entered into a credit agreement with
Citibank, N.A., Citigroup Global Markets Inc., Morgan Stanley
Senior Funding, Inc. and Bank of the West for a new senior secured
asset-based revolving credit facility (CitiBank Credit Facility)
that provides commitments of up to $150,000.
• The Company (i) repaid all of
the $200,000 aggregate principal amount of our private placement
notes issued on January 25, 2013 (2013 Notes) and paid to the
holders thereof a make-whole payment with respect to such
prepayment in the amount of $20,830, (ii) refinanced
indebtedness which was then outstanding under certain of our
previously outstanding credit facilities and the Company terminated
those credit facilities, and (iii) in connection with the
termination of certain facilities, provided cash collateral of
$34,104 for outstanding letters of credit and bank guarantees
thereunder as of October 31, 2015.
Loss on debt extinguishment for the nine months ended
October 31, 2014, includes the make-whole payment of $20,830
paid to the holders of the 2013 Notes and a charge of $990 related
to the acceleration of unamortized debt issuance costs related to
the 2013 Notes and facilities extinguished as part of the Fiscal
2015 Refinancing.
The following table presents information about the Company’s
borrowings under various bank lines of credit, letters of credit
and other bank credit facilities as of October 31, 2015 (the
table is in thousands). The table below does not include the
Company’s outstanding indebtedness owed under its other
short-term borrowings and its long-term borrowings. See
“Other Short-Term Borrowings” and “Long-Term
Borrowings” for additional information regarding such other
indebtedness. Bank Lines of Credit and Letters of Credit
Facilities
CitiBank (1) South (2) Other (3) Total
Credit facility limit $ 132,224 $ 49,126 $ 150,864 $ 332,214
Facility usage for cash withdrawals (4) 98,000 5,116 28,062 131,178
Letters of credit and guarantees outstanding 13,635 19,913 80,595 114,143
Total facility/usage $ 111,635 $ 25,029 $ 108,657 $ 245,321
Available, unused capacity $ 20,589 $ 24,097 $ 42,207 $ 86,893
Available for cash withdrawals $ 20,589 $ 22,337 $ 37,177 $ 80,103
(1) The CitiBank Credit Facility was
entered into in March 2014 in connection with the Fiscal 2015
Refinancing. The amount of cash withdrawals available under the
CitiBank Credit Facility is limited to the lesser of
(i) $150,000 or (ii) (a) the borrowing base
calculation for the period less (b) letters of credit or
guarantees outstanding less (c) outstanding cash withdrawals
and reimbursement obligations. The average outstanding cash
borrowings during the nine months ended October 31, 2015 was
$86,243 As of the date of the filing of this Form 10-Q, the credit
facility limit was $126,085, the outstanding cash borrowings was
$93,000 and the letters of credit and guarantees outstanding
remained $13,635.
(2) In September 2014 the Company amended
and restated its credit facility for its operations in South Africa
(South African Facilities Agreement), which currently provides for
both: (i) a 680,000 ZAR revolving credit facility, which is
comprised of a ZAR 380,000 working capital facility and a ZAR
300,000 letter of credit, guarantee, forward exchange contract and
derivative instrument facility, and (ii) a ZAR 150,000
revolving asset-based finance facility, which consists of a capital
lease line. Excluded from the table are amounts outstanding under
the ZAR 150,000 revolving asset-based finance facility, which
amounts are included under capital lease obligations on the
Company’s consolidated balance sheet. The maturity date of
this facility is July 9, 2016. Total facility usage on the
South African Facilities Agreement is presented net of cash and
cash equivalents of $45,818 and $74,272 for the period ended
October 31, 2015 and January 31, 2015, respectively.
(3) Certain bank letters of credit and
guarantees outstanding in this column are collateralized by the
Company’s cash held as collateral. As of October 31,
2015, $34,104 of such cash collateral was outstanding and the usage
of such cash is restricted pursuant to the applicable
agreement.
(4) Amounts in this row reflect letters
of credit and bank guarantees supporting outstanding cash
borrowings by the Company’s subsidiaries.
CitiBank Credit Facility.
The CitiBank Credit Facility is secured, subject to permitted liens
and other agreed upon exceptions, by a first-priority lien on, and
perfected security interest in substantially all of the
Company’s U.S. and Canadian assets, including accounts
receivable and a pledge of the equity in its U.S. and Canadian
holding and operating companies. In addition, the CitiBank Credit
Facility requires that the Company maintain a fixed charge coverage
ratio of not less than 1.00 to 1.00 if available credit under the
CitiBank Facility is less than the greater of (i) 10% of the
maximum credit thereunder and (ii) $15,000. The CitiBank
Credit Facility contains customary representations and warranties
and customary events of default, payment of customary fees and
expenses, as well as certain affirmative and negative covenants,
including restrictions on: indebtedness; liens; mergers,
consolidations and acquisitions; sales of assets; engaging in
business other than its current business; investments; dividends;
redemptions and distributions; affiliate transactions; and other
restrictions.
South African Facilities Agreement.
The South African Facilities Agreement contains events of default
and covenants, including, but not limited to, financial covenants,
restrictions on certain types of activities and transactions,
reporting covenants, cross defaults to other indebtedness and other
terms, events of default and covenants typical of credit
facilities. The South African Facilities Agreement also provides
for an uncommitted seasonal customs facility which may be made
available to the South African obligors at a later date if
requested by the South African obligors. In addition, the South
African Facilities Agreement provides the South African obligors
with an option to request that Nedbank increase its commitments
under the revolving credit facility and the revolving asset-based
finance facility in an aggregate amount up to ZAR 400,000, subject
to the approval of Nedbank and the satisfaction of certain
conditions precedent. In May 2015, the South African Facilities
Agreement was amended to exclude from the calculation of the
Interest Cover Ratio covenant for the measurement period ending on
October 31, 2015 the amount of ZAR 280,000 which relates to a
previously disclosed impairment relating to an unpaid receivable
owed by a client in South Africa that has entered into the South
African equivalent of bankruptcy.
Other Additional Bank Facilities.
Other Limitations and Covenants.
Other Short-term Borrowings .
In December 2014, the Company entered into a Parent Customer
Agreement (Customer Agreement) with Greensill Capital (UK) Limited
(Greensill) and a Re-invoicing Service Agreement (Re-invoicing
Agreement) with Bramid Outsource Limited (an affiliate of Greensill
and the Re-Invoicing Agent). The Service Agreement and the
Re-invoicing Agreement are referred to herein collectively as the
Greensill Financing Agreements. Pursuant to the Greensill Financing
Agreements, the Company can submit written requests to the
Re-Invoicing Agent pursuant to which the Company may receive an
advance of funds to pay such invoices or to reimburse itself if the
relevant invoice has already been paid. Currently, the
Company’s internal authorization for borrowings under the
Greensill Financing Agreements is set at $105,000, although the
Greensill Financing Agreements do not contain a commitment by
Greensill to make any additional advances to the Company. Greensill
may elect, but has no obligation, to advance any funds to the
Company as Greensill retains the right to evaluate each request
submitted by the Company and may establish the terms of each
advance (assuming an advance will be made) at the time a request is
submitted. If the Re-Invoicing Agent and Greensill choose to enter
into a transaction, the Re-Invoicing Agent shall charge the Company
a fee based on an annual rate of Libor plus 9.5%. If any amount is
not paid on the maturity date, the advance will continue to accrue
interest at LIBOR plus 9.5%. The principal portion of such advance
and the fee are due on the maturity of such advance which may vary
by agreement between the parties, although the advances currently
outstanding under the Greensill Financing Agreements must be repaid
on the six month anniversary of the initial advancement of funds.
In the third quarter of fiscal 2016, approximately $22,000 of
advances under the Greensill Financing Agreements were repaid and
the Company obtained approximately $15,000 in new advances
thereunder. As of October 31, 2015, the Company had a total of
approximately $50,000 outstanding under the Greensill Financing
Agreements. As of the date of the filing of this Form 10-Q, the
following amounts relating to borrowings under the Greensill
Financing Agreements are due and payable in cash: $10,000 is
payable in January 2016, $15,000 is payable in April 2016, $17,500
is payable in May 2016 and $7,500 is payable in June 2016. No
assurances can be given that the Company will be able to obtain
additional advances in the future under the Greensill Financing
Agreements and the Company may not be able to extend or refinance
the outstanding debt on acceptable terms, or at all.
Events of default under the Greensill Financing Agreements include
the failure to make a payment within five business days after the
applicable due date, an insolvency event and the default by the
Company on certain other indebtedness. Upon an event of default,
all advances outstanding under the Greensill Financing Agreements
become due and payable. The Greensill Financing Agreements
terminate in December 2017, subject to earlier termination as
provided for therein.
Long-term Borrowings.
2019 (1) Other Total
Maturity date March 1, 2019
Original principal $ 400,000
Original issuance discount for fair value of conversion feature net
of accreted value as of October 31, 2015 $ 33,780
Interest rate per annum 4.50 % 3.69 %
Discount rate 7.40 %
Balance at October 31, 2015:
Current portion of long-term borrowings
— 7,080 7,080
Long-term borrowings, excluding current portion 366,220 2,581 368,801
Total $ 366,220 $ 9,661 $ 375,881
(1) Amounts included in long-term
borrowings as of the issuance date of the 2019 Notes, were
initially reflected net of an initial discount of $47,690
reflecting the fair value of the conversion feature. The fair value
of the conversion feature of the 2019 Notes has been bifurcated and
presented in equity under common stock in the Company’s
consolidated financial statements beginning in April 30,
2014. The amount included in long-term borrowings is accreting
to the $400,000 redemption value using a discount rate of
approximately 7.4%, which approximated the Company’s
fair-value incremental borrowing rate for a similar debt instrument
(without the conversion feature) as of the date of issuance.
2019 Notes
The balance of the 2019 Notes are reflected net of a discount of
approximately $47,690 reflecting the fair value of the conversion
feature. The fair value has been bifurcated and presented in equity
under common stock in the Company’s consolidated financial
statements beginning April 30, 2014.</t>
  </si>
  <si>
    <t>Fair Value Disclosures</t>
  </si>
  <si>
    <t>Fair Value Disclosures [Abstract]</t>
  </si>
  <si>
    <t>NOTE 12. Fair Value Disclosures
Fair Value Measurements on Recurring Basis. Fair Value Measurements and Disclosures
• Level 1 – Quoted prices in
active markets for identical assets or liabilities;
• Level 2 – Observable market
data, including quoted prices for similar assets and liabilities,
and inputs other than quoted prices that are observable, such as
interest rates and yield curves; and
• Level 3 – Unobservable data
reflecting the Company’s own assumptions, where there is
little or no market activity for the asset or liability.
The following table presents information about the Company’s
financial assets and liabilities measured at fair value on a
recurring basis as of October 31, 2015 and January 31,
2015 and indicates the fair value hierarchy of the valuation
techniques utilized to determine such fair value:
Fair Value Measurement at Reporting
Date Using:
Balance at October 31, 2015 Total Quoted Prices in Significant Other Significant
Assets:
Cash and cash equivalents $ 264,871 $ 264,871 $
— $
—
Forward exchange contracts
—
—
—
—
Total $ 264,871 $ 264,871 $
— $
—
Liabilities:
Forward exchange contracts $ 113 $
— $ 113 $
—
Total $ 113 $
— $ 113 $
—
Balance at January 31, 2015
Assets:
Cash and cash equivalents $ 211,832 $ 211,832 $
— $
—
Forward exchange contracts
—
—
—
—
Total $ 211,832 $ 211,832 $
— $
—
Liabilities:
Forward exchange contracts $ 291 $
— $ 291 $
—
Total $ 291 $
— $ 291 $
—
Forward Exchange Contracts.</t>
  </si>
  <si>
    <t>Derivative Financial Instruments</t>
  </si>
  <si>
    <t>Derivative Instruments and Hedging Activities Disclosure [Abstract]</t>
  </si>
  <si>
    <t xml:space="preserve">NOTE 13. Derivative Financial Instruments
The Company generally utilizes forward exchange contracts to reduce
its exposure to foreign currency denominated assets and
liabilities. Foreign exchange contracts purchased are primarily
denominated in the currencies of the Company’s principal
markets. The Company does not enter into derivative contracts for
speculative purposes.
The Company had contracted to sell the following amounts under
forward exchange contracts with maturities within 60 days of
October 31, 2015 and 2014:
October 31,
2015 2014
Euro $ 2,488 $ 3,142
U.S. Dollars 11,630 6,581
British Pound Sterling 478 570
All others 932 1,092
Total $ 15,528 $ 11,385
Changes in the fair value of forward exchange contracts are
recorded within purchased transportation costs in the consolidated
statements of operations.
The Company does not designate foreign currency derivatives as
hedges. Foreign currency derivative assets and liabilities are
included in trade receivables and payables, respectively. The
Company had the following balances for foreign currency derivative
assets and liabilities at October 31, 2015 and
January 31, 2015:
October 31, 2015 January 31, 2015
Foreign currency derivative liabilities $ 113 $ 291
Net gains and losses on foreign currency derivatives as of
October 31, 2015 and 2014 are as follows:
Three months ended October 31,
Nine months ended October 31,
2015 2014 2015 2014
Net gains $ 80 $ $
— $
Net losses $
— $ 199 $ 113 $ 114 </t>
  </si>
  <si>
    <t>Severance and Other</t>
  </si>
  <si>
    <t>Text Block [Abstract]</t>
  </si>
  <si>
    <t>NOTE 14. Severance and Other
The following table shows a summary of severance and other
charges:
Three months ended October 31,
Nine months ended October 31,
2015 2014 2015 2014
Employee severance costs $
— $ 3,395 $ 3,453 $ 5,686
Facility exit costs and other
— 685 2,030 685
Installment receivable impairment
— 19,594
— 19,594
Total $
— $ 23,674 $ 5,483 $ 25,965
Employee severance costs.
Facility exit costs and other.
Installment receivable impairment.
Employee severance and other costs by segment are as follows:
Three months ended October 31,
Nine months ended October 31,
2015 2014 2015 2014
Freight Forwarding $
— $ 22,139 $ 2,897 $ 23,650
Contract Logistics and Distribution
— 1,318 2,296 1,578
Corporate
— 217 290 737
Total $
— $ 23,674 $ 5,483 $ 25,965</t>
  </si>
  <si>
    <t>Presentation of Financial Statements (Policies)</t>
  </si>
  <si>
    <t>Basis of Presentation</t>
  </si>
  <si>
    <t>Basis of Presentation.
All amounts in the notes to the consolidated financial statements
are presented in thousands except for share and per share data.</t>
  </si>
  <si>
    <t>Merger Agreement</t>
  </si>
  <si>
    <t>Merger Agreement.</t>
  </si>
  <si>
    <t>Use of Estimates</t>
  </si>
  <si>
    <t>Use of Estimates.</t>
  </si>
  <si>
    <t>Foreign Currency Translation</t>
  </si>
  <si>
    <t>Foreign Currency Translation.</t>
  </si>
  <si>
    <t>Income Taxes</t>
  </si>
  <si>
    <t>Income Taxes. Interim
Reporting, Income Taxes
The Company records a provision for estimated additional tax and
interest and penalties that may result from tax authorities
disputing uncertain tax positions taken at the largest amount that
is greater than 50% likely of being realized. The Company
recognizes accrued interest and penalties related to uncertain tax
positions in interest and other expense, respectively.</t>
  </si>
  <si>
    <t>Segment Reporting.</t>
  </si>
  <si>
    <t>Earnings Per Share</t>
  </si>
  <si>
    <t>Earnings Per Share.
In connection with the Convertible Preference Shares, net earnings
(loss) for the period are adjusted by the amount of dividends
declared in order to calculate earnings (loss) available to common
shareholders. In addition, the Company utilizes the
“if-converted” method in determining diluted earnings
per share. In periods where the “if-converted”
method is dilutive, the Convertible Preference Shares are assumed
to have been converted as of the beginning of the reporting
period. As such, preferred dividends for the period are added
back to earnings (loss) available to common shareholders and the
number of common shares to be issued upon conversion are assumed to
be outstanding for the entire reporting period.
Until the Company has the ability and intent to settle the 2019
Notes partially or wholly in cash, the “if converted”
method is used to account for the 2019 Notes in the calculation of
diluted earnings per share. In periods when the effect of the
2019 Notes is dilutive, the expected number of common shares to be
issued upon conversion is included in the computation and the pro
forma effects of excluding accrued interest on the 2019 Notes is
added to net earnings/(loss) to compute diluted earnings per
share.</t>
  </si>
  <si>
    <t>Concentration of Credit Risks and Other</t>
  </si>
  <si>
    <t>Concentration of Credit Risks and Other.</t>
  </si>
  <si>
    <t>Cash Held as Collateral</t>
  </si>
  <si>
    <t>Fair Values of Financial Instruments</t>
  </si>
  <si>
    <t>Fair Values of Financial Instruments.
The Company’s principal financial instruments are cash and
cash equivalents, trade receivables, convertible preference shares,
bank lines of credit, long-term deposits, short-term borrowings,
trade payables and other accrued liabilities, long-term borrowings,
forward contracts and other derivative instruments. The carrying
values of these financial instruments approximate fair values
either because of the short maturities of these instruments or
because the interest rates are based upon variable reference
rates.</t>
  </si>
  <si>
    <t>Recent Accounting Pronouncements</t>
  </si>
  <si>
    <t>Recent Accounting Pronouncements
Adoption of New Accounting Standards
Standards Issued But Not Yet Effective.
In August 2015, the FASB issued ASU No. 2015-14, Revenue from
Contracts with Customers (Topic 606). ASU No. 2015-14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7; early adoption is permitted
for annual reporting periods beginning after December 15,
2016, including interim reporting periods within those annual
periods. Companies have the option of using either a full
retrospective or a modified retrospective approach to adopt the
guidance. This update could impact the timing and amounts of
revenue recognized. The Company is currently evaluating the
potential impact of the adoption of this guidance on its
consolidated financial statement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June 2014, the FASB issued Accounting Standard Update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is currently
evaluating the potential impact of the adoption of this guidance on
its consolidated financial statements.
In April 2014, the FASB issued ASU 2014-08, which amends the
definition of a discontinued operation in ASC 205-20 and requires
entities to provide additional disclosures about discontinued
operations as well as disposal transactions that do not meet the
discontinued-operations criteria. The only criterion that is valid
when this ASU becomes effect is the component “has been
disposed of or is classified as held for sale.” This ASU
applies to all entities and is effective for annual periods ending
after December 15, 2014 and early adoption is permitted.
Proposed Amendments to Current Accounting Standards.</t>
  </si>
  <si>
    <t>In accordance with ASC 350, Intangibles – Goodwill and
Other</t>
  </si>
  <si>
    <t>Fair Value Measurements on Recurring Basis. Fair Value Measurements and Disclosures
• Level 1 – Quoted prices in
active markets for identical assets or liabilities;
• Level 2 – Observable market
data, including quoted prices for similar assets and liabilities,
and inputs other than quoted prices that are observable, such as
interest rates and yield curves; and
• Level 3 – Unobservable data
reflecting the Company’s own assumptions, where there is
little or no market activity for the asset or liability.</t>
  </si>
  <si>
    <t>Earnings per Share (Tables)</t>
  </si>
  <si>
    <t>Schedule of Loss Per Share</t>
  </si>
  <si>
    <t>Loss per share is calculated as follows:
Loss Weighted Per
For the three months ended October 31, 2015:
Basic loss per share:
Net loss attributable to UTi Worldwide Inc. common shareholders $ (32,705 ) 106,052,511
Dividends in-kind on Convertible Preference Shares (3,398 )
—
Loss attributable to UTi Worldwide Inc. common shareholders for
calculation of basic loss per share $ (36,103 ) 106,052,511 $ (0.34 )
Diluted loss per share:
Loss attributable to UTi Worldwide Inc. common shareholders $ (36,103 ) 106,052,511
Effect of assumed exercise or conversion of dilutive
securities:
Employee share-based awards
—
—
Convertible Preference Shares
—
—
2019 Notes
—
—
Loss attributable to UTi Worldwide Inc. common shareholders for
calculation of diluted loss per share $ (36,103 ) 106,052,511 $ (0.34 )
Weighted-average anti-dilutive shares excluded from
computation:
Employee share-based awards 2,535,357
Convertible Preference Shares 14,004,699
2019 Notes 27,588,120
Total weighted average anti-diluted shares excluded from
computation 44,128,176
For the three months ended October 31, 2014:
Basic loss per share:
Net loss attributable to UTi Worldwide Inc. common shareholders $ (33,686 ) 105,438,911
Dividends in-kind on Convertible Preference Shares (3,169 )
—
Loss attributable to UTi Worldwide Inc. common shareholders for
calculation of basic loss per share $ (36,855 ) 105,438,911 $ (0.35 )
Diluted loss per share:
Loss attributable to UTi Worldwide Inc. common shareholders $ (36,855 ) 105,438,911
Effect of assumed exercise or conversion of dilutive
securities:
Employee share-based awards
—
—
Convertible Preference Shares
—
—
2019 Notes
—
—
Loss attributable to UTi Worldwide Inc. common shareholders for
calculation of diluted loss per share $ (36,855 ) 105,438,911 $ (0.35 )
Weighted-average anti-dilutive shares excluded from
computation:
Employee share-based awards 2,857,152
Convertible Preference Shares 13,060,551
2019 Notes 27,588,120
Total weighted average anti-diluted shares excluded from
computation 43,505,823
Loss Weighted Per
For the nine months ended October 31, 2015:
Basic loss per share:
Net loss attributable to UTi Worldwide Inc. common shareholders $ (136,725 ) 105,901,067
Dividends in-kind on Convertible Preference Shares (10,020 )
—
Loss attributable to UTi Worldwide Inc. common shareholders for
calculation of basic loss per share $ (146,745 ) 105,901,067 $ (1.39 )
Diluted loss per share:
Loss attributable to UTi Worldwide Inc. common shareholders $ (146,745 ) 105,901,067
Effect of assumed exercise or conversion of dilutive
securities:
Employee share-based awards
—
—
Convertible Preference Shares
—
—
2019 Notes
—
—
Loss attributable to UTi Worldwide Inc. common shareholders for
calculation of diluted loss per share $ (146,745 ) 105,901,067 $ (1.39 )
Weighted-average anti-dilutive shares excluded from
computation:
Employee share-based awards 2,090,014
Convertible Preference Shares 13,763,846
2019 Notes 27,588,120
Total weighted average anti-diluted shares excluded from
computation 43,441,980
For the nine months ended October 31, 2014:
Basic loss per share:
Net loss attributable to UTi Worldwide Inc. common shareholders $ (99,337 ) 105,257,604
Dividends in-kind on Convertible Preference Shares (8,229 )
—
Loss attributable to UTi Worldwide Inc. common shareholders for
calculation of basic loss per share $ (107,566 ) 105,257,604 $ (1.02 )
Diluted loss per share:
Loss attributable to UTi Worldwide Inc. common shareholders $ (107,566 ) 105,257,604
Effect of assumed exercise or conversion of dilutive
securities:
Employee share-based awards
—
—
Convertible Preference Shares
—
—
2019 Notes
—
—
Loss attributable to UTi Worldwide Inc. common shareholders for
calculation of diluted loss per share $ (107,566 ) 105,257,604 $ (1.02 )
Weighted-average anti-dilutive shares excluded from
computation:
Employee share-based awards 3,168,680
Convertible Preference Shares 11,345,288
2019 Notes 24,306,262
Total weighted average anti-diluted shares excluded from
computation 38,820,230</t>
  </si>
  <si>
    <t>Equity (Tables)</t>
  </si>
  <si>
    <t>Information Regarding Changes in Equity and Non-Controlling Interests</t>
  </si>
  <si>
    <t>Certain information regarding changes in equity and non-controlling
interests are as follows:
UTi Worldwide Inc. Shareholders’
Equity
Common Retained Accumulated Non-controlling Total Equity
Balance at February 1, 2015 $ 575,164 $ 92,664 $ (179,423 ) $ 12,582 $ 500,987
Net loss
— (136,725 )
— (1,313 ) (138,038 )
Other comprehensive loss
—
— (47,948 ) (1,538 ) (49,486 )
Shared-based compensation costs 7,159
—
—
— 7,159
Net ordinary shares settled under share-based compensation
plans (985 )
—
—
— (985 )
Dividends in-kind on Convertible Preference Shares payable
— (10,020 )
—
— (10,020 )
Non-controlling interests and other 199
—
— (874 ) (675 )
Balance at October 31, 2015 $ 581,537 $ (54,081 ) $ (227,371 ) $ 8,857 $ 308,942
Balance at February 1, 2014 $ 517,762 $ 307,338 $ (143,181 ) $ 13,788 $ 695,707
Net (loss)/income
— (99,337 )
— 1,855 (97,482 )
Other comprehensive (loss)/income
—
— (3,709 ) 178 (3,531 )
Shared-based compensation costs 10,365
—
—
— 10,365
Net ordinary shares settled under share-based compensation
plans (1,799 )
—
—
— (1,799 )
2019 Notes original issue discount 47,690
—
—
— 47,690
Allocation of debt issuance costs (1,814 )
—
—
— (1,814 )
Dividends in-kind on Convertible Preference Shares payable
— (8,229 )
—
— (8,229 )
Dividends
—
—
—
—
—
Non-controlling interests and other
—
—
— (1,416 ) (1,416 )
Balance at October 31, 2014 $ 572,204 $ 199,772 $ (146,890 ) $ 14,405 $ 639,491</t>
  </si>
  <si>
    <t>Changes in Accumulated Other Comprehensive Loss</t>
  </si>
  <si>
    <t>The following table summarizes the changes in the accumulated
balances for each component of accumulated other comprehensive loss
(AOCI) before- and after-tax:
Foreign Currency Defined Benefit Total
Balance at August 1, 2015 $ (204,205 ) $ (5,368 ) $ (209,573 )
Other comprehensive loss before reclassifications (17,988 )
— (17,988 )
Amounts reclassified from AOCI, before tax
— 250 250
Tax-effect
— (60 ) (60 )
Amounts reclassified from AOCI, after tax
— 190 190
Net current-period other comprehensive (loss)/income (17,988 ) 190 (17,798 )
Balance at October 31, 2015 $ (222,193 ) $ (5,178 ) $ (227,371 )
Balance at August 1, 2014 $ (123,147 ) $ (4,617 ) $ (127,764 )
Other comprehensive loss before reclassifications (19,350 )
— (19,350 )
Amounts reclassified from AOCI, before tax
— 298 298
Tax-effect
— (74 ) (74 )
Amounts reclassified from AOCI, after tax
— 224 224
Net current-period other comprehensive income/(loss) (19,350 ) 224 (19,126 )
Balance at October 31, 2014 $ (142,497 ) $ (4,393 ) $ (146,890 )
Foreign Currency Defined Benefit Total
Balance at February 1, 2015 $ (173,862 ) $ (5,561 ) $ (179,423 )
Other comprehensive loss before reclassifications (48,331 )
— (48,331 )
Amounts reclassified from AOCI, before tax
— 519 519
Tax-effect
— (136 ) (136 )
Amounts reclassified from AOCI, after tax
— 383 383
Net current-period other comprehensive (loss)/income (48,331 ) 383 (47,948 )
Balance at October 31, 2015 $ (222,193 ) $ (5,178 ) $ (227,371 )
Balance at February 1, 2014 $ (138,554 ) $ (4,627 ) $ (143,181 )
Other comprehensive loss before reclassifications (3,943 )
— (3,943 )
Amounts reclassified from AOCI, before tax
— 311 311
Tax-effect
— (77 ) (77 )
Amounts reclassified from AOCI, after tax
— 234 234
Net current-period other comprehensive (loss)/income (3,943 ) 234 (3,709 )
Balance at October 31, 2014 $ (142,497 ) $ (4,393 ) $ (146,890 )</t>
  </si>
  <si>
    <t>Effects on Net Loss of Amounts Reclassified Out of Each Component of AOCI</t>
  </si>
  <si>
    <t>The effects on net loss of amounts reclassified out of each
component of AOCI are summarized as follows:
Three months ended October 31,
Nine months ended October 31,
2015 2014 2015 2014
Details about AOCI components Affected line item on the Amount Amount Amount Amount
Defined benefit plans:
Amortization of net actuarial gain Staff costs $ 73 $ 43 $ 223 $ 131
Amortization of net transition obligation Staff costs
—
—
—
—
Amortization of prior service benefit Staff costs (4 ) 4 (12 ) 13
Foreign currency translation Staff costs 181 251 308 167
Pretax income 250 298 519 311
Benefit for income taxes (60 ) (74 ) (136 ) (77 )
Total reclassification for the period Net income $ 190 $ 224 $ 383 $ 234</t>
  </si>
  <si>
    <t>Segment Reporting (Tables)</t>
  </si>
  <si>
    <t>Company's Operations by Segment</t>
  </si>
  <si>
    <t>Certain information regarding the Company’s operations by
segment is summarized as follows:
Three months ended October 31,
2015
Freight Contract Corporate Total
Revenues $ 536,018 $ 348,693 $
— $ 884,711
Purchased transportation costs 407,072 149,448
— 556,520
Staff costs 88,565 101,951 8,655 199,171
Depreciation 3,152 7,185 1,947 12,284
Amortization of intangible assets 6,564 732
— 7,296
Other operating expenses 40,786 73,768 6,687 121,241
Total operating expenses 546,139 333,084 17,289 896,512
Operating (loss)/income $ (10,121 ) $ 15,609 $ (17,289 ) (11,801 )
Interest income 2,212
Interest expense (13,543 )
Other expense, net (1,712 )
Pretax loss (24,844 )
Provision for income taxes 7,184
Net loss (32,028 )
Net income attributable to non-controlling interests 677
Net loss attributable to UTi Worldwide Inc. $ (32,705 )
Capital expenditures for property, plant and equipment $ 2,347 $ 7,136 $ 70 $ 9,553
Capital expenditures for internally developed software $
— $ 257 $ 1,814 $ 2,071
Segment assets $ 1,030,598 $ 587,808 $ 215,589 $ 1,833,995
Three months ended October 31,
2014
Freight Contract Corporate Total
Revenues $ 689,807 $ 387,372 $
— $ 1,077,179
Purchased transportation costs 521,509 173,319
— 694,828
Staff costs 104,892 104,842 9,371 219,105
Depreciation 4,245 8,546 1,416 14,207
Amortization of intangible assets 6,472 926
— 7,398
Severance and other 22,139 1,318 217 23,674
Other operating expenses 47,841 82,076 9,925 139,842
Total operating expenses 707,098 371,027 20,929 1,099,054
Operating (loss)/income $ (17,291 ) $ 16,345 $ (20,929 ) (21,875 )
Interest income 6,332
Interest expense (16,888 )
Other expense, net (205 )
Pretax loss (32,636 )
Provision for income taxes 2,321
Net loss (34,957 )
Net loss attributable to non-controlling interests (1,271 )
Net loss attributable to UTi Worldwide Inc. $ (33,686 )
Capital expenditures for property, plant and equipment $ 4,960 $ 7,695 $ 75 $ 12,730
Capital expenditures for internally developed software $
— $ 497 $ 2,780 $ 3,277
Segment assets $ 1,284,987 $ 640,671 $ 247,962 $ 2,173,620
Nine months ended October 31,
2015
Freight Contract Corporate Total
Revenues $ 1,723,616 $ 1,048,340 $
— $ 2,771,956
Purchased transportation costs 1,316,575 459,189
— 1,775,764
Staff costs 277,057 304,317 24,537 605,911
Depreciation 10,975 22,503 4,731 38,209
Amortization of intangible assets 19,851 2,296
— 22,147
Severance and other 2,897 2,296 290 5,483
Goodwill impairment 50,000
—
— 50,000
Other operating expenses 127,377 216,684 22,255 366,316
Total operating expenses 1,804,732 1,007,285 51,813 2,863,830
Operating (loss)/income $ (81,116 ) $ 41,055 $ (51,813 ) (91,874 )
Interest income 9,262
Interest expense (42,729 )
Other expense, net (1,716 )
Pretax loss (127,057 )
Provision for income taxes 10,981
Net loss (138,038 )
Net loss attributable to non-controlling interests (1,313 )
Net loss attributable to UTi Worldwide Inc. $ (136,725 )
Capital expenditures for property, plant and equipment $ 10,175 $ 16,590 $ 342 $ 27,107
Capital expenditures for internally developed software $
— $ 607 $ 6,688 $ 7,295
Segment assets $ 1,030,598 $ 587,808 $ 215,589 $ 1,833,995
Nine months ended October 31,
2014
Freight Contract Corporate Total
Revenues $ 2,085,719 $ 1,129,493 $
— $ 3,215,212
Purchased transportation costs 1,569,685 500,102
— 2,069,787
Staff costs 326,082 310,804 27,364 664,250
Depreciation 13,071 24,890 4,274 42,235
Amortization of intangible assets 18,586 2,831
— 21,417
Severance and other 23,650 1,578 737 25,965
Other operating expenses 144,418 243,677 27,649 415,744
Total operating expenses 2,095,492 1,083,882 60,024 3,239,398
Operating (loss)/income $ (9,773 ) $ 45,611 $ (60,024 ) (24,186 )
Interest income 17,624
Interest expense (46,843 )
Loss on debt extinguishment (21,820 )
Other expense, net (1,202 )
Pretax loss (76,427 )
Provision for income taxes 21,055
Net loss (97,482 )
Net income attributable to non-controlling interests 1,855
Net loss attributable to UTi Worldwide Inc. $ (99,337 )
Capital expenditures for property, plant and equipment $ 12,563 $ 18,239 $ 81 $ 30,883
Capital expenditures for internally developed software $
— $ 1,123 $ 6,970 $ 8,093
Segment assets $ 1,284,987 $ 640,671 $ 247,962 $ 2,173,620</t>
  </si>
  <si>
    <t>Long-Lived Assets Attributable to Specific Countries</t>
  </si>
  <si>
    <t>The following table shows long-lived assets attributable to
specific countries:
October 31, 2015 January 31, 2015
South Africa $ 59,390 $ 73,972
United States 49,391 50,700
China 13,574 14,758
Israel 3,538 3,765
Spain 3,535 4,518
Germany 1,672 1,961
All others 36,560 45,849
Total $ 167,660 $ 195,523</t>
  </si>
  <si>
    <t>Schedule of Revenues Attributable to Specific Countries</t>
  </si>
  <si>
    <t>The following table shows revenues attributable to specific
countries:
Three months ended October 31,
Nine months ended October 31,
2015 2014 2015 2014
United States $ 270,635 $ 296,047 $ 819,063 $ 881,749
South Africa 122,847 151,970 372,527 462,359
China 95,037 129,662 309,780 361,444
Israel 34,507 38,466 107,863 118,300
Germany 35,616 44,099 107,729 134,016
Spain 24,508 23,928 76,695 81,649
All others 301,561 393,007 978,299 1,175,695
Total $ 884,711 $ 1,077,179 $ 2,771,956 $ 3,215,212</t>
  </si>
  <si>
    <t>Revenues and Purchased Transportation Costs Attributable to Company's Principal Services</t>
  </si>
  <si>
    <t>The following table shows revenues and purchased transportation
costs attributable to the Company’s principal services:
Three months ended October 31,
Nine months ended October 31,
2015 2014 2015 2014
Revenues:
Airfreight forwarding $ 243,162 $ 319,057 $ 790,255 $ 957,407
Ocean freight forwarding 208,145 264,265 680,621 809,758
Customs brokerage 41,914 55,854 130,239 162,680
Contract logistics 189,834 199,142 559,637 583,832
Distribution 144,949 163,504 436,523 467,261
Other 56,707 75,357 174,681 234,274
Total $ 884,711 $ 1,077,179 $ 2,771,956 $ 3,215,212
Purchased transportation costs:
Airfreight forwarding $ 189,454 $ 248,554 $ 614,120 $ 739,841
Ocean freight forwarding 181,553 216,283 587,799 675,155
Customs brokerage 11,144 9,965 36,639 32,912
Contract logistics 49,841 50,436 145,298 142,498
Distribution 99,795 114,436 304,808 328,871
Other 24,733 55,154 87,100 150,510
Total $ 556,520 $ 694,828 $ 1,775,764 $ 2,069,787</t>
  </si>
  <si>
    <t>Goodwill and Other Intangible Assets (Tables)</t>
  </si>
  <si>
    <t>Changes in Carrying Amount of Goodwill</t>
  </si>
  <si>
    <t>The changes in the carrying amount of goodwill by reportable
segment are as follows:
Freight Contract Total
Balance at January 31, 2015 $ 155,107 $ 127,465 $ 282,572
Goodwill impairment (50,000 )
— (50,000 )
Foreign currency translation adjustment (5,865 ) (7,067 ) (12,932 )
Balance at October 31, 2015 $ 99,242 $ 120,398 $ 219,640</t>
  </si>
  <si>
    <t>Carrying Values of Amortizable Intangible Assets</t>
  </si>
  <si>
    <t>The carrying values of amortizable intangible assets at
October 31, 2015 and January 31, 2015 were as
follows:
Gross carrying Accumulated Net carrying Weighted
Balance at October 31, 2015
Internally-developed software $ 177,939 $ (54,558 ) $ 123,381 6.8
Client relationships 73,587 (66,045 ) 7,542 8.8
Non-compete agreements 150 (86 ) 64 4.6
Other 3,308 (3,308 )
— 3.7
Total $ 254,984 $ (123,997 ) $ 130,987
Balance at January 31, 2015
Internally-developed software $ 171,307 $ (37,495 ) $ 133,812 6.8
Client relationships 74,186 (61,965 ) 12,221 8.8
Non-compete agreements 150 (63 ) 87 4.6
Other 3,442 (3,442 )
— 3.8
Total $ 249,085 $ (102,965 ) $ 146,120</t>
  </si>
  <si>
    <t>Expected Amortization Expense of Intangible Assets</t>
  </si>
  <si>
    <t xml:space="preserve">The following table shows the expected amortization expense for
these intangible assets for each of the next five fiscal years and
thereafter ended January 31:
2015 (remainder) $ 7,455
2016 29,477
2017 26,094
2018 24,025
2019 24,017
2020 and thereafter 19,919 </t>
  </si>
  <si>
    <t>Supplemental Cash Flow Information (Tables)</t>
  </si>
  <si>
    <t>Supplemental Cash Flow and Non-Cash Investing and Financing Activities</t>
  </si>
  <si>
    <t xml:space="preserve">The following table shows the supplemental cash flow information
and supplemental non-cash investing and financing activities:
Nine months ended October 31,
2015 2014
Net cash paid for:
Interest $ 29,385 $ 37,692
Make-whole payment
— 20,830
Income taxes 10,695 23,519
Withholding taxes 721
—
Non-cash activities:
Capital leases and other obligations to acquire assets 9,790 9,890
Net change to other obligations incurred to internally-developed
software (1,130 ) (1,752 )
2019 Notes original issuance discount
— 47,690
Dividends in-kind on Convertible Preference Shares payable in
arrears 10,020 8,229 </t>
  </si>
  <si>
    <t>Defined Benefit Plans (Tables)</t>
  </si>
  <si>
    <t>Net Periodic Benefit Cost for Company's Defined Benefit Plans</t>
  </si>
  <si>
    <t>Net periodic benefit cost for the Company’s defined benefit
plans consists of:
Three months ended October 31,
Nine months ended October 31,
2015 2014 2015 2014
Service cost $ 586 $ 479 $ 1,762 $ 1,477
Interest cost 332 454 1,022 1,392
Expected return on plan assets (568 ) (435 ) (1,724 ) (1,333 )
Amortization of net actuarial loss 69 48 211 145
Total $ 419 $ 546 $ 1,271 $ 1,681</t>
  </si>
  <si>
    <t>Share-Based Compensation (Tables)</t>
  </si>
  <si>
    <t>Schedule of Share Based Compensation Activity</t>
  </si>
  <si>
    <t>Restricted Share Units
2015 LTIP: Restricted Weighted
Balance at February 1, 2015 —
$
—
Granted 489,856 $ 9.89
Exercised / vested —
$
—
Cancelled / forfeited (8,052 ) $ 10.16
Balance at October 31, 2015 481,804 $ 9.89
Stock Options Performance Share Units Restricted Share Units
Weighted Weighted Weighted
Shares Average Average Average
Subject to Exercise Performance Grant Date Restricted Grant Date
2009 LTIP: Stock Options Price Share Units Fair Value Share Units Fair Value
Balance at February 1, 2015 636,996 $ 16.33 143,812 $ 10.04 2,575,494 $ 12.78
Granted
— $
— 408,856 $ 9.41 512,789 $ 9.41
Exercised/vested
— $
—
— $
— (584,220 ) $ 14.13
Cancelled/forfeited (378,729 ) $ 16.41 (92,568 ) $ 10.02 (682,471 ) $ 12.45
Balance at October 31, 2015 258,267 $ 16.21 460,100 $ 9.48 1,821,592 $ 11.52
Stock Options
2004 LTIP: Shares Weighted
Balance at February 1, 2015 788,031 $ 21.65
Granted —
$
—
Exercised/vested —
$
—
Cancelled/forfeited (561,706 ) $ 19.86
Balance at October 31, 2015 226,325 $ 26.09
Restricted Share Units
2004 Directors Incentive Plan: Restricted Weighted
Balance at February 1, 2015 54,270 $ 9.95
Granted
— $
—
Vested (54,270 ) $ 9.95
Cancelled
— $
—
Balance at October 31, 2015
— $
—
* This table excludes 11,893 shares
which are subject to one director’s right to defer receipt of
such shares pursuant to the 2004 Directors Incentive Plan.</t>
  </si>
  <si>
    <t>Borrowings (Tables)</t>
  </si>
  <si>
    <t>Summary of Borrowings under Various Bank Lines of Credit, Letters of Credit and Other Bank Credit Facilities</t>
  </si>
  <si>
    <t>The following table presents information about the Company’s
borrowings under various bank lines of credit, letters of credit
and other bank credit facilities as of October 31, 2015 (the
table is in thousands). The table below does not include the
Company’s outstanding indebtedness owed under its other
short-term borrowings and its long-term borrowings. See
“Other Short-Term Borrowings” and “Long-Term
Borrowings” for additional information regarding such other
indebtedness. Bank Lines of Credit and Letters of Credit
Facilities
CitiBank (1) South (2) Other (3) Total
Credit facility limit $ 132,224 $ 49,126 $ 150,864 $ 332,214
Facility usage for cash withdrawals (4) 98,000 5,116 28,062 131,178
Letters of credit and guarantees outstanding 13,635 19,913 80,595 114,143
Total facility/usage $ 111,635 $ 25,029 $ 108,657 $ 245,321
Available, unused capacity $ 20,589 $ 24,097 $ 42,207 $ 86,893
Available for cash withdrawals $ 20,589 $ 22,337 $ 37,177 $ 80,103
(1) The CitiBank Credit Facility was
entered into in March 2014 in connection with the Fiscal 2015
Refinancing. The amount of cash withdrawals available under the
CitiBank Credit Facility is limited to the lesser of
(i) $150,000 or (ii) (a) the borrowing base
calculation for the period less (b) letters of credit or
guarantees outstanding less (c) outstanding cash withdrawals
and reimbursement obligations. The average outstanding cash
borrowings during the nine months ended October 31, 2015 was
$86,243 As of the date of the filing of this Form 10-Q, the credit
facility limit was $126,085, the outstanding cash borrowings was
$93,000 and the letters of credit and guarantees outstanding
remained $13,635.
(2) In September 2014 the Company amended
and restated its credit facility for its operations in South Africa
(South African Facilities Agreement), which currently provides for
both: (i) a 680,000 ZAR revolving credit facility, which is
comprised of a ZAR 380,000 working capital facility and a ZAR
300,000 letter of credit, guarantee, forward exchange contract and
derivative instrument facility, and (ii) a ZAR 150,000
revolving asset-based finance facility, which consists of a capital
lease line. Excluded from the table are amounts outstanding under
the ZAR 150,000 revolving asset-based finance facility, which
amounts are included under capital lease obligations on the
Company’s consolidated balance sheet. The maturity date of
this facility is July 9, 2016. Total facility usage on the
South African Facilities Agreement is presented net of cash and
cash equivalents of $45,818 and $74,272 for the period ended
October 31, 2015 and January 31, 2015, respectively.
(3) Certain bank letters of credit and
guarantees outstanding in this column are collateralized by the
Company’s cash held as collateral. As of October 31,
2015, $34,104 of such cash collateral was outstanding and the usage
of such cash is restricted pursuant to the applicable
agreement.
(4) Amounts in this row reflect letters
of credit and bank guarantees supporting outstanding cash
borrowings by the Company’s subsidiaries.</t>
  </si>
  <si>
    <t>Indebtedness Pursuant Outstanding Senior Unsecured Guaranteed Notes and Other Long-Term Borrowings</t>
  </si>
  <si>
    <t>The following table presents information about the Company’s
indebtedness pursuant to its outstanding 2019 Notes and other
long-term borrowings as of October 31, 2015:
2019 (1) Other Total
Maturity date March 1, 2019
Original principal $ 400,000
Original issuance discount for fair value of conversion feature net
of accreted value as of October 31, 2015 $ 33,780
Interest rate per annum 4.50 % 3.69 %
Discount rate 7.40 %
Balance at October 31, 2015:
Current portion of long-term borrowings
— 7,080 7,080
Long-term borrowings, excluding current portion 366,220 2,581 368,801
Total $ 366,220 $ 9,661 $ 375,881
(1) Amounts included in long-term
borrowings as of the issuance date of the 2019 Notes, were
initially reflected net of an initial discount of $47,690
reflecting the fair value of the conversion feature. The fair value
of the conversion feature of the 2019 Notes has been bifurcated and
presented in equity under common stock in the Company’s
consolidated financial statements beginning in April 30,
2014. The amount included in long-term borrowings is accreting
to the $400,000 redemption value using a discount rate of
approximately 7.4%, which approximated the Company’s
fair-value incremental borrowing rate for a similar debt instrument
(without the conversion feature) as of the date of issuance.</t>
  </si>
  <si>
    <t>Fair Value Disclosures (Tables)</t>
  </si>
  <si>
    <t>Assets and Liabilities Measured at Fair Value on Recurring Basis</t>
  </si>
  <si>
    <t>The following table presents information about the Company’s
financial assets and liabilities measured at fair value on a
recurring basis as of October 31, 2015 and January 31,
2015 and indicates the fair value hierarchy of the valuation
techniques utilized to determine such fair value:
Fair Value Measurement at Reporting
Date Using:
Balance at October 31, 2015 Total Quoted Prices in Significant Other Significant
Assets:
Cash and cash equivalents $ 264,871 $ 264,871 $
— $
—
Forward exchange contracts
—
—
—
—
Total $ 264,871 $ 264,871 $
— $
—
Liabilities:
Forward exchange contracts $ 113 $
— $ 113 $
—
Total $ 113 $
— $ 113 $
—
Balance at January 31, 2015
Assets:
Cash and cash equivalents $ 211,832 $ 211,832 $
— $
—
Forward exchange contracts
—
—
—
—
Total $ 211,832 $ 211,832 $
— $
—
Liabilities:
Forward exchange contracts $ 291 $
— $ 291 $
—
Total $ 291 $
— $ 291 $
—</t>
  </si>
  <si>
    <t>Derivative Financial Instruments (Tables)</t>
  </si>
  <si>
    <t>Forward Exchange Contracts with Maturities within 60 Days</t>
  </si>
  <si>
    <t>The Company had contracted to sell the following amounts under
forward exchange contracts with maturities within 60 days of
October 31, 2015 and 2014:
October 31,
2015 2014
Euro $ 2,488 $ 3,142
U.S. Dollars 11,630 6,581
British Pound Sterling 478 570
All others 932 1,092
Total $ 15,528 $ 11,385</t>
  </si>
  <si>
    <t>Foreign Currency Derivative Assets and Liabilities</t>
  </si>
  <si>
    <t xml:space="preserve">The Company had the following balances for foreign currency
derivative assets and liabilities at October 31, 2015 and
January 31, 2015:
October 31, 2015 January 31, 2015
Foreign currency derivative liabilities $ 113 $ 291 </t>
  </si>
  <si>
    <t>Net Gains and Net Losses on Foreign Currency Derivatives</t>
  </si>
  <si>
    <t xml:space="preserve">Net gains and losses on foreign currency derivatives as of
October 31, 2015 and 2014 are as follows:
Three months ended October 31,
Nine months ended October 31,
2015 2014 2015 2014
Net gains $ 80 $ $
— $
Net losses $
— $ 199 $ 113 $ 114 </t>
  </si>
  <si>
    <t>Severance and Other (Tables)</t>
  </si>
  <si>
    <t>Summary of Severance and Other Charges</t>
  </si>
  <si>
    <t>The following table shows a summary of severance and other
charges:
Three months ended October 31,
Nine months ended October 31,
2015 2014 2015 2014
Employee severance costs $
— $ 3,395 $ 3,453 $ 5,686
Facility exit costs and other
— 685 2,030 685
Installment receivable impairment
— 19,594
— 19,594
Total $
— $ 23,674 $ 5,483 $ 25,965</t>
  </si>
  <si>
    <t>Employee Severance and Other Costs by Segment</t>
  </si>
  <si>
    <t>Employee severance and other costs by segment are as follows:
Three months ended October 31,
Nine months ended October 31,
2015 2014 2015 2014
Freight Forwarding $
— $ 22,139 $ 2,897 $ 23,650
Contract Logistics and Distribution
— 1,318 2,296 1,578
Corporate
— 217 290 737
Total $
— $ 23,674 $ 5,483 $ 25,965</t>
  </si>
  <si>
    <t>Presentation of Financial Statements - Additional Information (Detail) - USD ($) $ / shares in Units, $ in Thousands</t>
  </si>
  <si>
    <t>Oct. 09, 2015</t>
  </si>
  <si>
    <t>Basis Of Presentation And Summary Of Significant Accounting Policies [Line Items]</t>
  </si>
  <si>
    <t>Net gain (loss) on foreign exchange</t>
  </si>
  <si>
    <t>Basis for provision for estimated additional tax and interest and penalties</t>
  </si>
  <si>
    <t>Result from tax authorities disputing uncertain tax positions  taken at the largest amount that is greater than 50% likely of being realized.</t>
  </si>
  <si>
    <t>Minimum percentage of basis for provision for estimated additional tax and interest and penalties</t>
  </si>
  <si>
    <t>50.00%</t>
  </si>
  <si>
    <t>Deposits within cash and cash equivalents and cash held as collateral not insured by Federal Deposit Insurance Corporation</t>
  </si>
  <si>
    <t>DSV A/S [Member]</t>
  </si>
  <si>
    <t>Termination fee</t>
  </si>
  <si>
    <t>Merger Agreement [Member]</t>
  </si>
  <si>
    <t>Merger Agreement [Member] | Series A Convertible Preference Shares [Member]</t>
  </si>
  <si>
    <t>Cash to be received, per share, when converted</t>
  </si>
  <si>
    <t>Cash dividend percentage</t>
  </si>
  <si>
    <t>7.00%</t>
  </si>
  <si>
    <t>Convertible preferred stock, no par value</t>
  </si>
  <si>
    <t>Merger Agreement [Member] | Common Stock [Member]</t>
  </si>
  <si>
    <t>Earnings per Share - Schedule of Loss Per Share (Detail) - USD ($) $ / shares in Units, $ in Thousands</t>
  </si>
  <si>
    <t>Basic loss per share:</t>
  </si>
  <si>
    <t>Loss attributable to UTi Worldwide Inc. common shareholders for calculation of basic loss per share</t>
  </si>
  <si>
    <t>Diluted loss per share:</t>
  </si>
  <si>
    <t>Loss attributable to UTi Worldwide Inc. common shareholders for calculation of diluted loss per share</t>
  </si>
  <si>
    <t>Net loss attributable to UTi Worldwide Inc. common shareholders</t>
  </si>
  <si>
    <t>Dividends in-kind on Convertible Preference Shares</t>
  </si>
  <si>
    <t>Loss attributable to UTi Worldwide Inc. common shareholders</t>
  </si>
  <si>
    <t>Effect of assumed exercise or conversion of dilutive securities:</t>
  </si>
  <si>
    <t>Employee share-based awards</t>
  </si>
  <si>
    <t>Convertible Preference Shares</t>
  </si>
  <si>
    <t>2019 Notes</t>
  </si>
  <si>
    <t>Weighted Average Number of Ordinary Shares, Net loss attributable to UTi Worldwide Inc. common shareholders</t>
  </si>
  <si>
    <t>Weighted Average Number of Ordinary Shares, Dividends in-kind on Convertible Preference Shares</t>
  </si>
  <si>
    <t>Weighted Average Number of Ordinary Shares</t>
  </si>
  <si>
    <t>Diluted Weighted Average Number of Ordinary Shares</t>
  </si>
  <si>
    <t>Weighted-average anti-dilutive shares excluded from computation:</t>
  </si>
  <si>
    <t>Weighted-average anti-dilutive shares excluded from computation, Employee share-based awards</t>
  </si>
  <si>
    <t>Weighted-average anti-dilutive shares excluded from computation, Convertible Preference Shares</t>
  </si>
  <si>
    <t>Weighted-average anti-dilutive shares excluded from computation, 2019 Notes</t>
  </si>
  <si>
    <t>Total weighted average anti-diluted shares excluded from computation</t>
  </si>
  <si>
    <t>Earnings per Share - Additional Information (Detail) - shares</t>
  </si>
  <si>
    <t>Shares excluded in the computation of diluted earnings per share</t>
  </si>
  <si>
    <t>Equity - Information Regarding Changes in Equity and Non-Controlling Interests (Detail) - USD ($) $ in Thousands</t>
  </si>
  <si>
    <t>Equity And Noncontrolling Interests [Line Items]</t>
  </si>
  <si>
    <t>Beginning balance</t>
  </si>
  <si>
    <t>Other comprehensive (loss)/income</t>
  </si>
  <si>
    <t>Shared-based compensation costs</t>
  </si>
  <si>
    <t>Net ordinary shares settled under share-based compensation plans</t>
  </si>
  <si>
    <t>Allocation of debt issuance costs</t>
  </si>
  <si>
    <t>Dividends in-kind on Convertible Preference Shares payable</t>
  </si>
  <si>
    <t>Dividends</t>
  </si>
  <si>
    <t>Non-controlling interests and other</t>
  </si>
  <si>
    <t>Ending balance</t>
  </si>
  <si>
    <t>2019 Notes [Member]</t>
  </si>
  <si>
    <t>2019 Notes original issue discount</t>
  </si>
  <si>
    <t>Common Stock [Member]</t>
  </si>
  <si>
    <t>Common Stock [Member] | 2019 Notes [Member]</t>
  </si>
  <si>
    <t>Retained Earnings/(Accumulated Deficit) [Member]</t>
  </si>
  <si>
    <t>Accumulated Other Comprehensive Loss [Member]</t>
  </si>
  <si>
    <t>Non-Controlling Interests [Member]</t>
  </si>
  <si>
    <t>Equity - Changes in Accumulated Other Comprehensive Loss (Detail) - USD ($) $ in Thousands</t>
  </si>
  <si>
    <t>Accumulated Other Comprehensive Income (Loss) [Line Items]</t>
  </si>
  <si>
    <t>Beginning Balance</t>
  </si>
  <si>
    <t>Other comprehensive loss before reclassifications</t>
  </si>
  <si>
    <t>Amounts reclassified from AOCI, before tax</t>
  </si>
  <si>
    <t>Tax-effect</t>
  </si>
  <si>
    <t>Amounts reclassified from AOCI, after tax</t>
  </si>
  <si>
    <t>Net current-period other comprehensive (loss)/income</t>
  </si>
  <si>
    <t>Ending Balance</t>
  </si>
  <si>
    <t>Foreign Currency Translation [Member]</t>
  </si>
  <si>
    <t>Defined Benefit Pension Plans [Member]</t>
  </si>
  <si>
    <t>Equity - Effects on Net Loss of Amounts Reclassified Out of Each Component of AOCI (Detail) - USD ($) $ in Thousands</t>
  </si>
  <si>
    <t>Reclassification Adjustment out of Accumulated Other Comprehensive Income [Line Items]</t>
  </si>
  <si>
    <t>(Provision) Benefit for income taxes</t>
  </si>
  <si>
    <t>Reclassification out of Accumulated Other Comprehensive (Loss)/Income [Member]</t>
  </si>
  <si>
    <t>Pretax income</t>
  </si>
  <si>
    <t>Reclassification out of Accumulated Other Comprehensive (Loss)/Income [Member] | Amortization of Net Actuarial Gain [Member]</t>
  </si>
  <si>
    <t>Reclassification out of Accumulated Other Comprehensive (Loss)/Income [Member] | Amortization of Prior Service Benefit [Member]</t>
  </si>
  <si>
    <t>Reclassification out of Accumulated Other Comprehensive (Loss)/Income [Member] | Foreign Currency Translation [Member]</t>
  </si>
  <si>
    <t>Equity - Additional Information (Detail) - USD ($) $ / shares in Units, $ in Thousands</t>
  </si>
  <si>
    <t>Sep. 05, 2014</t>
  </si>
  <si>
    <t>Mar. 04, 2014</t>
  </si>
  <si>
    <t>Mar. 31, 2014</t>
  </si>
  <si>
    <t>Issuance of convertible preference shares</t>
  </si>
  <si>
    <t>Temporary equity issued</t>
  </si>
  <si>
    <t>Net of allocated issuance cost</t>
  </si>
  <si>
    <t>Accumulated dividends paid-in kind</t>
  </si>
  <si>
    <t>Conversion price</t>
  </si>
  <si>
    <t>Convertible Preference Shares convertible</t>
  </si>
  <si>
    <t>Convertible Preference Shares [Member]</t>
  </si>
  <si>
    <t>Total liquidation preference</t>
  </si>
  <si>
    <t>Convertible Preference Shares [Member] | Dividends Paid In Cash [Member]</t>
  </si>
  <si>
    <t>8.00%</t>
  </si>
  <si>
    <t>Convertible Preference Shares [Member] | Dividends Paid In Kind [Member]</t>
  </si>
  <si>
    <t>Merger Agreement [Member] | Convertible Preference Shares [Member]</t>
  </si>
  <si>
    <t>Segment Reporting - Company's Operations by Segment (Detail) - USD ($) $ in Thousands</t>
  </si>
  <si>
    <t>Segment Reporting Information [Line Items]</t>
  </si>
  <si>
    <t>Total operating expenses</t>
  </si>
  <si>
    <t>Net (loss)/income attributable to non-controlling interests</t>
  </si>
  <si>
    <t>Capital expenditures for property, plant and equipment</t>
  </si>
  <si>
    <t>Capital expenditures for internally developed software</t>
  </si>
  <si>
    <t>Segment assets</t>
  </si>
  <si>
    <t>Freight Forwarding [Member]</t>
  </si>
  <si>
    <t>Contract Logistics and Distribution [Member]</t>
  </si>
  <si>
    <t>Corporate [Member]</t>
  </si>
  <si>
    <t>Segment Reporting - Long-Lived Assets Attributable to Specific Countries (Detail) - USD ($) $ in Thousands</t>
  </si>
  <si>
    <t>Revenues from External Customers and Long-Lived Assets [Line Items]</t>
  </si>
  <si>
    <t>Long-lived assets, Total</t>
  </si>
  <si>
    <t>South Africa [Member]</t>
  </si>
  <si>
    <t>United States [Member]</t>
  </si>
  <si>
    <t>China [Member]</t>
  </si>
  <si>
    <t>Spain [Member]</t>
  </si>
  <si>
    <t>Israel [Member]</t>
  </si>
  <si>
    <t>Germany [Member]</t>
  </si>
  <si>
    <t>All Others [Member]</t>
  </si>
  <si>
    <t>Segment Reporting - Schedule of Revenues Attributable to Specific Countries (Detail) - USD ($) $ in Thousands</t>
  </si>
  <si>
    <t>Segment Reporting - Revenues and Purchased Transportation Costs Attributable to Company's Principal Services (Detail) - USD ($) $ in Thousands</t>
  </si>
  <si>
    <t>Revenues:</t>
  </si>
  <si>
    <t>Purchased transportation costs:</t>
  </si>
  <si>
    <t>Airfreight Forwarding [Member]</t>
  </si>
  <si>
    <t>Ocean Freight Forwarding [Member]</t>
  </si>
  <si>
    <t>Customs Brokerage [Member]</t>
  </si>
  <si>
    <t>Contract Logistics [Member]</t>
  </si>
  <si>
    <t>Distribution [Member]</t>
  </si>
  <si>
    <t>Other [Member]</t>
  </si>
  <si>
    <t>Goodwill and Other Intangible Assets - Changes in Carrying Amount of Goodwill (Detail) $ in Thousands</t>
  </si>
  <si>
    <t>Oct. 31, 2015USD ($)</t>
  </si>
  <si>
    <t>Goodwill [Line Items]</t>
  </si>
  <si>
    <t>Balance at Beginning Period</t>
  </si>
  <si>
    <t>Foreign currency translation adjustment</t>
  </si>
  <si>
    <t>Balance at Ending Period</t>
  </si>
  <si>
    <t>Goodwill and Other Intangible Assets - Additional Information (Detail) - USD ($) $ in Thousands</t>
  </si>
  <si>
    <t>Goodwill impairment charge</t>
  </si>
  <si>
    <t>Additional tax benefit related to reduction of associated tax benefits</t>
  </si>
  <si>
    <t>Accumulated goodwill impairment charge</t>
  </si>
  <si>
    <t>Intangible assets not subject to amortization</t>
  </si>
  <si>
    <t>Minimum [Member]</t>
  </si>
  <si>
    <t>Fair value in excess of carrying value</t>
  </si>
  <si>
    <t>10.00%</t>
  </si>
  <si>
    <t>Goodwill and Other Intangible Assets - Carrying Values of Amortizable Intangible Assets (Detail) - USD ($) $ in Thousands</t>
  </si>
  <si>
    <t>12 Months Ended</t>
  </si>
  <si>
    <t>Finite-Lived Intangible Assets [Line Items]</t>
  </si>
  <si>
    <t>Gross carrying value</t>
  </si>
  <si>
    <t>Accumulated amortization</t>
  </si>
  <si>
    <t>Net carrying value</t>
  </si>
  <si>
    <t>Internally-developed Software [Member]</t>
  </si>
  <si>
    <t>Weighted average life (years)</t>
  </si>
  <si>
    <t>6 years 9 months 18 days</t>
  </si>
  <si>
    <t>Client Relationships [Member]</t>
  </si>
  <si>
    <t>8 years 9 months 18 days</t>
  </si>
  <si>
    <t>Non-compete Agreements [Member]</t>
  </si>
  <si>
    <t>4 years 7 months 6 days</t>
  </si>
  <si>
    <t>3 years 8 months 12 days</t>
  </si>
  <si>
    <t>3 years 9 months 18 days</t>
  </si>
  <si>
    <t>Goodwill and Other Intangible Assets - Expected Amortization Expense of Intangible Assets (Detail) $ in Thousands</t>
  </si>
  <si>
    <t>2015 (remainder)</t>
  </si>
  <si>
    <t>2020 and thereafter</t>
  </si>
  <si>
    <t>Supplemental Cash Flow Information - Supplemental Cash Flow and Non-Cash Investing and Financing Activities (Detail) - USD ($) $ in Thousands</t>
  </si>
  <si>
    <t>Net cash paid for:</t>
  </si>
  <si>
    <t>Interest</t>
  </si>
  <si>
    <t>Income taxes</t>
  </si>
  <si>
    <t>Withholding taxes</t>
  </si>
  <si>
    <t>Non-cash activities:</t>
  </si>
  <si>
    <t>Capital leases and other obligations to acquire assets</t>
  </si>
  <si>
    <t>Net change to other obligations incurred to internally-developed software</t>
  </si>
  <si>
    <t>Dividends in-kind on Convertible Preference Shares payable in arrears</t>
  </si>
  <si>
    <t>2019 Notes original issuance discount</t>
  </si>
  <si>
    <t>Supplemental Cash Flow Information - Additional Information (Detail)</t>
  </si>
  <si>
    <t>Supplemental Cash Flow Information [Abstract]</t>
  </si>
  <si>
    <t>Condition for transfer of funds</t>
  </si>
  <si>
    <t>Total net assets which may not be  transferred to UTi in the form of loans, advances, or cash dividends by the  Company's subsidiaries without the consent of a third party were less than 11%  of the Company's consolidated total net assets as of the end of the most recent  fiscal year.</t>
  </si>
  <si>
    <t>Percentage of net assets not transferable subject to consent of third party</t>
  </si>
  <si>
    <t>11.00%</t>
  </si>
  <si>
    <t>Contingencies - Additional Information (Detail) - Oct. 31, 2015 € in Thousands, $ in Thousands</t>
  </si>
  <si>
    <t>USD ($)</t>
  </si>
  <si>
    <t>EUR (€)</t>
  </si>
  <si>
    <t>European Commission [Member]</t>
  </si>
  <si>
    <t>Loss Contingencies [Line Items]</t>
  </si>
  <si>
    <t>Amount claimed against company</t>
  </si>
  <si>
    <t>Defined Benefit Plans - Net Periodic Benefit Cost for Company's Defined Benefit Plans (Detail) - USD ($) $ in Thousands</t>
  </si>
  <si>
    <t>Service cost</t>
  </si>
  <si>
    <t>Interest cost</t>
  </si>
  <si>
    <t>Expected return on plan assets</t>
  </si>
  <si>
    <t>Amortization of net actuarial loss</t>
  </si>
  <si>
    <t>Total</t>
  </si>
  <si>
    <t>Defined Benefit Plans - Additional Information (Detail) - USD ($) $ in Thousands</t>
  </si>
  <si>
    <t>Defined Benefit Plan [Member]</t>
  </si>
  <si>
    <t>Defined Benefit Plan Disclosure [Line Items]</t>
  </si>
  <si>
    <t>Employer contributions to defined benefit plans</t>
  </si>
  <si>
    <t>Share-Based Compensation - Additional Information (Detail) - USD ($)</t>
  </si>
  <si>
    <t>Jun. 08, 2015</t>
  </si>
  <si>
    <t>Share-based Compensation Arrangement by Share-based Payment Award [Line Items]</t>
  </si>
  <si>
    <t>Percentage of maximum employee's annual base compensation for purchase shares through payroll deductions</t>
  </si>
  <si>
    <t>Value of maximum employee's annual base compensation</t>
  </si>
  <si>
    <t>Share-based compensation expense</t>
  </si>
  <si>
    <t>Unvested share-based compensation</t>
  </si>
  <si>
    <t>Performance Share Units [Member] | Maximum [Member] | Share-based Compensation Award, Tranche One [Member]</t>
  </si>
  <si>
    <t>Vesting rate</t>
  </si>
  <si>
    <t>200.00%</t>
  </si>
  <si>
    <t>2009 LTIP [Member]</t>
  </si>
  <si>
    <t>Number of options awarded</t>
  </si>
  <si>
    <t>2004 LTIP [Member]</t>
  </si>
  <si>
    <t>2015 LTIP [Member]</t>
  </si>
  <si>
    <t>Shares reserved for issuance</t>
  </si>
  <si>
    <t>Share-Based Compensation - Schedule of Share Based Compensation Activity (Detail)</t>
  </si>
  <si>
    <t>Oct. 31, 2015$ / sharesshares</t>
  </si>
  <si>
    <t>Share based plans, Granted, Shares Subject to Stock Options</t>
  </si>
  <si>
    <t>2004 Directors Incentive Plan (RSUs) [Member]</t>
  </si>
  <si>
    <t>Share based plans, Beginning Balance</t>
  </si>
  <si>
    <t>Share based plans, Granted</t>
  </si>
  <si>
    <t>Share based plans, Exercised / vested</t>
  </si>
  <si>
    <t>Share based plans, Cancelled / forfeited</t>
  </si>
  <si>
    <t>Share based plans, Ending Balance</t>
  </si>
  <si>
    <t>Share based plans, Weighted Average Grant Date Fair Value, Beginning Balance | $ / shares</t>
  </si>
  <si>
    <t>Share based plans, Granted, Weighted Average Grant Date Fair Value | $ / shares</t>
  </si>
  <si>
    <t>Share based plans, Exercised / vested, Weighted Average Grant Date Fair Value | $ / shares</t>
  </si>
  <si>
    <t>Share based plans, Cancelled / forfeited, Weighted Average Grant Date Fair Value | $ / shares</t>
  </si>
  <si>
    <t>Share based plans, Weighted Average Grant Date Fair Value, Ending Balance | $ / shares</t>
  </si>
  <si>
    <t>Performance Share Units [Member] | 2009 LTIP [Member]</t>
  </si>
  <si>
    <t>Restricted Share Units [Member] | 2009 LTIP [Member]</t>
  </si>
  <si>
    <t>Restricted Share Units [Member] | 2015 LTIP [Member]</t>
  </si>
  <si>
    <t>Stock Options [Member] | 2009 LTIP [Member]</t>
  </si>
  <si>
    <t>Share based plans, Shares Subject to Stock Options, Beginning Balance</t>
  </si>
  <si>
    <t>Share based plans, Exercised / vested, Shares Subject to Stock Options</t>
  </si>
  <si>
    <t>Share based plans, Cancelled / forfeited, Shares Subject to Stock Options</t>
  </si>
  <si>
    <t>Share based plans, Shares Subject to Stock Options, Ending Balance</t>
  </si>
  <si>
    <t>Share based plans, Weighted Average Exercise Price, Beginning Balance | $ / shares</t>
  </si>
  <si>
    <t>Share based plans, Granted, Weighted Average Exercise Price | $ / shares</t>
  </si>
  <si>
    <t>Share based plans, Exercised / vested, Weighted Average Exercise Price | $ / shares</t>
  </si>
  <si>
    <t>Share based plans, Cancelled / forfeited, Weighted Average Exercise Price | $ / shares</t>
  </si>
  <si>
    <t>Share based plans, Weighted Average Exercise Price, Ending Balance | $ / shares</t>
  </si>
  <si>
    <t>Stock Options [Member] | 2004 LTIP [Member]</t>
  </si>
  <si>
    <t>Share-Based Compensation - Schedule of Share Based Compensation Activity (Parenthetical) (Detail) - 2004 Directors Incentive Plan (RSUs) [Member] - shares</t>
  </si>
  <si>
    <t>Number of shares subject to one director's right excludes from plan</t>
  </si>
  <si>
    <t>Director [Member]</t>
  </si>
  <si>
    <t>Borrowings - Additional Information (Detail) CAD in Thousands</t>
  </si>
  <si>
    <t>Mar. 04, 2014USD ($)</t>
  </si>
  <si>
    <t>Mar. 31, 2014USD ($)</t>
  </si>
  <si>
    <t>Oct. 31, 2014USD ($)</t>
  </si>
  <si>
    <t>Oct. 31, 2015ZAR</t>
  </si>
  <si>
    <t>May. 31, 2015ZAR</t>
  </si>
  <si>
    <t>Mar. 31, 2015CAD</t>
  </si>
  <si>
    <t>Jan. 31, 2015USD ($)</t>
  </si>
  <si>
    <t>Sep. 01, 2014ZAR</t>
  </si>
  <si>
    <t>Line of Credit Facility [Line Items]</t>
  </si>
  <si>
    <t>Credit facility limit</t>
  </si>
  <si>
    <t>Debt instrument aggregate principal amount</t>
  </si>
  <si>
    <t>CitiBank Credit Facility [Member]</t>
  </si>
  <si>
    <t>Line of credit facility, interest rate description</t>
  </si>
  <si>
    <t>Amounts borrowed under the CitiBank Credit Facility bear interest (1) at a rate based on the London Interbank Offered Rate, or LIBOR, or the Canadian equivalent, plus a margin ranging from 2.00% to 2.50%, or (2) a rate based on the higher of (a) the base prime rate offered by CitiBank, (b) 1.00% plus the one-month LIBOR rate or (c) 0.50% plus the federal funds rate or in each case, the Canadian equivalent, plus a margin ranging from 1.00% to 1.50%.</t>
  </si>
  <si>
    <t>Percentage of Credit Facility required to maintain</t>
  </si>
  <si>
    <t>Maximum credit borrowing capacity</t>
  </si>
  <si>
    <t>CitiBank Credit Facility [Member] | Condition One [Member]</t>
  </si>
  <si>
    <t>Credit Facility termination period</t>
  </si>
  <si>
    <t>2019-03</t>
  </si>
  <si>
    <t>CitiBank Credit Facility [Member] | Condition Two [Member]</t>
  </si>
  <si>
    <t>Percentage of variable rate added to reference rate</t>
  </si>
  <si>
    <t>1.00%</t>
  </si>
  <si>
    <t>2018-09</t>
  </si>
  <si>
    <t>CitiBank Credit Facility [Member] | Federal Funds Effective Swap Rate [Member]</t>
  </si>
  <si>
    <t>0.50%</t>
  </si>
  <si>
    <t>CitiBank Credit Facility [Member] | Senior Secured Asset Based Revolving Line of Credit [Member]</t>
  </si>
  <si>
    <t>CitiBank Credit Facility [Member] | Swingline Loans [Member]</t>
  </si>
  <si>
    <t>CitiBank Credit Facility [Member] | Standby Letters of Credit [Member]</t>
  </si>
  <si>
    <t>CitiBank Credit Facility [Member] | Minimum [Member]</t>
  </si>
  <si>
    <t>Fixed charge coverage ratio</t>
  </si>
  <si>
    <t>100.00%</t>
  </si>
  <si>
    <t>CitiBank Credit Facility [Member] | Minimum [Member] | London Interbank Offered Rate (LIBOR) [Member]</t>
  </si>
  <si>
    <t>2.00%</t>
  </si>
  <si>
    <t>CitiBank Credit Facility [Member] | Minimum [Member] | Federal Funds Effective Swap Rate [Member]</t>
  </si>
  <si>
    <t>CitiBank Credit Facility [Member] | Maximum [Member] | London Interbank Offered Rate (LIBOR) [Member]</t>
  </si>
  <si>
    <t>2.50%</t>
  </si>
  <si>
    <t>CitiBank Credit Facility [Member] | Maximum [Member] | Federal Funds Effective Swap Rate [Member]</t>
  </si>
  <si>
    <t>1.50%</t>
  </si>
  <si>
    <t>2013 Notes [Member]</t>
  </si>
  <si>
    <t>Repayment of notes</t>
  </si>
  <si>
    <t>Early repayment of debt</t>
  </si>
  <si>
    <t>Charge of unamortized debt issuance costs</t>
  </si>
  <si>
    <t>South African Facilities Agreement [Member]</t>
  </si>
  <si>
    <t>Letter of credit, guarantees and forward exchange contract facility | ZAR</t>
  </si>
  <si>
    <t>Impairment related to unpaid receivable | ZAR</t>
  </si>
  <si>
    <t>Borrowings - Summary of Borrowings under Various Bank Lines of Credit, Letters of Credit and Other Bank Credit Facilities (Detail) CAD in Thousands</t>
  </si>
  <si>
    <t>Facility usage for cash withdrawals</t>
  </si>
  <si>
    <t>Letters of credit and guarantees outstanding</t>
  </si>
  <si>
    <t>Total facility/usage</t>
  </si>
  <si>
    <t>Available, unused capacity</t>
  </si>
  <si>
    <t>Available for cash withdrawals</t>
  </si>
  <si>
    <t>Other Facilities [Member]</t>
  </si>
  <si>
    <t>Borrowings - Summary of Borrowings under Various Bank Lines of Credit, Letters of Credit and Other Bank Credit Facilities (Parenthetical) (Detail) CAD in Thousands</t>
  </si>
  <si>
    <t>Dec. 04, 2015USD ($)</t>
  </si>
  <si>
    <t>Jan. 31, 2014USD ($)</t>
  </si>
  <si>
    <t>Outstanding cash borrowings</t>
  </si>
  <si>
    <t>South African Facilities Agreement gross cash and cash equivalents</t>
  </si>
  <si>
    <t>Line of credit facility outstanding amount</t>
  </si>
  <si>
    <t>CitiBank Credit Facility [Member] | Subsequent Event [Member]</t>
  </si>
  <si>
    <t>Working capital facility | ZAR</t>
  </si>
  <si>
    <t>Revolving asset-based finance facility | ZAR</t>
  </si>
  <si>
    <t>Bank Lines Of Credit Letters Of Credit And Other Bank Credit Facilities [Member] | South African Facilities Agreement [Member]</t>
  </si>
  <si>
    <t>Maturity date</t>
  </si>
  <si>
    <t>Jul. 9,
		2016</t>
  </si>
  <si>
    <t>Borrowings - Additional Information 1 (Detail)</t>
  </si>
  <si>
    <t>Mar. 04, 2014USD ($)$ / shares</t>
  </si>
  <si>
    <t>Dec. 10, 2015USD ($)</t>
  </si>
  <si>
    <t>Credit Facility, maximum borrowing capacity</t>
  </si>
  <si>
    <t>Agreement termination period</t>
  </si>
  <si>
    <t>2017-12</t>
  </si>
  <si>
    <t>Debt instrument interest rate</t>
  </si>
  <si>
    <t>4.50%</t>
  </si>
  <si>
    <t>Net proceeds from offering of 2019 Notes</t>
  </si>
  <si>
    <t>Debt instrument, interest rate terms</t>
  </si>
  <si>
    <t>The Indenture governs the 2019 Notes and contains terms  and conditions customary for similar transactions, including customary events of  default such as cross-defaults and other provisions. The 2019 Notes bear  interest at an annual rate of 4.50% payable in cash semi-annually in arrears on  March 1 and September 1 of each year, beginning on September 1, 2014.</t>
  </si>
  <si>
    <t>Debt instrument, maturity date</t>
  </si>
  <si>
    <t>Mar. 1,
		2019</t>
  </si>
  <si>
    <t>Convertible shares at conversion rate</t>
  </si>
  <si>
    <t>Convertible shares of principal amount</t>
  </si>
  <si>
    <t>Conversion price of Convertible Preference Shares | $ / shares</t>
  </si>
  <si>
    <t>Original issuance discount for fair value of conversion feature</t>
  </si>
  <si>
    <t>Financing Agreement [Member]</t>
  </si>
  <si>
    <t>Agreement start date</t>
  </si>
  <si>
    <t>Dec. 4,
		2014</t>
  </si>
  <si>
    <t>Financing Agreement [Member] | Greensill Capital (Uk) Limited [Member]</t>
  </si>
  <si>
    <t>Advances repaid amount</t>
  </si>
  <si>
    <t>Amount of new advances obtained</t>
  </si>
  <si>
    <t>Financing Agreement [Member] | Greensill Capital (Uk) Limited [Member] | Payable in January 2016 [Member] | Subsequent Event [Member]</t>
  </si>
  <si>
    <t>Financing Agreement [Member] | Greensill Capital (Uk) Limited [Member] | Payable in April 2016 [Member] | Subsequent Event [Member]</t>
  </si>
  <si>
    <t>Financing Agreement [Member] | Greensill Capital (Uk) Limited [Member] | Payable in May 2016 [Member] | Subsequent Event [Member]</t>
  </si>
  <si>
    <t>Financing Agreement [Member] | Greensill Capital (Uk) Limited [Member] | Payable in June 2016 [Member] | Subsequent Event [Member]</t>
  </si>
  <si>
    <t>Financing Agreement [Member] | London Interbank Offered Rate (LIBOR) [Member]</t>
  </si>
  <si>
    <t>9.50%</t>
  </si>
  <si>
    <t>Borrowings - Indebtedness Pursuant Outstanding Senior Unsecured Guaranteed Notes and Other Long-Term Borrowings (Detail) - USD ($) $ in Thousands</t>
  </si>
  <si>
    <t>Debt Instrument [Line Items]</t>
  </si>
  <si>
    <t>Original principal</t>
  </si>
  <si>
    <t>Original issuance discount for fair value of conversion feature net of accreted value as of October 31, 2015</t>
  </si>
  <si>
    <t>Interest rate per annum</t>
  </si>
  <si>
    <t>Discount rate</t>
  </si>
  <si>
    <t>7.40%</t>
  </si>
  <si>
    <t>3.69%</t>
  </si>
  <si>
    <t>Borrowings - Indebtedness Pursuant Outstanding Senior Unsecured Guaranteed Notes and Other Long-Term Borrowings (Parenthetical) (Detail) - 2019 Notes [Member] - USD ($) $ in Thousands</t>
  </si>
  <si>
    <t>Fair Value Disclosures - Assets and Liabilities Measured at Fair Value on Recurring Basis (Detail) - Fair Value Measured on Recurring Basis [Member] - USD ($) $ in Thousands</t>
  </si>
  <si>
    <t>Assets:</t>
  </si>
  <si>
    <t>Forward exchange contracts</t>
  </si>
  <si>
    <t>Liabilities:</t>
  </si>
  <si>
    <t>Quoted Prices in Active Markets for Identical Assets (Level 1) [Member]</t>
  </si>
  <si>
    <t>Significant Other Observable Inputs (Level 2) [Member]</t>
  </si>
  <si>
    <t>Significant Unobservable Inputs (Level 3) [Member]</t>
  </si>
  <si>
    <t>Derivative Financial Instruments - Additional Information (Detail)</t>
  </si>
  <si>
    <t>Forward Exchange Contracts [Member]</t>
  </si>
  <si>
    <t>Derivative [Line Items]</t>
  </si>
  <si>
    <t>Foreign currency derivatives maturity period</t>
  </si>
  <si>
    <t>60 days</t>
  </si>
  <si>
    <t>Derivative Financial Instruments - Forward Exchange Contracts with Maturities within 60 Days (Detail) - USD ($)</t>
  </si>
  <si>
    <t>Amounts under forward exchange contracts contracted to sell</t>
  </si>
  <si>
    <t>Euro [Member]</t>
  </si>
  <si>
    <t>U.S. Dollar [Member]</t>
  </si>
  <si>
    <t>British Pound Sterling [Member]</t>
  </si>
  <si>
    <t>Derivative Financial Instruments - Foreign Currency Derivative Assets and Liabilities (Detail) - USD ($) $ in Thousands</t>
  </si>
  <si>
    <t>Trade Payables [Member]</t>
  </si>
  <si>
    <t>Foreign currency derivative liabilities</t>
  </si>
  <si>
    <t>Derivative Financial Instruments - Net Gains and Net Losses on Foreign Currency Derivatives (Detail) - Not Designated as Hedging Instrument [Member] - Forward Exchange Contracts [Member] - USD ($) $ in Thousands</t>
  </si>
  <si>
    <t>Net gains</t>
  </si>
  <si>
    <t>Net losses</t>
  </si>
  <si>
    <t>Severance and Other - Summary of Severance and Other Charges (Detail) - USD ($) $ in Thousands</t>
  </si>
  <si>
    <t>Restructuring and Related Activities [Abstract]</t>
  </si>
  <si>
    <t>Employee severance costs</t>
  </si>
  <si>
    <t>Facility exit costs and other</t>
  </si>
  <si>
    <t>Installment receivable impairment</t>
  </si>
  <si>
    <t>Severance and Other - Additional Information (Detail) ZAR in Thousands, $ in Thousands</t>
  </si>
  <si>
    <t>Restructuring Cost and Reserve [Line Items]</t>
  </si>
  <si>
    <t>Accounts receivable</t>
  </si>
  <si>
    <t>South African Installment Receivable Agreement [Member]</t>
  </si>
  <si>
    <t>Insurance claim under agreement</t>
  </si>
  <si>
    <t>Consolidated Joint Venture [Member]</t>
  </si>
  <si>
    <t>Accounts payable</t>
  </si>
  <si>
    <t>Consolidated Joint Venture [Member] | Fixed Assets [Member]</t>
  </si>
  <si>
    <t>Consolidated Joint Venture [Member] | Accounts Receivable [Member]</t>
  </si>
  <si>
    <t>Consolidated Joint Venture [Member] | Prepaid Assets [Member]</t>
  </si>
  <si>
    <t>Severance and Other - Employee Severance and Other Costs by Segment (Detail) - USD ($) $ in Thousands</t>
  </si>
  <si>
    <t>Severance and other costs by segme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_);_(&quot;€ &quot;(#,##0)" numFmtId="168"/>
    <numFmt formatCode="_(&quot;CAD &quot;#,##0_);_(&quot;CAD &quot;(#,##0)" numFmtId="169"/>
    <numFmt formatCode="_(&quot;ZAR &quot;#,##0_);_(&quot;ZAR &quot;(#,##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124827</v>
      </c>
    </row>
    <row r="12" spans="1:3">
      <c s="4" r="A12" t="s">
        <v>19</v>
      </c>
      <c s="4" r="B12" t="s">
        <v>20</v>
      </c>
    </row>
    <row r="13" spans="1:3">
      <c s="4" r="A13" t="s">
        <v>21</v>
      </c>
      <c s="4" r="B13" t="s">
        <v>22</v>
      </c>
    </row>
    <row r="14" spans="1:3">
      <c s="4" r="A14" t="s">
        <v>23</v>
      </c>
      <c s="6" r="C14" t="n">
        <v>106081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64871</v>
      </c>
      <c s="7" r="C3" t="n">
        <v>211832</v>
      </c>
    </row>
    <row r="4" spans="1:3">
      <c s="4" r="A4" t="s">
        <v>28</v>
      </c>
      <c s="6" r="B4" t="n">
        <v>34104</v>
      </c>
      <c s="6" r="C4" t="n">
        <v>29068</v>
      </c>
    </row>
    <row r="5" spans="1:3">
      <c s="4" r="A5" t="s">
        <v>29</v>
      </c>
      <c s="6" r="B5" t="n">
        <v>806058</v>
      </c>
      <c s="6" r="C5" t="n">
        <v>887084</v>
      </c>
    </row>
    <row r="6" spans="1:3">
      <c s="4" r="A6" t="s">
        <v>30</v>
      </c>
      <c s="6" r="B6" t="n">
        <v>12154</v>
      </c>
      <c s="6" r="C6" t="n">
        <v>12596</v>
      </c>
    </row>
    <row r="7" spans="1:3">
      <c s="4" r="A7" t="s">
        <v>31</v>
      </c>
      <c s="6" r="B7" t="n">
        <v>145248</v>
      </c>
      <c s="6" r="C7" t="n">
        <v>154756</v>
      </c>
    </row>
    <row r="8" spans="1:3">
      <c s="4" r="A8" t="s">
        <v>32</v>
      </c>
      <c s="6" r="B8" t="n">
        <v>1262435</v>
      </c>
      <c s="6" r="C8" t="n">
        <v>1295336</v>
      </c>
    </row>
    <row r="9" spans="1:3">
      <c s="4" r="A9" t="s">
        <v>33</v>
      </c>
      <c s="6" r="B9" t="n">
        <v>167660</v>
      </c>
      <c s="6" r="C9" t="n">
        <v>195523</v>
      </c>
    </row>
    <row r="10" spans="1:3">
      <c s="4" r="A10" t="s">
        <v>34</v>
      </c>
      <c s="6" r="B10" t="n">
        <v>219640</v>
      </c>
      <c s="6" r="C10" t="n">
        <v>282572</v>
      </c>
    </row>
    <row r="11" spans="1:3">
      <c s="4" r="A11" t="s">
        <v>35</v>
      </c>
      <c s="6" r="B11" t="n">
        <v>131878</v>
      </c>
      <c s="6" r="C11" t="n">
        <v>147018</v>
      </c>
    </row>
    <row r="12" spans="1:3">
      <c s="4" r="A12" t="s">
        <v>36</v>
      </c>
      <c s="6" r="B12" t="n">
        <v>4730</v>
      </c>
      <c s="6" r="C12" t="n">
        <v>1023</v>
      </c>
    </row>
    <row r="13" spans="1:3">
      <c s="4" r="A13" t="s">
        <v>30</v>
      </c>
      <c s="6" r="B13" t="n">
        <v>10423</v>
      </c>
      <c s="6" r="C13" t="n">
        <v>11175</v>
      </c>
    </row>
    <row r="14" spans="1:3">
      <c s="4" r="A14" t="s">
        <v>37</v>
      </c>
      <c s="6" r="B14" t="n">
        <v>37229</v>
      </c>
      <c s="6" r="C14" t="n">
        <v>41305</v>
      </c>
    </row>
    <row r="15" spans="1:3">
      <c s="4" r="A15" t="s">
        <v>38</v>
      </c>
      <c s="6" r="B15" t="n">
        <v>1833995</v>
      </c>
      <c s="6" r="C15" t="n">
        <v>1973952</v>
      </c>
    </row>
    <row r="16" spans="1:3">
      <c s="3" r="A16" t="s">
        <v>39</v>
      </c>
    </row>
    <row r="17" spans="1:3">
      <c s="4" r="A17" t="s">
        <v>40</v>
      </c>
      <c s="6" r="B17" t="n">
        <v>131178</v>
      </c>
      <c s="6" r="C17" t="n">
        <v>31306</v>
      </c>
    </row>
    <row r="18" spans="1:3">
      <c s="4" r="A18" t="s">
        <v>41</v>
      </c>
      <c s="6" r="B18" t="n">
        <v>48515</v>
      </c>
      <c s="6" r="C18" t="n">
        <v>52825</v>
      </c>
    </row>
    <row r="19" spans="1:3">
      <c s="4" r="A19" t="s">
        <v>42</v>
      </c>
      <c s="6" r="B19" t="n">
        <v>7080</v>
      </c>
      <c s="6" r="C19" t="n">
        <v>1429</v>
      </c>
    </row>
    <row r="20" spans="1:3">
      <c s="4" r="A20" t="s">
        <v>43</v>
      </c>
      <c s="6" r="B20" t="n">
        <v>11849</v>
      </c>
      <c s="6" r="C20" t="n">
        <v>11429</v>
      </c>
    </row>
    <row r="21" spans="1:3">
      <c s="4" r="A21" t="s">
        <v>44</v>
      </c>
      <c s="6" r="B21" t="n">
        <v>650840</v>
      </c>
      <c s="6" r="C21" t="n">
        <v>698450</v>
      </c>
    </row>
    <row r="22" spans="1:3">
      <c s="4" r="A22" t="s">
        <v>45</v>
      </c>
      <c s="6" r="B22" t="n">
        <v>5899</v>
      </c>
      <c s="6" r="C22" t="n">
        <v>8995</v>
      </c>
    </row>
    <row r="23" spans="1:3">
      <c s="4" r="A23" t="s">
        <v>30</v>
      </c>
      <c s="6" r="B23" t="n">
        <v>11953</v>
      </c>
      <c s="6" r="C23" t="n">
        <v>12177</v>
      </c>
    </row>
    <row r="24" spans="1:3">
      <c s="4" r="A24" t="s">
        <v>46</v>
      </c>
      <c s="6" r="B24" t="n">
        <v>867314</v>
      </c>
      <c s="6" r="C24" t="n">
        <v>816611</v>
      </c>
    </row>
    <row r="25" spans="1:3">
      <c s="4" r="A25" t="s">
        <v>47</v>
      </c>
      <c s="6" r="B25" t="n">
        <v>368801</v>
      </c>
      <c s="6" r="C25" t="n">
        <v>366846</v>
      </c>
    </row>
    <row r="26" spans="1:3">
      <c s="4" r="A26" t="s">
        <v>48</v>
      </c>
      <c s="6" r="B26" t="n">
        <v>47842</v>
      </c>
      <c s="6" r="C26" t="n">
        <v>56455</v>
      </c>
    </row>
    <row r="27" spans="1:3">
      <c s="4" r="A27" t="s">
        <v>30</v>
      </c>
      <c s="6" r="B27" t="n">
        <v>14906</v>
      </c>
      <c s="6" r="C27" t="n">
        <v>14204</v>
      </c>
    </row>
    <row r="28" spans="1:3">
      <c s="4" r="A28" t="s">
        <v>49</v>
      </c>
      <c s="6" r="B28" t="n">
        <v>34212</v>
      </c>
      <c s="6" r="C28" t="n">
        <v>36892</v>
      </c>
    </row>
    <row r="29" spans="1:3">
      <c s="4" r="A29" t="s">
        <v>50</v>
      </c>
      <c s="7" r="B29" t="n">
        <v>191978</v>
      </c>
      <c s="7" r="C29" t="n">
        <v>181957</v>
      </c>
    </row>
    <row r="30" spans="1:3">
      <c s="4" r="A30" t="s">
        <v>51</v>
      </c>
      <c s="4" r="B30" t="s">
        <v>52</v>
      </c>
      <c s="4" r="C30" t="s">
        <v>52</v>
      </c>
    </row>
    <row r="31" spans="1:3">
      <c s="3" r="A31" t="s">
        <v>53</v>
      </c>
    </row>
    <row r="32" spans="1:3">
      <c s="4" r="A32" t="s">
        <v>54</v>
      </c>
      <c s="7" r="B32" t="n">
        <v>581537</v>
      </c>
      <c s="7" r="C32" t="n">
        <v>575164</v>
      </c>
    </row>
    <row r="33" spans="1:3">
      <c s="4" r="A33" t="s">
        <v>55</v>
      </c>
      <c s="6" r="B33" t="n">
        <v>-54081</v>
      </c>
      <c s="6" r="C33" t="n">
        <v>92664</v>
      </c>
    </row>
    <row r="34" spans="1:3">
      <c s="4" r="A34" t="s">
        <v>56</v>
      </c>
      <c s="6" r="B34" t="n">
        <v>-227371</v>
      </c>
      <c s="6" r="C34" t="n">
        <v>-179423</v>
      </c>
    </row>
    <row r="35" spans="1:3">
      <c s="4" r="A35" t="s">
        <v>57</v>
      </c>
      <c s="6" r="B35" t="n">
        <v>300085</v>
      </c>
      <c s="6" r="C35" t="n">
        <v>488405</v>
      </c>
    </row>
    <row r="36" spans="1:3">
      <c s="4" r="A36" t="s">
        <v>58</v>
      </c>
      <c s="6" r="B36" t="n">
        <v>8857</v>
      </c>
      <c s="6" r="C36" t="n">
        <v>12582</v>
      </c>
    </row>
    <row r="37" spans="1:3">
      <c s="4" r="A37" t="s">
        <v>59</v>
      </c>
      <c s="6" r="B37" t="n">
        <v>308942</v>
      </c>
      <c s="6" r="C37" t="n">
        <v>500987</v>
      </c>
    </row>
    <row r="38" spans="1:3">
      <c s="4" r="A38" t="s">
        <v>60</v>
      </c>
      <c s="7" r="B38" t="n">
        <v>1833995</v>
      </c>
      <c s="7" r="C38" t="n">
        <v>19739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8"/>
    <col customWidth="1" max="2" min="2" width="80"/>
  </cols>
  <sheetData>
    <row r="1" spans="1:2">
      <c s="1" r="A1" t="s">
        <v>189</v>
      </c>
      <c s="2" r="B1" t="s">
        <v>1</v>
      </c>
    </row>
    <row r="2" spans="1:2">
      <c s="2" r="B2" t="s">
        <v>2</v>
      </c>
    </row>
    <row r="3" spans="1:2">
      <c s="3" r="A3" t="s">
        <v>148</v>
      </c>
    </row>
    <row r="4" spans="1:2">
      <c s="4" r="A4" t="s">
        <v>190</v>
      </c>
      <c s="4" r="B4" t="s">
        <v>191</v>
      </c>
    </row>
    <row r="5" spans="1:2">
      <c s="4" r="A5" t="s">
        <v>192</v>
      </c>
      <c s="4" r="B5" t="s">
        <v>193</v>
      </c>
    </row>
    <row r="6" spans="1:2">
      <c s="4" r="A6" t="s">
        <v>194</v>
      </c>
      <c s="4" r="B6" t="s">
        <v>195</v>
      </c>
    </row>
    <row r="7" spans="1:2">
      <c s="4" r="A7" t="s">
        <v>196</v>
      </c>
      <c s="4" r="B7" t="s">
        <v>197</v>
      </c>
    </row>
    <row r="8" spans="1:2">
      <c s="4" r="A8" t="s">
        <v>198</v>
      </c>
      <c s="4" r="B8" t="s">
        <v>199</v>
      </c>
    </row>
    <row r="9" spans="1:2">
      <c s="4" r="A9" t="s">
        <v>159</v>
      </c>
      <c s="4" r="B9" t="s">
        <v>200</v>
      </c>
    </row>
    <row r="10" spans="1:2">
      <c s="4" r="A10" t="s">
        <v>201</v>
      </c>
      <c s="4" r="B10" t="s">
        <v>202</v>
      </c>
    </row>
    <row r="11" spans="1:2">
      <c s="4" r="A11" t="s">
        <v>203</v>
      </c>
      <c s="4" r="B11" t="s">
        <v>204</v>
      </c>
    </row>
    <row r="12" spans="1:2">
      <c s="4" r="A12" t="s">
        <v>205</v>
      </c>
      <c s="4" r="B12" t="s">
        <v>205</v>
      </c>
    </row>
    <row r="13" spans="1:2">
      <c s="4" r="A13" t="s">
        <v>206</v>
      </c>
      <c s="4" r="B13" t="s">
        <v>207</v>
      </c>
    </row>
    <row r="14" spans="1:2">
      <c s="4" r="A14" t="s">
        <v>208</v>
      </c>
      <c s="4" r="B14" t="s">
        <v>209</v>
      </c>
    </row>
    <row r="15" spans="1:2">
      <c s="4" r="A15" t="s">
        <v>162</v>
      </c>
      <c s="4" r="B15" t="s">
        <v>210</v>
      </c>
    </row>
    <row r="16" spans="1:2">
      <c s="4" r="A16" t="s">
        <v>180</v>
      </c>
      <c s="4" r="B16"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2</v>
      </c>
      <c s="2" r="B1" t="s">
        <v>1</v>
      </c>
    </row>
    <row r="2" spans="1:2">
      <c s="2" r="B2" t="s">
        <v>2</v>
      </c>
    </row>
    <row r="3" spans="1:2">
      <c s="3" r="A3" t="s">
        <v>154</v>
      </c>
    </row>
    <row r="4" spans="1:2">
      <c s="4" r="A4" t="s">
        <v>213</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15</v>
      </c>
      <c s="2" r="B1" t="s">
        <v>1</v>
      </c>
    </row>
    <row r="2" spans="1:2">
      <c s="2" r="B2" t="s">
        <v>2</v>
      </c>
    </row>
    <row r="3" spans="1:2">
      <c s="3" r="A3" t="s">
        <v>157</v>
      </c>
    </row>
    <row r="4" spans="1:2">
      <c s="4" r="A4" t="s">
        <v>216</v>
      </c>
      <c s="4" r="B4" t="s">
        <v>217</v>
      </c>
    </row>
    <row r="5" spans="1:2">
      <c s="4" r="A5" t="s">
        <v>218</v>
      </c>
      <c s="4" r="B5" t="s">
        <v>219</v>
      </c>
    </row>
    <row r="6" spans="1:2">
      <c s="4" r="A6" t="s">
        <v>220</v>
      </c>
      <c s="4" r="B6"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60</v>
      </c>
    </row>
    <row r="4" spans="1:2">
      <c s="4" r="A4" t="s">
        <v>223</v>
      </c>
      <c s="4" r="B4" t="s">
        <v>224</v>
      </c>
    </row>
    <row r="5" spans="1:2">
      <c s="4" r="A5" t="s">
        <v>225</v>
      </c>
      <c s="4" r="B5" t="s">
        <v>226</v>
      </c>
    </row>
    <row r="6" spans="1:2">
      <c s="4" r="A6" t="s">
        <v>227</v>
      </c>
      <c s="4" r="B6" t="s">
        <v>228</v>
      </c>
    </row>
    <row r="7" spans="1:2">
      <c s="4" r="A7" t="s">
        <v>229</v>
      </c>
      <c s="4" r="B7"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31</v>
      </c>
      <c s="2" r="B1" t="s">
        <v>1</v>
      </c>
    </row>
    <row r="2" spans="1:2">
      <c s="2" r="B2" t="s">
        <v>2</v>
      </c>
    </row>
    <row r="3" spans="1:2">
      <c s="3" r="A3" t="s">
        <v>163</v>
      </c>
    </row>
    <row r="4" spans="1:2">
      <c s="4" r="A4" t="s">
        <v>232</v>
      </c>
      <c s="4" r="B4" t="s">
        <v>233</v>
      </c>
    </row>
    <row r="5" spans="1:2">
      <c s="4" r="A5" t="s">
        <v>234</v>
      </c>
      <c s="4" r="B5" t="s">
        <v>235</v>
      </c>
    </row>
    <row r="6" spans="1:2">
      <c s="4" r="A6" t="s">
        <v>236</v>
      </c>
      <c s="4" r="B6"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38</v>
      </c>
      <c s="2" r="B1" t="s">
        <v>1</v>
      </c>
    </row>
    <row r="2" spans="1:2">
      <c s="2" r="B2" t="s">
        <v>2</v>
      </c>
    </row>
    <row r="3" spans="1:2">
      <c s="3" r="A3" t="s">
        <v>166</v>
      </c>
    </row>
    <row r="4" spans="1:2">
      <c s="4" r="A4" t="s">
        <v>239</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41</v>
      </c>
      <c s="2" r="B1" t="s">
        <v>1</v>
      </c>
    </row>
    <row r="2" spans="1:2">
      <c s="2" r="B2" t="s">
        <v>2</v>
      </c>
    </row>
    <row r="3" spans="1:2">
      <c s="3" r="A3" t="s">
        <v>172</v>
      </c>
    </row>
    <row r="4" spans="1:2">
      <c s="4" r="A4" t="s">
        <v>242</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4</v>
      </c>
      <c s="2" r="B1" t="s">
        <v>1</v>
      </c>
    </row>
    <row r="2" spans="1:2">
      <c s="2" r="B2" t="s">
        <v>2</v>
      </c>
    </row>
    <row r="3" spans="1:2">
      <c s="3" r="A3" t="s">
        <v>175</v>
      </c>
    </row>
    <row r="4" spans="1:2">
      <c s="4" r="A4" t="s">
        <v>245</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78</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1</v>
      </c>
      <c s="2" r="B1" t="s">
        <v>2</v>
      </c>
      <c s="2" r="C1" t="s">
        <v>25</v>
      </c>
    </row>
    <row r="2" spans="1:3">
      <c s="3" r="A2" t="s">
        <v>62</v>
      </c>
    </row>
    <row r="3" spans="1:3">
      <c s="4" r="A3" t="s">
        <v>63</v>
      </c>
      <c s="7" r="B3" t="n">
        <v>16524</v>
      </c>
      <c s="7" r="C3" t="n">
        <v>19964</v>
      </c>
    </row>
    <row r="4" spans="1:3">
      <c s="4" r="A4" t="s">
        <v>64</v>
      </c>
      <c s="7" r="B4" t="n">
        <v>283954</v>
      </c>
      <c s="7" r="C4" t="n">
        <v>281287</v>
      </c>
    </row>
    <row r="5" spans="1:3">
      <c s="4" r="A5" t="s">
        <v>65</v>
      </c>
      <c s="7" r="B5" t="n">
        <v>0</v>
      </c>
      <c s="7" r="C5" t="n">
        <v>0</v>
      </c>
    </row>
    <row r="6" spans="1:3">
      <c s="4" r="A6" t="s">
        <v>66</v>
      </c>
      <c s="6" r="B6" t="n">
        <v>106074789</v>
      </c>
      <c s="6" r="C6" t="n">
        <v>105534957</v>
      </c>
    </row>
    <row r="7" spans="1:3">
      <c s="4" r="A7" t="s">
        <v>67</v>
      </c>
      <c s="6" r="B7" t="n">
        <v>106074789</v>
      </c>
      <c s="6" r="C7" t="n">
        <v>1055349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52</v>
      </c>
      <c s="2" r="B1" t="s">
        <v>1</v>
      </c>
    </row>
    <row r="2" spans="1:2">
      <c s="2" r="B2" t="s">
        <v>2</v>
      </c>
    </row>
    <row r="3" spans="1:2">
      <c s="3" r="A3" t="s">
        <v>181</v>
      </c>
    </row>
    <row r="4" spans="1:2">
      <c s="4" r="A4" t="s">
        <v>253</v>
      </c>
      <c s="4" r="B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55</v>
      </c>
      <c s="2" r="B1" t="s">
        <v>1</v>
      </c>
    </row>
    <row r="2" spans="1:2">
      <c s="2" r="B2" t="s">
        <v>2</v>
      </c>
    </row>
    <row r="3" spans="1:2">
      <c s="3" r="A3" t="s">
        <v>184</v>
      </c>
    </row>
    <row r="4" spans="1:2">
      <c s="4" r="A4" t="s">
        <v>256</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62</v>
      </c>
      <c s="2" r="B1" t="s">
        <v>1</v>
      </c>
    </row>
    <row r="2" spans="1:2">
      <c s="2" r="B2" t="s">
        <v>2</v>
      </c>
    </row>
    <row r="3" spans="1:2">
      <c s="3" r="A3" t="s">
        <v>187</v>
      </c>
    </row>
    <row r="4" spans="1:2">
      <c s="4" r="A4" t="s">
        <v>263</v>
      </c>
      <c s="4" r="B4" t="s">
        <v>264</v>
      </c>
    </row>
    <row r="5" spans="1:2">
      <c s="4" r="A5" t="s">
        <v>265</v>
      </c>
      <c s="4" r="B5"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s="1" r="A1" t="s">
        <v>267</v>
      </c>
      <c s="2" r="B1" t="s">
        <v>268</v>
      </c>
      <c s="2" r="C1" t="s">
        <v>2</v>
      </c>
      <c s="2" r="D1" t="s">
        <v>70</v>
      </c>
      <c s="2" r="E1" t="s">
        <v>2</v>
      </c>
      <c s="2" r="F1" t="s">
        <v>70</v>
      </c>
      <c s="2" r="G1" t="s">
        <v>25</v>
      </c>
    </row>
    <row r="2" spans="1:7">
      <c s="3" r="A2" t="s">
        <v>269</v>
      </c>
    </row>
    <row r="3" spans="1:7">
      <c s="4" r="A3" t="s">
        <v>65</v>
      </c>
      <c s="7" r="C3" t="n">
        <v>0</v>
      </c>
      <c s="7" r="E3" t="n">
        <v>0</v>
      </c>
      <c s="7" r="G3" t="n">
        <v>0</v>
      </c>
    </row>
    <row r="4" spans="1:7">
      <c s="4" r="A4" t="s">
        <v>270</v>
      </c>
      <c s="7" r="C4" t="n">
        <v>-1712</v>
      </c>
      <c s="7" r="D4" t="n">
        <v>-205</v>
      </c>
      <c s="7" r="E4" t="n">
        <v>-1716</v>
      </c>
      <c s="7" r="F4" t="n">
        <v>-1202</v>
      </c>
    </row>
    <row r="5" spans="1:7">
      <c s="4" r="A5" t="s">
        <v>271</v>
      </c>
      <c s="4" r="E5" t="s">
        <v>272</v>
      </c>
    </row>
    <row r="6" spans="1:7">
      <c s="4" r="A6" t="s">
        <v>273</v>
      </c>
      <c s="4" r="E6" t="s">
        <v>274</v>
      </c>
    </row>
    <row r="7" spans="1:7">
      <c s="4" r="A7" t="s">
        <v>275</v>
      </c>
      <c s="6" r="C7" t="n">
        <v>289464</v>
      </c>
      <c s="7" r="E7" t="n">
        <v>289464</v>
      </c>
    </row>
    <row r="8" spans="1:7">
      <c s="4" r="A8" t="s">
        <v>28</v>
      </c>
      <c s="7" r="C8" t="n">
        <v>34104</v>
      </c>
      <c s="7" r="E8" t="n">
        <v>34104</v>
      </c>
    </row>
    <row r="9" spans="1:7">
      <c s="4" r="A9" t="s">
        <v>276</v>
      </c>
    </row>
    <row r="10" spans="1:7">
      <c s="3" r="A10" t="s">
        <v>269</v>
      </c>
    </row>
    <row r="11" spans="1:7">
      <c s="4" r="A11" t="s">
        <v>277</v>
      </c>
      <c s="7" r="B11" t="n">
        <v>34000</v>
      </c>
    </row>
    <row r="12" spans="1:7">
      <c s="4" r="A12" t="s">
        <v>278</v>
      </c>
    </row>
    <row r="13" spans="1:7">
      <c s="3" r="A13" t="s">
        <v>269</v>
      </c>
    </row>
    <row r="14" spans="1:7">
      <c s="4" r="A14" t="s">
        <v>65</v>
      </c>
      <c s="7" r="B14" t="n">
        <v>0</v>
      </c>
    </row>
    <row r="15" spans="1:7">
      <c s="4" r="A15" t="s">
        <v>279</v>
      </c>
    </row>
    <row r="16" spans="1:7">
      <c s="3" r="A16" t="s">
        <v>269</v>
      </c>
    </row>
    <row r="17" spans="1:7">
      <c s="4" r="A17" t="s">
        <v>280</v>
      </c>
      <c s="8" r="B17" t="n">
        <v>1125.71</v>
      </c>
    </row>
    <row r="18" spans="1:7">
      <c s="4" r="A18" t="s">
        <v>281</v>
      </c>
      <c s="4" r="B18" t="s">
        <v>282</v>
      </c>
    </row>
    <row r="19" spans="1:7">
      <c s="4" r="A19" t="s">
        <v>283</v>
      </c>
      <c s="7" r="B19" t="n">
        <v>0</v>
      </c>
    </row>
    <row r="20" spans="1:7">
      <c s="4" r="A20" t="s">
        <v>284</v>
      </c>
    </row>
    <row r="21" spans="1:7">
      <c s="3" r="A21" t="s">
        <v>269</v>
      </c>
    </row>
    <row r="22" spans="1:7">
      <c s="4" r="A22" t="s">
        <v>280</v>
      </c>
      <c s="8" r="B22" t="n">
        <v>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5</v>
      </c>
      <c s="2" r="B1" t="s">
        <v>69</v>
      </c>
      <c s="2" r="D1" t="s">
        <v>1</v>
      </c>
    </row>
    <row r="2" spans="1:5">
      <c s="2" r="B2" t="s">
        <v>2</v>
      </c>
      <c s="2" r="C2" t="s">
        <v>70</v>
      </c>
      <c s="2" r="D2" t="s">
        <v>2</v>
      </c>
      <c s="2" r="E2" t="s">
        <v>70</v>
      </c>
    </row>
    <row r="3" spans="1:5">
      <c s="3" r="A3" t="s">
        <v>286</v>
      </c>
    </row>
    <row r="4" spans="1:5">
      <c s="4" r="A4" t="s">
        <v>287</v>
      </c>
      <c s="8" r="B4" t="n">
        <v>-0.34</v>
      </c>
      <c s="8" r="C4" t="n">
        <v>-0.35</v>
      </c>
      <c s="8" r="D4" t="n">
        <v>-1.39</v>
      </c>
      <c s="8" r="E4" t="n">
        <v>-1.02</v>
      </c>
    </row>
    <row r="5" spans="1:5">
      <c s="3" r="A5" t="s">
        <v>288</v>
      </c>
    </row>
    <row r="6" spans="1:5">
      <c s="4" r="A6" t="s">
        <v>289</v>
      </c>
      <c s="8" r="B6" t="n">
        <v>-0.34</v>
      </c>
      <c s="8" r="C6" t="n">
        <v>-0.35</v>
      </c>
      <c s="8" r="D6" t="n">
        <v>-1.39</v>
      </c>
      <c s="8" r="E6" t="n">
        <v>-1.02</v>
      </c>
    </row>
    <row r="7" spans="1:5">
      <c s="4" r="A7" t="s">
        <v>290</v>
      </c>
      <c s="7" r="B7" t="n">
        <v>-32705</v>
      </c>
      <c s="7" r="C7" t="n">
        <v>-33686</v>
      </c>
      <c s="7" r="D7" t="n">
        <v>-136725</v>
      </c>
      <c s="7" r="E7" t="n">
        <v>-99337</v>
      </c>
    </row>
    <row r="8" spans="1:5">
      <c s="4" r="A8" t="s">
        <v>291</v>
      </c>
      <c s="6" r="B8" t="n">
        <v>-3398</v>
      </c>
      <c s="6" r="C8" t="n">
        <v>-3169</v>
      </c>
      <c s="6" r="D8" t="n">
        <v>-10020</v>
      </c>
      <c s="6" r="E8" t="n">
        <v>-8229</v>
      </c>
    </row>
    <row r="9" spans="1:5">
      <c s="4" r="A9" t="s">
        <v>287</v>
      </c>
      <c s="6" r="B9" t="n">
        <v>-36103</v>
      </c>
      <c s="6" r="C9" t="n">
        <v>-36855</v>
      </c>
      <c s="6" r="D9" t="n">
        <v>-146745</v>
      </c>
      <c s="6" r="E9" t="n">
        <v>-107566</v>
      </c>
    </row>
    <row r="10" spans="1:5">
      <c s="4" r="A10" t="s">
        <v>292</v>
      </c>
      <c s="6" r="B10" t="n">
        <v>-36103</v>
      </c>
      <c s="6" r="C10" t="n">
        <v>-36855</v>
      </c>
      <c s="6" r="D10" t="n">
        <v>-146745</v>
      </c>
      <c s="6" r="E10" t="n">
        <v>-107566</v>
      </c>
    </row>
    <row r="11" spans="1:5">
      <c s="3" r="A11" t="s">
        <v>293</v>
      </c>
    </row>
    <row r="12" spans="1:5">
      <c s="4" r="A12" t="s">
        <v>294</v>
      </c>
      <c s="6" r="B12" t="n">
        <v>0</v>
      </c>
      <c s="6" r="C12" t="n">
        <v>0</v>
      </c>
      <c s="6" r="D12" t="n">
        <v>0</v>
      </c>
      <c s="6" r="E12" t="n">
        <v>0</v>
      </c>
    </row>
    <row r="13" spans="1:5">
      <c s="4" r="A13" t="s">
        <v>295</v>
      </c>
      <c s="6" r="B13" t="n">
        <v>0</v>
      </c>
      <c s="6" r="C13" t="n">
        <v>0</v>
      </c>
      <c s="6" r="D13" t="n">
        <v>0</v>
      </c>
      <c s="6" r="E13" t="n">
        <v>0</v>
      </c>
    </row>
    <row r="14" spans="1:5">
      <c s="4" r="A14" t="s">
        <v>296</v>
      </c>
      <c s="6" r="B14" t="n">
        <v>0</v>
      </c>
      <c s="6" r="C14" t="n">
        <v>0</v>
      </c>
      <c s="6" r="D14" t="n">
        <v>0</v>
      </c>
      <c s="6" r="E14" t="n">
        <v>0</v>
      </c>
    </row>
    <row r="15" spans="1:5">
      <c s="4" r="A15" t="s">
        <v>289</v>
      </c>
      <c s="7" r="B15" t="n">
        <v>-36103</v>
      </c>
      <c s="7" r="C15" t="n">
        <v>-36855</v>
      </c>
      <c s="7" r="D15" t="n">
        <v>-146745</v>
      </c>
      <c s="7" r="E15" t="n">
        <v>-107566</v>
      </c>
    </row>
    <row r="16" spans="1:5">
      <c s="4" r="A16" t="s">
        <v>297</v>
      </c>
      <c s="6" r="B16" t="n">
        <v>106052511</v>
      </c>
      <c s="6" r="C16" t="n">
        <v>105438911</v>
      </c>
      <c s="6" r="D16" t="n">
        <v>105901067</v>
      </c>
      <c s="6" r="E16" t="n">
        <v>105257604</v>
      </c>
    </row>
    <row r="17" spans="1:5">
      <c s="4" r="A17" t="s">
        <v>298</v>
      </c>
      <c s="6" r="B17" t="n">
        <v>0</v>
      </c>
      <c s="6" r="C17" t="n">
        <v>0</v>
      </c>
      <c s="6" r="D17" t="n">
        <v>0</v>
      </c>
      <c s="6" r="E17" t="n">
        <v>0</v>
      </c>
    </row>
    <row r="18" spans="1:5">
      <c s="4" r="A18" t="s">
        <v>299</v>
      </c>
      <c s="6" r="B18" t="n">
        <v>106052511</v>
      </c>
      <c s="6" r="C18" t="n">
        <v>105438911</v>
      </c>
      <c s="6" r="D18" t="n">
        <v>105901067</v>
      </c>
      <c s="6" r="E18" t="n">
        <v>105257604</v>
      </c>
    </row>
    <row r="19" spans="1:5">
      <c s="4" r="A19" t="s">
        <v>299</v>
      </c>
      <c s="6" r="B19" t="n">
        <v>106052511</v>
      </c>
      <c s="6" r="C19" t="n">
        <v>105438911</v>
      </c>
      <c s="6" r="D19" t="n">
        <v>105901067</v>
      </c>
      <c s="6" r="E19" t="n">
        <v>105257604</v>
      </c>
    </row>
    <row r="20" spans="1:5">
      <c s="3" r="A20" t="s">
        <v>293</v>
      </c>
    </row>
    <row r="21" spans="1:5">
      <c s="4" r="A21" t="s">
        <v>294</v>
      </c>
      <c s="6" r="B21" t="n">
        <v>0</v>
      </c>
      <c s="6" r="C21" t="n">
        <v>0</v>
      </c>
      <c s="6" r="D21" t="n">
        <v>0</v>
      </c>
      <c s="6" r="E21" t="n">
        <v>0</v>
      </c>
    </row>
    <row r="22" spans="1:5">
      <c s="4" r="A22" t="s">
        <v>295</v>
      </c>
      <c s="6" r="B22" t="n">
        <v>0</v>
      </c>
      <c s="6" r="C22" t="n">
        <v>0</v>
      </c>
      <c s="6" r="D22" t="n">
        <v>0</v>
      </c>
      <c s="6" r="E22" t="n">
        <v>0</v>
      </c>
    </row>
    <row r="23" spans="1:5">
      <c s="4" r="A23" t="s">
        <v>296</v>
      </c>
      <c s="6" r="B23" t="n">
        <v>0</v>
      </c>
      <c s="6" r="C23" t="n">
        <v>0</v>
      </c>
      <c s="6" r="D23" t="n">
        <v>0</v>
      </c>
      <c s="6" r="E23" t="n">
        <v>0</v>
      </c>
    </row>
    <row r="24" spans="1:5">
      <c s="4" r="A24" t="s">
        <v>300</v>
      </c>
      <c s="6" r="B24" t="n">
        <v>106052511</v>
      </c>
      <c s="6" r="C24" t="n">
        <v>105438911</v>
      </c>
      <c s="6" r="D24" t="n">
        <v>105901067</v>
      </c>
      <c s="6" r="E24" t="n">
        <v>105257604</v>
      </c>
    </row>
    <row r="25" spans="1:5">
      <c s="3" r="A25" t="s">
        <v>301</v>
      </c>
    </row>
    <row r="26" spans="1:5">
      <c s="4" r="A26" t="s">
        <v>302</v>
      </c>
      <c s="6" r="B26" t="n">
        <v>2535357</v>
      </c>
      <c s="6" r="C26" t="n">
        <v>2857152</v>
      </c>
      <c s="6" r="D26" t="n">
        <v>2090014</v>
      </c>
      <c s="6" r="E26" t="n">
        <v>3168680</v>
      </c>
    </row>
    <row r="27" spans="1:5">
      <c s="4" r="A27" t="s">
        <v>303</v>
      </c>
      <c s="6" r="B27" t="n">
        <v>14004699</v>
      </c>
      <c s="6" r="C27" t="n">
        <v>13060551</v>
      </c>
      <c s="6" r="D27" t="n">
        <v>13763846</v>
      </c>
      <c s="6" r="E27" t="n">
        <v>11345288</v>
      </c>
    </row>
    <row r="28" spans="1:5">
      <c s="4" r="A28" t="s">
        <v>304</v>
      </c>
      <c s="6" r="B28" t="n">
        <v>27588120</v>
      </c>
      <c s="6" r="C28" t="n">
        <v>27588120</v>
      </c>
      <c s="6" r="D28" t="n">
        <v>27588120</v>
      </c>
      <c s="6" r="E28" t="n">
        <v>24306262</v>
      </c>
    </row>
    <row r="29" spans="1:5">
      <c s="4" r="A29" t="s">
        <v>305</v>
      </c>
      <c s="6" r="B29" t="n">
        <v>44128176</v>
      </c>
      <c s="6" r="C29" t="n">
        <v>43505823</v>
      </c>
      <c s="6" r="D29" t="n">
        <v>43441980</v>
      </c>
      <c s="6" r="E29" t="n">
        <v>388202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306</v>
      </c>
      <c s="2" r="B1" t="s">
        <v>69</v>
      </c>
      <c s="2" r="D1" t="s">
        <v>1</v>
      </c>
    </row>
    <row r="2" spans="1:5">
      <c s="2" r="B2" t="s">
        <v>2</v>
      </c>
      <c s="2" r="C2" t="s">
        <v>70</v>
      </c>
      <c s="2" r="D2" t="s">
        <v>2</v>
      </c>
      <c s="2" r="E2" t="s">
        <v>70</v>
      </c>
    </row>
    <row r="3" spans="1:5">
      <c s="3" r="A3" t="s">
        <v>154</v>
      </c>
    </row>
    <row r="4" spans="1:5">
      <c s="4" r="A4" t="s">
        <v>307</v>
      </c>
      <c s="6" r="B4" t="n">
        <v>0</v>
      </c>
      <c s="6" r="C4" t="n">
        <v>0</v>
      </c>
      <c s="6" r="D4" t="n">
        <v>0</v>
      </c>
      <c s="6" r="E4"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8</v>
      </c>
      <c s="2" r="B1" t="s">
        <v>69</v>
      </c>
      <c s="2" r="D1" t="s">
        <v>1</v>
      </c>
    </row>
    <row r="2" spans="1:5">
      <c s="2" r="B2" t="s">
        <v>2</v>
      </c>
      <c s="2" r="C2" t="s">
        <v>70</v>
      </c>
      <c s="2" r="D2" t="s">
        <v>2</v>
      </c>
      <c s="2" r="E2" t="s">
        <v>70</v>
      </c>
    </row>
    <row r="3" spans="1:5">
      <c s="3" r="A3" t="s">
        <v>309</v>
      </c>
    </row>
    <row r="4" spans="1:5">
      <c s="4" r="A4" t="s">
        <v>310</v>
      </c>
      <c s="7" r="D4" t="n">
        <v>500987</v>
      </c>
      <c s="7" r="E4" t="n">
        <v>695707</v>
      </c>
    </row>
    <row r="5" spans="1:5">
      <c s="4" r="A5" t="s">
        <v>87</v>
      </c>
      <c s="7" r="B5" t="n">
        <v>-32028</v>
      </c>
      <c s="7" r="C5" t="n">
        <v>-34957</v>
      </c>
      <c s="6" r="D5" t="n">
        <v>-138038</v>
      </c>
      <c s="6" r="E5" t="n">
        <v>-97482</v>
      </c>
    </row>
    <row r="6" spans="1:5">
      <c s="4" r="A6" t="s">
        <v>311</v>
      </c>
      <c s="6" r="B6" t="n">
        <v>-18552</v>
      </c>
      <c s="6" r="C6" t="n">
        <v>-19604</v>
      </c>
      <c s="6" r="D6" t="n">
        <v>-49486</v>
      </c>
      <c s="6" r="E6" t="n">
        <v>-3531</v>
      </c>
    </row>
    <row r="7" spans="1:5">
      <c s="4" r="A7" t="s">
        <v>312</v>
      </c>
      <c s="6" r="D7" t="n">
        <v>7159</v>
      </c>
      <c s="6" r="E7" t="n">
        <v>10365</v>
      </c>
    </row>
    <row r="8" spans="1:5">
      <c s="4" r="A8" t="s">
        <v>313</v>
      </c>
      <c s="6" r="D8" t="n">
        <v>-985</v>
      </c>
      <c s="6" r="E8" t="n">
        <v>-1799</v>
      </c>
    </row>
    <row r="9" spans="1:5">
      <c s="4" r="A9" t="s">
        <v>314</v>
      </c>
      <c s="6" r="E9" t="n">
        <v>-1814</v>
      </c>
    </row>
    <row r="10" spans="1:5">
      <c s="4" r="A10" t="s">
        <v>315</v>
      </c>
      <c s="6" r="D10" t="n">
        <v>-10020</v>
      </c>
      <c s="6" r="E10" t="n">
        <v>-8229</v>
      </c>
    </row>
    <row r="11" spans="1:5">
      <c s="4" r="A11" t="s">
        <v>316</v>
      </c>
      <c s="6" r="E11" t="n">
        <v>0</v>
      </c>
    </row>
    <row r="12" spans="1:5">
      <c s="4" r="A12" t="s">
        <v>317</v>
      </c>
      <c s="6" r="D12" t="n">
        <v>-675</v>
      </c>
      <c s="6" r="E12" t="n">
        <v>-1416</v>
      </c>
    </row>
    <row r="13" spans="1:5">
      <c s="4" r="A13" t="s">
        <v>318</v>
      </c>
      <c s="6" r="B13" t="n">
        <v>308942</v>
      </c>
      <c s="6" r="C13" t="n">
        <v>639491</v>
      </c>
      <c s="6" r="D13" t="n">
        <v>308942</v>
      </c>
      <c s="6" r="E13" t="n">
        <v>639491</v>
      </c>
    </row>
    <row r="14" spans="1:5">
      <c s="4" r="A14" t="s">
        <v>319</v>
      </c>
    </row>
    <row r="15" spans="1:5">
      <c s="3" r="A15" t="s">
        <v>309</v>
      </c>
    </row>
    <row r="16" spans="1:5">
      <c s="4" r="A16" t="s">
        <v>320</v>
      </c>
      <c s="6" r="B16" t="n">
        <v>47690</v>
      </c>
      <c s="6" r="C16" t="n">
        <v>47690</v>
      </c>
      <c s="6" r="D16" t="n">
        <v>47690</v>
      </c>
      <c s="6" r="E16" t="n">
        <v>47690</v>
      </c>
    </row>
    <row r="17" spans="1:5">
      <c s="4" r="A17" t="s">
        <v>321</v>
      </c>
    </row>
    <row r="18" spans="1:5">
      <c s="3" r="A18" t="s">
        <v>309</v>
      </c>
    </row>
    <row r="19" spans="1:5">
      <c s="4" r="A19" t="s">
        <v>310</v>
      </c>
      <c s="6" r="D19" t="n">
        <v>575164</v>
      </c>
      <c s="6" r="E19" t="n">
        <v>517762</v>
      </c>
    </row>
    <row r="20" spans="1:5">
      <c s="4" r="A20" t="s">
        <v>312</v>
      </c>
      <c s="6" r="D20" t="n">
        <v>7159</v>
      </c>
      <c s="6" r="E20" t="n">
        <v>10365</v>
      </c>
    </row>
    <row r="21" spans="1:5">
      <c s="4" r="A21" t="s">
        <v>313</v>
      </c>
      <c s="6" r="D21" t="n">
        <v>-985</v>
      </c>
      <c s="6" r="E21" t="n">
        <v>-1799</v>
      </c>
    </row>
    <row r="22" spans="1:5">
      <c s="4" r="A22" t="s">
        <v>314</v>
      </c>
      <c s="6" r="E22" t="n">
        <v>-1814</v>
      </c>
    </row>
    <row r="23" spans="1:5">
      <c s="4" r="A23" t="s">
        <v>316</v>
      </c>
      <c s="6" r="E23" t="n">
        <v>0</v>
      </c>
    </row>
    <row r="24" spans="1:5">
      <c s="4" r="A24" t="s">
        <v>317</v>
      </c>
      <c s="6" r="D24" t="n">
        <v>199</v>
      </c>
    </row>
    <row r="25" spans="1:5">
      <c s="4" r="A25" t="s">
        <v>318</v>
      </c>
      <c s="6" r="B25" t="n">
        <v>581537</v>
      </c>
      <c s="6" r="C25" t="n">
        <v>572204</v>
      </c>
      <c s="6" r="D25" t="n">
        <v>581537</v>
      </c>
      <c s="6" r="E25" t="n">
        <v>572204</v>
      </c>
    </row>
    <row r="26" spans="1:5">
      <c s="4" r="A26" t="s">
        <v>322</v>
      </c>
    </row>
    <row r="27" spans="1:5">
      <c s="3" r="A27" t="s">
        <v>309</v>
      </c>
    </row>
    <row r="28" spans="1:5">
      <c s="4" r="A28" t="s">
        <v>320</v>
      </c>
      <c s="6" r="C28" t="n">
        <v>47690</v>
      </c>
      <c s="6" r="E28" t="n">
        <v>47690</v>
      </c>
    </row>
    <row r="29" spans="1:5">
      <c s="4" r="A29" t="s">
        <v>323</v>
      </c>
    </row>
    <row r="30" spans="1:5">
      <c s="3" r="A30" t="s">
        <v>309</v>
      </c>
    </row>
    <row r="31" spans="1:5">
      <c s="4" r="A31" t="s">
        <v>310</v>
      </c>
      <c s="6" r="D31" t="n">
        <v>92664</v>
      </c>
      <c s="6" r="E31" t="n">
        <v>307338</v>
      </c>
    </row>
    <row r="32" spans="1:5">
      <c s="4" r="A32" t="s">
        <v>87</v>
      </c>
      <c s="6" r="D32" t="n">
        <v>-136725</v>
      </c>
      <c s="6" r="E32" t="n">
        <v>-99337</v>
      </c>
    </row>
    <row r="33" spans="1:5">
      <c s="4" r="A33" t="s">
        <v>315</v>
      </c>
      <c s="6" r="D33" t="n">
        <v>-10020</v>
      </c>
      <c s="6" r="E33" t="n">
        <v>-8229</v>
      </c>
    </row>
    <row r="34" spans="1:5">
      <c s="4" r="A34" t="s">
        <v>316</v>
      </c>
      <c s="6" r="E34" t="n">
        <v>0</v>
      </c>
    </row>
    <row r="35" spans="1:5">
      <c s="4" r="A35" t="s">
        <v>318</v>
      </c>
      <c s="6" r="B35" t="n">
        <v>-54081</v>
      </c>
      <c s="6" r="C35" t="n">
        <v>199772</v>
      </c>
      <c s="6" r="D35" t="n">
        <v>-54081</v>
      </c>
      <c s="6" r="E35" t="n">
        <v>199772</v>
      </c>
    </row>
    <row r="36" spans="1:5">
      <c s="4" r="A36" t="s">
        <v>324</v>
      </c>
    </row>
    <row r="37" spans="1:5">
      <c s="3" r="A37" t="s">
        <v>309</v>
      </c>
    </row>
    <row r="38" spans="1:5">
      <c s="4" r="A38" t="s">
        <v>310</v>
      </c>
      <c s="6" r="D38" t="n">
        <v>-179423</v>
      </c>
      <c s="6" r="E38" t="n">
        <v>-143181</v>
      </c>
    </row>
    <row r="39" spans="1:5">
      <c s="4" r="A39" t="s">
        <v>311</v>
      </c>
      <c s="6" r="D39" t="n">
        <v>-47948</v>
      </c>
      <c s="6" r="E39" t="n">
        <v>-3709</v>
      </c>
    </row>
    <row r="40" spans="1:5">
      <c s="4" r="A40" t="s">
        <v>316</v>
      </c>
      <c s="6" r="E40" t="n">
        <v>0</v>
      </c>
    </row>
    <row r="41" spans="1:5">
      <c s="4" r="A41" t="s">
        <v>318</v>
      </c>
      <c s="6" r="B41" t="n">
        <v>-227371</v>
      </c>
      <c s="6" r="C41" t="n">
        <v>-146890</v>
      </c>
      <c s="6" r="D41" t="n">
        <v>-227371</v>
      </c>
      <c s="6" r="E41" t="n">
        <v>-146890</v>
      </c>
    </row>
    <row r="42" spans="1:5">
      <c s="4" r="A42" t="s">
        <v>325</v>
      </c>
    </row>
    <row r="43" spans="1:5">
      <c s="3" r="A43" t="s">
        <v>309</v>
      </c>
    </row>
    <row r="44" spans="1:5">
      <c s="4" r="A44" t="s">
        <v>310</v>
      </c>
      <c s="6" r="D44" t="n">
        <v>12582</v>
      </c>
      <c s="6" r="E44" t="n">
        <v>13788</v>
      </c>
    </row>
    <row r="45" spans="1:5">
      <c s="4" r="A45" t="s">
        <v>87</v>
      </c>
      <c s="6" r="D45" t="n">
        <v>-1313</v>
      </c>
      <c s="6" r="E45" t="n">
        <v>1855</v>
      </c>
    </row>
    <row r="46" spans="1:5">
      <c s="4" r="A46" t="s">
        <v>311</v>
      </c>
      <c s="6" r="D46" t="n">
        <v>-1538</v>
      </c>
      <c s="6" r="E46" t="n">
        <v>178</v>
      </c>
    </row>
    <row r="47" spans="1:5">
      <c s="4" r="A47" t="s">
        <v>316</v>
      </c>
      <c s="6" r="E47" t="n">
        <v>0</v>
      </c>
    </row>
    <row r="48" spans="1:5">
      <c s="4" r="A48" t="s">
        <v>317</v>
      </c>
      <c s="6" r="D48" t="n">
        <v>-874</v>
      </c>
      <c s="6" r="E48" t="n">
        <v>-1416</v>
      </c>
    </row>
    <row r="49" spans="1:5">
      <c s="4" r="A49" t="s">
        <v>318</v>
      </c>
      <c s="7" r="B49" t="n">
        <v>8857</v>
      </c>
      <c s="7" r="C49" t="n">
        <v>14405</v>
      </c>
      <c s="7" r="D49" t="n">
        <v>8857</v>
      </c>
      <c s="7" r="E49" t="n">
        <v>144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6</v>
      </c>
      <c s="2" r="B1" t="s">
        <v>69</v>
      </c>
      <c s="2" r="D1" t="s">
        <v>1</v>
      </c>
    </row>
    <row r="2" spans="1:5">
      <c s="2" r="B2" t="s">
        <v>2</v>
      </c>
      <c s="2" r="C2" t="s">
        <v>70</v>
      </c>
      <c s="2" r="D2" t="s">
        <v>2</v>
      </c>
      <c s="2" r="E2" t="s">
        <v>70</v>
      </c>
    </row>
    <row r="3" spans="1:5">
      <c s="3" r="A3" t="s">
        <v>327</v>
      </c>
    </row>
    <row r="4" spans="1:5">
      <c s="4" r="A4" t="s">
        <v>328</v>
      </c>
      <c s="7" r="B4" t="n">
        <v>-209573</v>
      </c>
      <c s="7" r="C4" t="n">
        <v>-127764</v>
      </c>
      <c s="7" r="D4" t="n">
        <v>-179423</v>
      </c>
      <c s="7" r="E4" t="n">
        <v>-143181</v>
      </c>
    </row>
    <row r="5" spans="1:5">
      <c s="4" r="A5" t="s">
        <v>329</v>
      </c>
      <c s="6" r="B5" t="n">
        <v>-17988</v>
      </c>
      <c s="6" r="C5" t="n">
        <v>-19350</v>
      </c>
      <c s="6" r="D5" t="n">
        <v>-48331</v>
      </c>
      <c s="6" r="E5" t="n">
        <v>-3943</v>
      </c>
    </row>
    <row r="6" spans="1:5">
      <c s="4" r="A6" t="s">
        <v>330</v>
      </c>
      <c s="6" r="B6" t="n">
        <v>250</v>
      </c>
      <c s="6" r="C6" t="n">
        <v>298</v>
      </c>
      <c s="6" r="D6" t="n">
        <v>519</v>
      </c>
      <c s="6" r="E6" t="n">
        <v>311</v>
      </c>
    </row>
    <row r="7" spans="1:5">
      <c s="4" r="A7" t="s">
        <v>331</v>
      </c>
      <c s="6" r="B7" t="n">
        <v>-60</v>
      </c>
      <c s="6" r="C7" t="n">
        <v>-74</v>
      </c>
      <c s="6" r="D7" t="n">
        <v>-136</v>
      </c>
      <c s="6" r="E7" t="n">
        <v>-77</v>
      </c>
    </row>
    <row r="8" spans="1:5">
      <c s="4" r="A8" t="s">
        <v>332</v>
      </c>
      <c s="6" r="B8" t="n">
        <v>190</v>
      </c>
      <c s="6" r="C8" t="n">
        <v>224</v>
      </c>
      <c s="6" r="D8" t="n">
        <v>383</v>
      </c>
      <c s="6" r="E8" t="n">
        <v>234</v>
      </c>
    </row>
    <row r="9" spans="1:5">
      <c s="4" r="A9" t="s">
        <v>333</v>
      </c>
      <c s="6" r="B9" t="n">
        <v>-17798</v>
      </c>
      <c s="6" r="C9" t="n">
        <v>-19126</v>
      </c>
      <c s="6" r="D9" t="n">
        <v>-47948</v>
      </c>
      <c s="6" r="E9" t="n">
        <v>-3709</v>
      </c>
    </row>
    <row r="10" spans="1:5">
      <c s="4" r="A10" t="s">
        <v>334</v>
      </c>
      <c s="6" r="B10" t="n">
        <v>-227371</v>
      </c>
      <c s="6" r="C10" t="n">
        <v>-146890</v>
      </c>
      <c s="6" r="D10" t="n">
        <v>-227371</v>
      </c>
      <c s="6" r="E10" t="n">
        <v>-146890</v>
      </c>
    </row>
    <row r="11" spans="1:5">
      <c s="4" r="A11" t="s">
        <v>335</v>
      </c>
    </row>
    <row r="12" spans="1:5">
      <c s="3" r="A12" t="s">
        <v>327</v>
      </c>
    </row>
    <row r="13" spans="1:5">
      <c s="4" r="A13" t="s">
        <v>328</v>
      </c>
      <c s="6" r="B13" t="n">
        <v>-204205</v>
      </c>
      <c s="6" r="C13" t="n">
        <v>-123147</v>
      </c>
      <c s="6" r="D13" t="n">
        <v>-173862</v>
      </c>
      <c s="6" r="E13" t="n">
        <v>-138554</v>
      </c>
    </row>
    <row r="14" spans="1:5">
      <c s="4" r="A14" t="s">
        <v>329</v>
      </c>
      <c s="6" r="B14" t="n">
        <v>-17988</v>
      </c>
      <c s="6" r="C14" t="n">
        <v>-19350</v>
      </c>
      <c s="6" r="D14" t="n">
        <v>-48331</v>
      </c>
      <c s="6" r="E14" t="n">
        <v>-3943</v>
      </c>
    </row>
    <row r="15" spans="1:5">
      <c s="4" r="A15" t="s">
        <v>333</v>
      </c>
      <c s="6" r="B15" t="n">
        <v>-17988</v>
      </c>
      <c s="6" r="C15" t="n">
        <v>-19350</v>
      </c>
      <c s="6" r="D15" t="n">
        <v>-48331</v>
      </c>
      <c s="6" r="E15" t="n">
        <v>-3943</v>
      </c>
    </row>
    <row r="16" spans="1:5">
      <c s="4" r="A16" t="s">
        <v>334</v>
      </c>
      <c s="6" r="B16" t="n">
        <v>-222193</v>
      </c>
      <c s="6" r="C16" t="n">
        <v>-142497</v>
      </c>
      <c s="6" r="D16" t="n">
        <v>-222193</v>
      </c>
      <c s="6" r="E16" t="n">
        <v>-142497</v>
      </c>
    </row>
    <row r="17" spans="1:5">
      <c s="4" r="A17" t="s">
        <v>336</v>
      </c>
    </row>
    <row r="18" spans="1:5">
      <c s="3" r="A18" t="s">
        <v>327</v>
      </c>
    </row>
    <row r="19" spans="1:5">
      <c s="4" r="A19" t="s">
        <v>328</v>
      </c>
      <c s="6" r="B19" t="n">
        <v>-5368</v>
      </c>
      <c s="6" r="C19" t="n">
        <v>-4617</v>
      </c>
      <c s="6" r="D19" t="n">
        <v>-5561</v>
      </c>
      <c s="6" r="E19" t="n">
        <v>-4627</v>
      </c>
    </row>
    <row r="20" spans="1:5">
      <c s="4" r="A20" t="s">
        <v>330</v>
      </c>
      <c s="6" r="B20" t="n">
        <v>250</v>
      </c>
      <c s="6" r="C20" t="n">
        <v>298</v>
      </c>
      <c s="6" r="D20" t="n">
        <v>519</v>
      </c>
      <c s="6" r="E20" t="n">
        <v>311</v>
      </c>
    </row>
    <row r="21" spans="1:5">
      <c s="4" r="A21" t="s">
        <v>331</v>
      </c>
      <c s="6" r="B21" t="n">
        <v>-60</v>
      </c>
      <c s="6" r="C21" t="n">
        <v>-74</v>
      </c>
      <c s="6" r="D21" t="n">
        <v>-136</v>
      </c>
      <c s="6" r="E21" t="n">
        <v>-77</v>
      </c>
    </row>
    <row r="22" spans="1:5">
      <c s="4" r="A22" t="s">
        <v>332</v>
      </c>
      <c s="6" r="B22" t="n">
        <v>190</v>
      </c>
      <c s="6" r="C22" t="n">
        <v>224</v>
      </c>
      <c s="6" r="D22" t="n">
        <v>383</v>
      </c>
      <c s="6" r="E22" t="n">
        <v>234</v>
      </c>
    </row>
    <row r="23" spans="1:5">
      <c s="4" r="A23" t="s">
        <v>333</v>
      </c>
      <c s="6" r="B23" t="n">
        <v>190</v>
      </c>
      <c s="6" r="C23" t="n">
        <v>224</v>
      </c>
      <c s="6" r="D23" t="n">
        <v>383</v>
      </c>
      <c s="6" r="E23" t="n">
        <v>234</v>
      </c>
    </row>
    <row r="24" spans="1:5">
      <c s="4" r="A24" t="s">
        <v>334</v>
      </c>
      <c s="7" r="B24" t="n">
        <v>-5178</v>
      </c>
      <c s="7" r="C24" t="n">
        <v>-4393</v>
      </c>
      <c s="7" r="D24" t="n">
        <v>-5178</v>
      </c>
      <c s="7" r="E24" t="n">
        <v>-43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7</v>
      </c>
      <c s="2" r="B1" t="s">
        <v>69</v>
      </c>
      <c s="2" r="D1" t="s">
        <v>1</v>
      </c>
    </row>
    <row r="2" spans="1:5">
      <c s="2" r="B2" t="s">
        <v>2</v>
      </c>
      <c s="2" r="C2" t="s">
        <v>70</v>
      </c>
      <c s="2" r="D2" t="s">
        <v>2</v>
      </c>
      <c s="2" r="E2" t="s">
        <v>70</v>
      </c>
    </row>
    <row r="3" spans="1:5">
      <c s="3" r="A3" t="s">
        <v>338</v>
      </c>
    </row>
    <row r="4" spans="1:5">
      <c s="4" r="A4" t="s">
        <v>74</v>
      </c>
      <c s="7" r="B4" t="n">
        <v>199171</v>
      </c>
      <c s="7" r="C4" t="n">
        <v>219105</v>
      </c>
      <c s="7" r="D4" t="n">
        <v>605911</v>
      </c>
      <c s="7" r="E4" t="n">
        <v>664250</v>
      </c>
    </row>
    <row r="5" spans="1:5">
      <c s="4" r="A5" t="s">
        <v>339</v>
      </c>
      <c s="6" r="B5" t="n">
        <v>-7184</v>
      </c>
      <c s="6" r="C5" t="n">
        <v>-2321</v>
      </c>
      <c s="6" r="D5" t="n">
        <v>-10981</v>
      </c>
      <c s="6" r="E5" t="n">
        <v>-21055</v>
      </c>
    </row>
    <row r="6" spans="1:5">
      <c s="4" r="A6" t="s">
        <v>87</v>
      </c>
      <c s="6" r="B6" t="n">
        <v>-32028</v>
      </c>
      <c s="6" r="C6" t="n">
        <v>-34957</v>
      </c>
      <c s="6" r="D6" t="n">
        <v>-138038</v>
      </c>
      <c s="6" r="E6" t="n">
        <v>-97482</v>
      </c>
    </row>
    <row r="7" spans="1:5">
      <c s="4" r="A7" t="s">
        <v>340</v>
      </c>
    </row>
    <row r="8" spans="1:5">
      <c s="3" r="A8" t="s">
        <v>338</v>
      </c>
    </row>
    <row r="9" spans="1:5">
      <c s="4" r="A9" t="s">
        <v>341</v>
      </c>
      <c s="6" r="B9" t="n">
        <v>250</v>
      </c>
      <c s="6" r="C9" t="n">
        <v>298</v>
      </c>
      <c s="6" r="D9" t="n">
        <v>519</v>
      </c>
      <c s="6" r="E9" t="n">
        <v>311</v>
      </c>
    </row>
    <row r="10" spans="1:5">
      <c s="4" r="A10" t="s">
        <v>339</v>
      </c>
      <c s="6" r="B10" t="n">
        <v>-60</v>
      </c>
      <c s="6" r="C10" t="n">
        <v>-74</v>
      </c>
      <c s="6" r="D10" t="n">
        <v>-136</v>
      </c>
      <c s="6" r="E10" t="n">
        <v>-77</v>
      </c>
    </row>
    <row r="11" spans="1:5">
      <c s="4" r="A11" t="s">
        <v>87</v>
      </c>
      <c s="6" r="B11" t="n">
        <v>190</v>
      </c>
      <c s="6" r="C11" t="n">
        <v>224</v>
      </c>
      <c s="6" r="D11" t="n">
        <v>383</v>
      </c>
      <c s="6" r="E11" t="n">
        <v>234</v>
      </c>
    </row>
    <row r="12" spans="1:5">
      <c s="4" r="A12" t="s">
        <v>342</v>
      </c>
    </row>
    <row r="13" spans="1:5">
      <c s="3" r="A13" t="s">
        <v>338</v>
      </c>
    </row>
    <row r="14" spans="1:5">
      <c s="4" r="A14" t="s">
        <v>74</v>
      </c>
      <c s="6" r="B14" t="n">
        <v>73</v>
      </c>
      <c s="6" r="C14" t="n">
        <v>43</v>
      </c>
      <c s="6" r="D14" t="n">
        <v>223</v>
      </c>
      <c s="6" r="E14" t="n">
        <v>131</v>
      </c>
    </row>
    <row r="15" spans="1:5">
      <c s="4" r="A15" t="s">
        <v>343</v>
      </c>
    </row>
    <row r="16" spans="1:5">
      <c s="3" r="A16" t="s">
        <v>338</v>
      </c>
    </row>
    <row r="17" spans="1:5">
      <c s="4" r="A17" t="s">
        <v>74</v>
      </c>
      <c s="6" r="B17" t="n">
        <v>-4</v>
      </c>
      <c s="6" r="C17" t="n">
        <v>4</v>
      </c>
      <c s="6" r="D17" t="n">
        <v>-12</v>
      </c>
      <c s="6" r="E17" t="n">
        <v>13</v>
      </c>
    </row>
    <row r="18" spans="1:5">
      <c s="4" r="A18" t="s">
        <v>344</v>
      </c>
    </row>
    <row r="19" spans="1:5">
      <c s="3" r="A19" t="s">
        <v>338</v>
      </c>
    </row>
    <row r="20" spans="1:5">
      <c s="4" r="A20" t="s">
        <v>74</v>
      </c>
      <c s="7" r="B20" t="n">
        <v>181</v>
      </c>
      <c s="7" r="C20" t="n">
        <v>251</v>
      </c>
      <c s="7" r="D20" t="n">
        <v>308</v>
      </c>
      <c s="7" r="E20" t="n">
        <v>1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45</v>
      </c>
      <c s="2" r="B1" t="s">
        <v>346</v>
      </c>
      <c s="2" r="C1" t="s">
        <v>347</v>
      </c>
      <c s="2" r="D1" t="s">
        <v>348</v>
      </c>
      <c s="2" r="E1" t="s">
        <v>2</v>
      </c>
      <c s="2" r="F1" t="s">
        <v>25</v>
      </c>
    </row>
    <row r="2" spans="1:6">
      <c s="3" r="A2" t="s">
        <v>309</v>
      </c>
    </row>
    <row r="3" spans="1:6">
      <c s="4" r="A3" t="s">
        <v>349</v>
      </c>
      <c s="7" r="C3" t="n">
        <v>175000</v>
      </c>
      <c s="7" r="D3" t="n">
        <v>175000</v>
      </c>
    </row>
    <row r="4" spans="1:6">
      <c s="4" r="A4" t="s">
        <v>350</v>
      </c>
      <c s="7" r="E4" t="n">
        <v>191978</v>
      </c>
      <c s="7" r="F4" t="n">
        <v>181957</v>
      </c>
    </row>
    <row r="5" spans="1:6">
      <c s="4" r="A5" t="s">
        <v>351</v>
      </c>
      <c s="6" r="E5" t="n">
        <v>4497</v>
      </c>
    </row>
    <row r="6" spans="1:6">
      <c s="4" r="A6" t="s">
        <v>352</v>
      </c>
      <c s="7" r="E6" t="n">
        <v>21475</v>
      </c>
    </row>
    <row r="7" spans="1:6">
      <c s="4" r="A7" t="s">
        <v>353</v>
      </c>
      <c s="9" r="B7" t="n">
        <v>13.8671</v>
      </c>
    </row>
    <row r="8" spans="1:6">
      <c s="4" r="A8" t="s">
        <v>354</v>
      </c>
      <c s="6" r="E8" t="n">
        <v>6309896</v>
      </c>
    </row>
    <row r="9" spans="1:6">
      <c s="4" r="A9" t="s">
        <v>355</v>
      </c>
    </row>
    <row r="10" spans="1:6">
      <c s="3" r="A10" t="s">
        <v>309</v>
      </c>
    </row>
    <row r="11" spans="1:6">
      <c s="4" r="A11" t="s">
        <v>356</v>
      </c>
      <c s="7" r="E11" t="n">
        <v>196475</v>
      </c>
    </row>
    <row r="12" spans="1:6">
      <c s="4" r="A12" t="s">
        <v>357</v>
      </c>
    </row>
    <row r="13" spans="1:6">
      <c s="3" r="A13" t="s">
        <v>309</v>
      </c>
    </row>
    <row r="14" spans="1:6">
      <c s="4" r="A14" t="s">
        <v>281</v>
      </c>
      <c s="4" r="C14" t="s">
        <v>358</v>
      </c>
    </row>
    <row r="15" spans="1:6">
      <c s="4" r="A15" t="s">
        <v>359</v>
      </c>
    </row>
    <row r="16" spans="1:6">
      <c s="3" r="A16" t="s">
        <v>309</v>
      </c>
    </row>
    <row r="17" spans="1:6">
      <c s="4" r="A17" t="s">
        <v>281</v>
      </c>
      <c s="4" r="C17" t="s">
        <v>282</v>
      </c>
    </row>
    <row r="18" spans="1:6">
      <c s="4" r="A18" t="s">
        <v>360</v>
      </c>
    </row>
    <row r="19" spans="1:6">
      <c s="3" r="A19" t="s">
        <v>309</v>
      </c>
    </row>
    <row r="20" spans="1:6">
      <c s="4" r="A20" t="s">
        <v>280</v>
      </c>
      <c s="8" r="E20" t="n">
        <v>1125.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884711</v>
      </c>
      <c s="7" r="C4" t="n">
        <v>1077179</v>
      </c>
      <c s="7" r="D4" t="n">
        <v>2771956</v>
      </c>
      <c s="7" r="E4" t="n">
        <v>3215212</v>
      </c>
    </row>
    <row r="5" spans="1:5">
      <c s="4" r="A5" t="s">
        <v>73</v>
      </c>
      <c s="6" r="B5" t="n">
        <v>556520</v>
      </c>
      <c s="6" r="C5" t="n">
        <v>694828</v>
      </c>
      <c s="6" r="D5" t="n">
        <v>1775764</v>
      </c>
      <c s="6" r="E5" t="n">
        <v>2069787</v>
      </c>
    </row>
    <row r="6" spans="1:5">
      <c s="4" r="A6" t="s">
        <v>74</v>
      </c>
      <c s="6" r="B6" t="n">
        <v>199171</v>
      </c>
      <c s="6" r="C6" t="n">
        <v>219105</v>
      </c>
      <c s="6" r="D6" t="n">
        <v>605911</v>
      </c>
      <c s="6" r="E6" t="n">
        <v>664250</v>
      </c>
    </row>
    <row r="7" spans="1:5">
      <c s="4" r="A7" t="s">
        <v>75</v>
      </c>
      <c s="6" r="B7" t="n">
        <v>12284</v>
      </c>
      <c s="6" r="C7" t="n">
        <v>14207</v>
      </c>
      <c s="6" r="D7" t="n">
        <v>38209</v>
      </c>
      <c s="6" r="E7" t="n">
        <v>42235</v>
      </c>
    </row>
    <row r="8" spans="1:5">
      <c s="4" r="A8" t="s">
        <v>76</v>
      </c>
      <c s="6" r="B8" t="n">
        <v>7296</v>
      </c>
      <c s="6" r="C8" t="n">
        <v>7398</v>
      </c>
      <c s="6" r="D8" t="n">
        <v>22147</v>
      </c>
      <c s="6" r="E8" t="n">
        <v>21417</v>
      </c>
    </row>
    <row r="9" spans="1:5">
      <c s="4" r="A9" t="s">
        <v>77</v>
      </c>
      <c s="6" r="B9" t="n">
        <v>0</v>
      </c>
      <c s="6" r="C9" t="n">
        <v>23674</v>
      </c>
      <c s="6" r="D9" t="n">
        <v>5483</v>
      </c>
      <c s="6" r="E9" t="n">
        <v>25965</v>
      </c>
    </row>
    <row r="10" spans="1:5">
      <c s="4" r="A10" t="s">
        <v>78</v>
      </c>
      <c s="6" r="D10" t="n">
        <v>50000</v>
      </c>
    </row>
    <row r="11" spans="1:5">
      <c s="4" r="A11" t="s">
        <v>79</v>
      </c>
      <c s="6" r="B11" t="n">
        <v>121241</v>
      </c>
      <c s="6" r="C11" t="n">
        <v>139842</v>
      </c>
      <c s="6" r="D11" t="n">
        <v>366316</v>
      </c>
      <c s="6" r="E11" t="n">
        <v>415744</v>
      </c>
    </row>
    <row r="12" spans="1:5">
      <c s="4" r="A12" t="s">
        <v>80</v>
      </c>
      <c s="6" r="B12" t="n">
        <v>-11801</v>
      </c>
      <c s="6" r="C12" t="n">
        <v>-21875</v>
      </c>
      <c s="6" r="D12" t="n">
        <v>-91874</v>
      </c>
      <c s="6" r="E12" t="n">
        <v>-24186</v>
      </c>
    </row>
    <row r="13" spans="1:5">
      <c s="4" r="A13" t="s">
        <v>81</v>
      </c>
      <c s="6" r="B13" t="n">
        <v>2212</v>
      </c>
      <c s="6" r="C13" t="n">
        <v>6332</v>
      </c>
      <c s="6" r="D13" t="n">
        <v>9262</v>
      </c>
      <c s="6" r="E13" t="n">
        <v>17624</v>
      </c>
    </row>
    <row r="14" spans="1:5">
      <c s="4" r="A14" t="s">
        <v>82</v>
      </c>
      <c s="6" r="B14" t="n">
        <v>-13543</v>
      </c>
      <c s="6" r="C14" t="n">
        <v>-16888</v>
      </c>
      <c s="6" r="D14" t="n">
        <v>-42729</v>
      </c>
      <c s="6" r="E14" t="n">
        <v>-46843</v>
      </c>
    </row>
    <row r="15" spans="1:5">
      <c s="4" r="A15" t="s">
        <v>83</v>
      </c>
      <c s="6" r="E15" t="n">
        <v>-21820</v>
      </c>
    </row>
    <row r="16" spans="1:5">
      <c s="4" r="A16" t="s">
        <v>84</v>
      </c>
      <c s="6" r="B16" t="n">
        <v>-1712</v>
      </c>
      <c s="6" r="C16" t="n">
        <v>-205</v>
      </c>
      <c s="6" r="D16" t="n">
        <v>-1716</v>
      </c>
      <c s="6" r="E16" t="n">
        <v>-1202</v>
      </c>
    </row>
    <row r="17" spans="1:5">
      <c s="4" r="A17" t="s">
        <v>85</v>
      </c>
      <c s="6" r="B17" t="n">
        <v>-24844</v>
      </c>
      <c s="6" r="C17" t="n">
        <v>-32636</v>
      </c>
      <c s="6" r="D17" t="n">
        <v>-127057</v>
      </c>
      <c s="6" r="E17" t="n">
        <v>-76427</v>
      </c>
    </row>
    <row r="18" spans="1:5">
      <c s="4" r="A18" t="s">
        <v>86</v>
      </c>
      <c s="6" r="B18" t="n">
        <v>7184</v>
      </c>
      <c s="6" r="C18" t="n">
        <v>2321</v>
      </c>
      <c s="6" r="D18" t="n">
        <v>10981</v>
      </c>
      <c s="6" r="E18" t="n">
        <v>21055</v>
      </c>
    </row>
    <row r="19" spans="1:5">
      <c s="4" r="A19" t="s">
        <v>87</v>
      </c>
      <c s="6" r="B19" t="n">
        <v>-32028</v>
      </c>
      <c s="6" r="C19" t="n">
        <v>-34957</v>
      </c>
      <c s="6" r="D19" t="n">
        <v>-138038</v>
      </c>
      <c s="6" r="E19" t="n">
        <v>-97482</v>
      </c>
    </row>
    <row r="20" spans="1:5">
      <c s="4" r="A20" t="s">
        <v>88</v>
      </c>
      <c s="6" r="B20" t="n">
        <v>677</v>
      </c>
      <c s="6" r="C20" t="n">
        <v>-1271</v>
      </c>
      <c s="6" r="D20" t="n">
        <v>-1313</v>
      </c>
      <c s="6" r="E20" t="n">
        <v>1855</v>
      </c>
    </row>
    <row r="21" spans="1:5">
      <c s="4" r="A21" t="s">
        <v>89</v>
      </c>
      <c s="7" r="B21" t="n">
        <v>-32705</v>
      </c>
      <c s="7" r="C21" t="n">
        <v>-33686</v>
      </c>
      <c s="7" r="D21" t="n">
        <v>-136725</v>
      </c>
      <c s="7" r="E21" t="n">
        <v>-99337</v>
      </c>
    </row>
    <row r="22" spans="1:5">
      <c s="4" r="A22" t="s">
        <v>90</v>
      </c>
      <c s="8" r="B22" t="n">
        <v>-0.34</v>
      </c>
      <c s="8" r="C22" t="n">
        <v>-0.35</v>
      </c>
      <c s="8" r="D22" t="n">
        <v>-1.39</v>
      </c>
      <c s="8" r="E22" t="n">
        <v>-1.02</v>
      </c>
    </row>
    <row r="23" spans="1:5">
      <c s="4" r="A23" t="s">
        <v>91</v>
      </c>
      <c s="6" r="B23" t="n">
        <v>106052511</v>
      </c>
      <c s="6" r="C23" t="n">
        <v>105438911</v>
      </c>
      <c s="6" r="D23" t="n">
        <v>105901067</v>
      </c>
      <c s="6" r="E23" t="n">
        <v>1052576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61</v>
      </c>
      <c s="2" r="B1" t="s">
        <v>69</v>
      </c>
      <c s="2" r="D1" t="s">
        <v>1</v>
      </c>
    </row>
    <row r="2" spans="1:6">
      <c s="2" r="B2" t="s">
        <v>2</v>
      </c>
      <c s="2" r="C2" t="s">
        <v>70</v>
      </c>
      <c s="2" r="D2" t="s">
        <v>2</v>
      </c>
      <c s="2" r="E2" t="s">
        <v>70</v>
      </c>
      <c s="2" r="F2" t="s">
        <v>25</v>
      </c>
    </row>
    <row r="3" spans="1:6">
      <c s="3" r="A3" t="s">
        <v>362</v>
      </c>
    </row>
    <row r="4" spans="1:6">
      <c s="4" r="A4" t="s">
        <v>72</v>
      </c>
      <c s="7" r="B4" t="n">
        <v>884711</v>
      </c>
      <c s="7" r="C4" t="n">
        <v>1077179</v>
      </c>
      <c s="7" r="D4" t="n">
        <v>2771956</v>
      </c>
      <c s="7" r="E4" t="n">
        <v>3215212</v>
      </c>
    </row>
    <row r="5" spans="1:6">
      <c s="4" r="A5" t="s">
        <v>73</v>
      </c>
      <c s="6" r="B5" t="n">
        <v>556520</v>
      </c>
      <c s="6" r="C5" t="n">
        <v>694828</v>
      </c>
      <c s="6" r="D5" t="n">
        <v>1775764</v>
      </c>
      <c s="6" r="E5" t="n">
        <v>2069787</v>
      </c>
    </row>
    <row r="6" spans="1:6">
      <c s="4" r="A6" t="s">
        <v>74</v>
      </c>
      <c s="6" r="B6" t="n">
        <v>199171</v>
      </c>
      <c s="6" r="C6" t="n">
        <v>219105</v>
      </c>
      <c s="6" r="D6" t="n">
        <v>605911</v>
      </c>
      <c s="6" r="E6" t="n">
        <v>664250</v>
      </c>
    </row>
    <row r="7" spans="1:6">
      <c s="4" r="A7" t="s">
        <v>75</v>
      </c>
      <c s="6" r="B7" t="n">
        <v>12284</v>
      </c>
      <c s="6" r="C7" t="n">
        <v>14207</v>
      </c>
      <c s="6" r="D7" t="n">
        <v>38209</v>
      </c>
      <c s="6" r="E7" t="n">
        <v>42235</v>
      </c>
    </row>
    <row r="8" spans="1:6">
      <c s="4" r="A8" t="s">
        <v>76</v>
      </c>
      <c s="6" r="B8" t="n">
        <v>7296</v>
      </c>
      <c s="6" r="C8" t="n">
        <v>7398</v>
      </c>
      <c s="6" r="D8" t="n">
        <v>22147</v>
      </c>
      <c s="6" r="E8" t="n">
        <v>21417</v>
      </c>
    </row>
    <row r="9" spans="1:6">
      <c s="4" r="A9" t="s">
        <v>77</v>
      </c>
      <c s="6" r="B9" t="n">
        <v>0</v>
      </c>
      <c s="6" r="C9" t="n">
        <v>23674</v>
      </c>
      <c s="6" r="D9" t="n">
        <v>5483</v>
      </c>
      <c s="6" r="E9" t="n">
        <v>25965</v>
      </c>
    </row>
    <row r="10" spans="1:6">
      <c s="4" r="A10" t="s">
        <v>78</v>
      </c>
      <c s="6" r="D10" t="n">
        <v>50000</v>
      </c>
    </row>
    <row r="11" spans="1:6">
      <c s="4" r="A11" t="s">
        <v>79</v>
      </c>
      <c s="6" r="B11" t="n">
        <v>121241</v>
      </c>
      <c s="6" r="C11" t="n">
        <v>139842</v>
      </c>
      <c s="6" r="D11" t="n">
        <v>366316</v>
      </c>
      <c s="6" r="E11" t="n">
        <v>415744</v>
      </c>
    </row>
    <row r="12" spans="1:6">
      <c s="4" r="A12" t="s">
        <v>363</v>
      </c>
      <c s="6" r="B12" t="n">
        <v>896512</v>
      </c>
      <c s="6" r="C12" t="n">
        <v>1099054</v>
      </c>
      <c s="6" r="D12" t="n">
        <v>2863830</v>
      </c>
      <c s="6" r="E12" t="n">
        <v>3239398</v>
      </c>
    </row>
    <row r="13" spans="1:6">
      <c s="4" r="A13" t="s">
        <v>80</v>
      </c>
      <c s="6" r="B13" t="n">
        <v>-11801</v>
      </c>
      <c s="6" r="C13" t="n">
        <v>-21875</v>
      </c>
      <c s="6" r="D13" t="n">
        <v>-91874</v>
      </c>
      <c s="6" r="E13" t="n">
        <v>-24186</v>
      </c>
    </row>
    <row r="14" spans="1:6">
      <c s="4" r="A14" t="s">
        <v>81</v>
      </c>
      <c s="6" r="B14" t="n">
        <v>2212</v>
      </c>
      <c s="6" r="C14" t="n">
        <v>6332</v>
      </c>
      <c s="6" r="D14" t="n">
        <v>9262</v>
      </c>
      <c s="6" r="E14" t="n">
        <v>17624</v>
      </c>
    </row>
    <row r="15" spans="1:6">
      <c s="4" r="A15" t="s">
        <v>82</v>
      </c>
      <c s="6" r="B15" t="n">
        <v>-13543</v>
      </c>
      <c s="6" r="C15" t="n">
        <v>-16888</v>
      </c>
      <c s="6" r="D15" t="n">
        <v>-42729</v>
      </c>
      <c s="6" r="E15" t="n">
        <v>-46843</v>
      </c>
    </row>
    <row r="16" spans="1:6">
      <c s="4" r="A16" t="s">
        <v>83</v>
      </c>
      <c s="6" r="E16" t="n">
        <v>-21820</v>
      </c>
    </row>
    <row r="17" spans="1:6">
      <c s="4" r="A17" t="s">
        <v>84</v>
      </c>
      <c s="6" r="B17" t="n">
        <v>-1712</v>
      </c>
      <c s="6" r="C17" t="n">
        <v>-205</v>
      </c>
      <c s="6" r="D17" t="n">
        <v>-1716</v>
      </c>
      <c s="6" r="E17" t="n">
        <v>-1202</v>
      </c>
    </row>
    <row r="18" spans="1:6">
      <c s="4" r="A18" t="s">
        <v>85</v>
      </c>
      <c s="6" r="B18" t="n">
        <v>-24844</v>
      </c>
      <c s="6" r="C18" t="n">
        <v>-32636</v>
      </c>
      <c s="6" r="D18" t="n">
        <v>-127057</v>
      </c>
      <c s="6" r="E18" t="n">
        <v>-76427</v>
      </c>
    </row>
    <row r="19" spans="1:6">
      <c s="4" r="A19" t="s">
        <v>86</v>
      </c>
      <c s="6" r="B19" t="n">
        <v>7184</v>
      </c>
      <c s="6" r="C19" t="n">
        <v>2321</v>
      </c>
      <c s="6" r="D19" t="n">
        <v>10981</v>
      </c>
      <c s="6" r="E19" t="n">
        <v>21055</v>
      </c>
    </row>
    <row r="20" spans="1:6">
      <c s="4" r="A20" t="s">
        <v>94</v>
      </c>
      <c s="6" r="B20" t="n">
        <v>-32028</v>
      </c>
      <c s="6" r="C20" t="n">
        <v>-34957</v>
      </c>
      <c s="6" r="D20" t="n">
        <v>-138038</v>
      </c>
      <c s="6" r="E20" t="n">
        <v>-97482</v>
      </c>
    </row>
    <row r="21" spans="1:6">
      <c s="4" r="A21" t="s">
        <v>364</v>
      </c>
      <c s="6" r="B21" t="n">
        <v>677</v>
      </c>
      <c s="6" r="C21" t="n">
        <v>-1271</v>
      </c>
      <c s="6" r="D21" t="n">
        <v>-1313</v>
      </c>
      <c s="6" r="E21" t="n">
        <v>1855</v>
      </c>
    </row>
    <row r="22" spans="1:6">
      <c s="4" r="A22" t="s">
        <v>89</v>
      </c>
      <c s="6" r="B22" t="n">
        <v>-32705</v>
      </c>
      <c s="6" r="C22" t="n">
        <v>-33686</v>
      </c>
      <c s="6" r="D22" t="n">
        <v>-136725</v>
      </c>
      <c s="6" r="E22" t="n">
        <v>-99337</v>
      </c>
    </row>
    <row r="23" spans="1:6">
      <c s="4" r="A23" t="s">
        <v>365</v>
      </c>
      <c s="6" r="B23" t="n">
        <v>9553</v>
      </c>
      <c s="6" r="C23" t="n">
        <v>12730</v>
      </c>
      <c s="6" r="D23" t="n">
        <v>27107</v>
      </c>
      <c s="6" r="E23" t="n">
        <v>30883</v>
      </c>
    </row>
    <row r="24" spans="1:6">
      <c s="4" r="A24" t="s">
        <v>366</v>
      </c>
      <c s="6" r="B24" t="n">
        <v>2071</v>
      </c>
      <c s="6" r="C24" t="n">
        <v>3277</v>
      </c>
      <c s="6" r="D24" t="n">
        <v>7295</v>
      </c>
      <c s="6" r="E24" t="n">
        <v>8093</v>
      </c>
    </row>
    <row r="25" spans="1:6">
      <c s="4" r="A25" t="s">
        <v>367</v>
      </c>
      <c s="6" r="B25" t="n">
        <v>1833995</v>
      </c>
      <c s="6" r="C25" t="n">
        <v>2173620</v>
      </c>
      <c s="6" r="D25" t="n">
        <v>1833995</v>
      </c>
      <c s="6" r="E25" t="n">
        <v>2173620</v>
      </c>
      <c s="7" r="F25" t="n">
        <v>1973952</v>
      </c>
    </row>
    <row r="26" spans="1:6">
      <c s="4" r="A26" t="s">
        <v>368</v>
      </c>
    </row>
    <row r="27" spans="1:6">
      <c s="3" r="A27" t="s">
        <v>362</v>
      </c>
    </row>
    <row r="28" spans="1:6">
      <c s="4" r="A28" t="s">
        <v>72</v>
      </c>
      <c s="6" r="B28" t="n">
        <v>536018</v>
      </c>
      <c s="6" r="C28" t="n">
        <v>689807</v>
      </c>
      <c s="6" r="D28" t="n">
        <v>1723616</v>
      </c>
      <c s="6" r="E28" t="n">
        <v>2085719</v>
      </c>
    </row>
    <row r="29" spans="1:6">
      <c s="4" r="A29" t="s">
        <v>73</v>
      </c>
      <c s="6" r="B29" t="n">
        <v>407072</v>
      </c>
      <c s="6" r="C29" t="n">
        <v>521509</v>
      </c>
      <c s="6" r="D29" t="n">
        <v>1316575</v>
      </c>
      <c s="6" r="E29" t="n">
        <v>1569685</v>
      </c>
    </row>
    <row r="30" spans="1:6">
      <c s="4" r="A30" t="s">
        <v>74</v>
      </c>
      <c s="6" r="B30" t="n">
        <v>88565</v>
      </c>
      <c s="6" r="C30" t="n">
        <v>104892</v>
      </c>
      <c s="6" r="D30" t="n">
        <v>277057</v>
      </c>
      <c s="6" r="E30" t="n">
        <v>326082</v>
      </c>
    </row>
    <row r="31" spans="1:6">
      <c s="4" r="A31" t="s">
        <v>75</v>
      </c>
      <c s="6" r="B31" t="n">
        <v>3152</v>
      </c>
      <c s="6" r="C31" t="n">
        <v>4245</v>
      </c>
      <c s="6" r="D31" t="n">
        <v>10975</v>
      </c>
      <c s="6" r="E31" t="n">
        <v>13071</v>
      </c>
    </row>
    <row r="32" spans="1:6">
      <c s="4" r="A32" t="s">
        <v>76</v>
      </c>
      <c s="6" r="B32" t="n">
        <v>6564</v>
      </c>
      <c s="6" r="C32" t="n">
        <v>6472</v>
      </c>
      <c s="6" r="D32" t="n">
        <v>19851</v>
      </c>
      <c s="6" r="E32" t="n">
        <v>18586</v>
      </c>
    </row>
    <row r="33" spans="1:6">
      <c s="4" r="A33" t="s">
        <v>77</v>
      </c>
      <c s="6" r="B33" t="n">
        <v>0</v>
      </c>
      <c s="6" r="C33" t="n">
        <v>22139</v>
      </c>
      <c s="6" r="D33" t="n">
        <v>2897</v>
      </c>
      <c s="6" r="E33" t="n">
        <v>23650</v>
      </c>
    </row>
    <row r="34" spans="1:6">
      <c s="4" r="A34" t="s">
        <v>78</v>
      </c>
      <c s="6" r="D34" t="n">
        <v>50000</v>
      </c>
    </row>
    <row r="35" spans="1:6">
      <c s="4" r="A35" t="s">
        <v>79</v>
      </c>
      <c s="6" r="B35" t="n">
        <v>40786</v>
      </c>
      <c s="6" r="C35" t="n">
        <v>47841</v>
      </c>
      <c s="6" r="D35" t="n">
        <v>127377</v>
      </c>
      <c s="6" r="E35" t="n">
        <v>144418</v>
      </c>
    </row>
    <row r="36" spans="1:6">
      <c s="4" r="A36" t="s">
        <v>363</v>
      </c>
      <c s="6" r="B36" t="n">
        <v>546139</v>
      </c>
      <c s="6" r="C36" t="n">
        <v>707098</v>
      </c>
      <c s="6" r="D36" t="n">
        <v>1804732</v>
      </c>
      <c s="6" r="E36" t="n">
        <v>2095492</v>
      </c>
    </row>
    <row r="37" spans="1:6">
      <c s="4" r="A37" t="s">
        <v>80</v>
      </c>
      <c s="6" r="B37" t="n">
        <v>-10121</v>
      </c>
      <c s="6" r="C37" t="n">
        <v>-17291</v>
      </c>
      <c s="6" r="D37" t="n">
        <v>-81116</v>
      </c>
      <c s="6" r="E37" t="n">
        <v>-9773</v>
      </c>
    </row>
    <row r="38" spans="1:6">
      <c s="4" r="A38" t="s">
        <v>365</v>
      </c>
      <c s="6" r="B38" t="n">
        <v>2347</v>
      </c>
      <c s="6" r="C38" t="n">
        <v>4960</v>
      </c>
      <c s="6" r="D38" t="n">
        <v>10175</v>
      </c>
      <c s="6" r="E38" t="n">
        <v>12563</v>
      </c>
    </row>
    <row r="39" spans="1:6">
      <c s="4" r="A39" t="s">
        <v>366</v>
      </c>
      <c s="6" r="B39" t="n">
        <v>0</v>
      </c>
      <c s="6" r="C39" t="n">
        <v>0</v>
      </c>
      <c s="6" r="D39" t="n">
        <v>0</v>
      </c>
      <c s="6" r="E39" t="n">
        <v>0</v>
      </c>
    </row>
    <row r="40" spans="1:6">
      <c s="4" r="A40" t="s">
        <v>367</v>
      </c>
      <c s="6" r="B40" t="n">
        <v>1030598</v>
      </c>
      <c s="6" r="C40" t="n">
        <v>1284987</v>
      </c>
      <c s="6" r="D40" t="n">
        <v>1030598</v>
      </c>
      <c s="6" r="E40" t="n">
        <v>1284987</v>
      </c>
    </row>
    <row r="41" spans="1:6">
      <c s="4" r="A41" t="s">
        <v>369</v>
      </c>
    </row>
    <row r="42" spans="1:6">
      <c s="3" r="A42" t="s">
        <v>362</v>
      </c>
    </row>
    <row r="43" spans="1:6">
      <c s="4" r="A43" t="s">
        <v>72</v>
      </c>
      <c s="6" r="B43" t="n">
        <v>348693</v>
      </c>
      <c s="6" r="C43" t="n">
        <v>387372</v>
      </c>
      <c s="6" r="D43" t="n">
        <v>1048340</v>
      </c>
      <c s="6" r="E43" t="n">
        <v>1129493</v>
      </c>
    </row>
    <row r="44" spans="1:6">
      <c s="4" r="A44" t="s">
        <v>73</v>
      </c>
      <c s="6" r="B44" t="n">
        <v>149448</v>
      </c>
      <c s="6" r="C44" t="n">
        <v>173319</v>
      </c>
      <c s="6" r="D44" t="n">
        <v>459189</v>
      </c>
      <c s="6" r="E44" t="n">
        <v>500102</v>
      </c>
    </row>
    <row r="45" spans="1:6">
      <c s="4" r="A45" t="s">
        <v>74</v>
      </c>
      <c s="6" r="B45" t="n">
        <v>101951</v>
      </c>
      <c s="6" r="C45" t="n">
        <v>104842</v>
      </c>
      <c s="6" r="D45" t="n">
        <v>304317</v>
      </c>
      <c s="6" r="E45" t="n">
        <v>310804</v>
      </c>
    </row>
    <row r="46" spans="1:6">
      <c s="4" r="A46" t="s">
        <v>75</v>
      </c>
      <c s="6" r="B46" t="n">
        <v>7185</v>
      </c>
      <c s="6" r="C46" t="n">
        <v>8546</v>
      </c>
      <c s="6" r="D46" t="n">
        <v>22503</v>
      </c>
      <c s="6" r="E46" t="n">
        <v>24890</v>
      </c>
    </row>
    <row r="47" spans="1:6">
      <c s="4" r="A47" t="s">
        <v>76</v>
      </c>
      <c s="6" r="B47" t="n">
        <v>732</v>
      </c>
      <c s="6" r="C47" t="n">
        <v>926</v>
      </c>
      <c s="6" r="D47" t="n">
        <v>2296</v>
      </c>
      <c s="6" r="E47" t="n">
        <v>2831</v>
      </c>
    </row>
    <row r="48" spans="1:6">
      <c s="4" r="A48" t="s">
        <v>77</v>
      </c>
      <c s="6" r="B48" t="n">
        <v>0</v>
      </c>
      <c s="6" r="C48" t="n">
        <v>1318</v>
      </c>
      <c s="6" r="D48" t="n">
        <v>2296</v>
      </c>
      <c s="6" r="E48" t="n">
        <v>1578</v>
      </c>
    </row>
    <row r="49" spans="1:6">
      <c s="4" r="A49" t="s">
        <v>78</v>
      </c>
      <c s="6" r="D49" t="n">
        <v>0</v>
      </c>
    </row>
    <row r="50" spans="1:6">
      <c s="4" r="A50" t="s">
        <v>79</v>
      </c>
      <c s="6" r="B50" t="n">
        <v>73768</v>
      </c>
      <c s="6" r="C50" t="n">
        <v>82076</v>
      </c>
      <c s="6" r="D50" t="n">
        <v>216684</v>
      </c>
      <c s="6" r="E50" t="n">
        <v>243677</v>
      </c>
    </row>
    <row r="51" spans="1:6">
      <c s="4" r="A51" t="s">
        <v>363</v>
      </c>
      <c s="6" r="B51" t="n">
        <v>333084</v>
      </c>
      <c s="6" r="C51" t="n">
        <v>371027</v>
      </c>
      <c s="6" r="D51" t="n">
        <v>1007285</v>
      </c>
      <c s="6" r="E51" t="n">
        <v>1083882</v>
      </c>
    </row>
    <row r="52" spans="1:6">
      <c s="4" r="A52" t="s">
        <v>80</v>
      </c>
      <c s="6" r="B52" t="n">
        <v>15609</v>
      </c>
      <c s="6" r="C52" t="n">
        <v>16345</v>
      </c>
      <c s="6" r="D52" t="n">
        <v>41055</v>
      </c>
      <c s="6" r="E52" t="n">
        <v>45611</v>
      </c>
    </row>
    <row r="53" spans="1:6">
      <c s="4" r="A53" t="s">
        <v>365</v>
      </c>
      <c s="6" r="B53" t="n">
        <v>7136</v>
      </c>
      <c s="6" r="C53" t="n">
        <v>7695</v>
      </c>
      <c s="6" r="D53" t="n">
        <v>16590</v>
      </c>
      <c s="6" r="E53" t="n">
        <v>18239</v>
      </c>
    </row>
    <row r="54" spans="1:6">
      <c s="4" r="A54" t="s">
        <v>366</v>
      </c>
      <c s="6" r="B54" t="n">
        <v>257</v>
      </c>
      <c s="6" r="C54" t="n">
        <v>497</v>
      </c>
      <c s="6" r="D54" t="n">
        <v>607</v>
      </c>
      <c s="6" r="E54" t="n">
        <v>1123</v>
      </c>
    </row>
    <row r="55" spans="1:6">
      <c s="4" r="A55" t="s">
        <v>367</v>
      </c>
      <c s="6" r="B55" t="n">
        <v>587808</v>
      </c>
      <c s="6" r="C55" t="n">
        <v>640671</v>
      </c>
      <c s="6" r="D55" t="n">
        <v>587808</v>
      </c>
      <c s="6" r="E55" t="n">
        <v>640671</v>
      </c>
    </row>
    <row r="56" spans="1:6">
      <c s="4" r="A56" t="s">
        <v>370</v>
      </c>
    </row>
    <row r="57" spans="1:6">
      <c s="3" r="A57" t="s">
        <v>362</v>
      </c>
    </row>
    <row r="58" spans="1:6">
      <c s="4" r="A58" t="s">
        <v>72</v>
      </c>
      <c s="6" r="B58" t="n">
        <v>0</v>
      </c>
      <c s="6" r="C58" t="n">
        <v>0</v>
      </c>
      <c s="6" r="D58" t="n">
        <v>0</v>
      </c>
      <c s="6" r="E58" t="n">
        <v>0</v>
      </c>
    </row>
    <row r="59" spans="1:6">
      <c s="4" r="A59" t="s">
        <v>73</v>
      </c>
      <c s="6" r="B59" t="n">
        <v>0</v>
      </c>
      <c s="6" r="C59" t="n">
        <v>0</v>
      </c>
      <c s="6" r="D59" t="n">
        <v>0</v>
      </c>
      <c s="6" r="E59" t="n">
        <v>0</v>
      </c>
    </row>
    <row r="60" spans="1:6">
      <c s="4" r="A60" t="s">
        <v>74</v>
      </c>
      <c s="6" r="B60" t="n">
        <v>8655</v>
      </c>
      <c s="6" r="C60" t="n">
        <v>9371</v>
      </c>
      <c s="6" r="D60" t="n">
        <v>24537</v>
      </c>
      <c s="6" r="E60" t="n">
        <v>27364</v>
      </c>
    </row>
    <row r="61" spans="1:6">
      <c s="4" r="A61" t="s">
        <v>75</v>
      </c>
      <c s="6" r="B61" t="n">
        <v>1947</v>
      </c>
      <c s="6" r="C61" t="n">
        <v>1416</v>
      </c>
      <c s="6" r="D61" t="n">
        <v>4731</v>
      </c>
      <c s="6" r="E61" t="n">
        <v>4274</v>
      </c>
    </row>
    <row r="62" spans="1:6">
      <c s="4" r="A62" t="s">
        <v>76</v>
      </c>
      <c s="6" r="B62" t="n">
        <v>0</v>
      </c>
      <c s="6" r="C62" t="n">
        <v>0</v>
      </c>
      <c s="6" r="D62" t="n">
        <v>0</v>
      </c>
      <c s="6" r="E62" t="n">
        <v>0</v>
      </c>
    </row>
    <row r="63" spans="1:6">
      <c s="4" r="A63" t="s">
        <v>77</v>
      </c>
      <c s="6" r="B63" t="n">
        <v>0</v>
      </c>
      <c s="6" r="C63" t="n">
        <v>217</v>
      </c>
      <c s="6" r="D63" t="n">
        <v>290</v>
      </c>
      <c s="6" r="E63" t="n">
        <v>737</v>
      </c>
    </row>
    <row r="64" spans="1:6">
      <c s="4" r="A64" t="s">
        <v>78</v>
      </c>
      <c s="6" r="D64" t="n">
        <v>0</v>
      </c>
    </row>
    <row r="65" spans="1:6">
      <c s="4" r="A65" t="s">
        <v>79</v>
      </c>
      <c s="6" r="B65" t="n">
        <v>6687</v>
      </c>
      <c s="6" r="C65" t="n">
        <v>9925</v>
      </c>
      <c s="6" r="D65" t="n">
        <v>22255</v>
      </c>
      <c s="6" r="E65" t="n">
        <v>27649</v>
      </c>
    </row>
    <row r="66" spans="1:6">
      <c s="4" r="A66" t="s">
        <v>363</v>
      </c>
      <c s="6" r="B66" t="n">
        <v>17289</v>
      </c>
      <c s="6" r="C66" t="n">
        <v>20929</v>
      </c>
      <c s="6" r="D66" t="n">
        <v>51813</v>
      </c>
      <c s="6" r="E66" t="n">
        <v>60024</v>
      </c>
    </row>
    <row r="67" spans="1:6">
      <c s="4" r="A67" t="s">
        <v>80</v>
      </c>
      <c s="6" r="B67" t="n">
        <v>-17289</v>
      </c>
      <c s="6" r="C67" t="n">
        <v>-20929</v>
      </c>
      <c s="6" r="D67" t="n">
        <v>-51813</v>
      </c>
      <c s="6" r="E67" t="n">
        <v>-60024</v>
      </c>
    </row>
    <row r="68" spans="1:6">
      <c s="4" r="A68" t="s">
        <v>365</v>
      </c>
      <c s="6" r="B68" t="n">
        <v>70</v>
      </c>
      <c s="6" r="C68" t="n">
        <v>75</v>
      </c>
      <c s="6" r="D68" t="n">
        <v>342</v>
      </c>
      <c s="6" r="E68" t="n">
        <v>81</v>
      </c>
    </row>
    <row r="69" spans="1:6">
      <c s="4" r="A69" t="s">
        <v>366</v>
      </c>
      <c s="6" r="B69" t="n">
        <v>1814</v>
      </c>
      <c s="6" r="C69" t="n">
        <v>2780</v>
      </c>
      <c s="6" r="D69" t="n">
        <v>6688</v>
      </c>
      <c s="6" r="E69" t="n">
        <v>6970</v>
      </c>
    </row>
    <row r="70" spans="1:6">
      <c s="4" r="A70" t="s">
        <v>367</v>
      </c>
      <c s="7" r="B70" t="n">
        <v>215589</v>
      </c>
      <c s="7" r="C70" t="n">
        <v>247962</v>
      </c>
      <c s="7" r="D70" t="n">
        <v>215589</v>
      </c>
      <c s="7" r="E70" t="n">
        <v>2479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1</v>
      </c>
      <c s="2" r="B1" t="s">
        <v>2</v>
      </c>
      <c s="2" r="C1" t="s">
        <v>25</v>
      </c>
    </row>
    <row r="2" spans="1:3">
      <c s="3" r="A2" t="s">
        <v>372</v>
      </c>
    </row>
    <row r="3" spans="1:3">
      <c s="4" r="A3" t="s">
        <v>373</v>
      </c>
      <c s="7" r="B3" t="n">
        <v>167660</v>
      </c>
      <c s="7" r="C3" t="n">
        <v>195523</v>
      </c>
    </row>
    <row r="4" spans="1:3">
      <c s="4" r="A4" t="s">
        <v>374</v>
      </c>
    </row>
    <row r="5" spans="1:3">
      <c s="3" r="A5" t="s">
        <v>372</v>
      </c>
    </row>
    <row r="6" spans="1:3">
      <c s="4" r="A6" t="s">
        <v>373</v>
      </c>
      <c s="6" r="B6" t="n">
        <v>59390</v>
      </c>
      <c s="6" r="C6" t="n">
        <v>73972</v>
      </c>
    </row>
    <row r="7" spans="1:3">
      <c s="4" r="A7" t="s">
        <v>375</v>
      </c>
    </row>
    <row r="8" spans="1:3">
      <c s="3" r="A8" t="s">
        <v>372</v>
      </c>
    </row>
    <row r="9" spans="1:3">
      <c s="4" r="A9" t="s">
        <v>373</v>
      </c>
      <c s="6" r="B9" t="n">
        <v>49391</v>
      </c>
      <c s="6" r="C9" t="n">
        <v>50700</v>
      </c>
    </row>
    <row r="10" spans="1:3">
      <c s="4" r="A10" t="s">
        <v>376</v>
      </c>
    </row>
    <row r="11" spans="1:3">
      <c s="3" r="A11" t="s">
        <v>372</v>
      </c>
    </row>
    <row r="12" spans="1:3">
      <c s="4" r="A12" t="s">
        <v>373</v>
      </c>
      <c s="6" r="B12" t="n">
        <v>13574</v>
      </c>
      <c s="6" r="C12" t="n">
        <v>14758</v>
      </c>
    </row>
    <row r="13" spans="1:3">
      <c s="4" r="A13" t="s">
        <v>377</v>
      </c>
    </row>
    <row r="14" spans="1:3">
      <c s="3" r="A14" t="s">
        <v>372</v>
      </c>
    </row>
    <row r="15" spans="1:3">
      <c s="4" r="A15" t="s">
        <v>373</v>
      </c>
      <c s="6" r="B15" t="n">
        <v>3535</v>
      </c>
      <c s="6" r="C15" t="n">
        <v>4518</v>
      </c>
    </row>
    <row r="16" spans="1:3">
      <c s="4" r="A16" t="s">
        <v>378</v>
      </c>
    </row>
    <row r="17" spans="1:3">
      <c s="3" r="A17" t="s">
        <v>372</v>
      </c>
    </row>
    <row r="18" spans="1:3">
      <c s="4" r="A18" t="s">
        <v>373</v>
      </c>
      <c s="6" r="B18" t="n">
        <v>3538</v>
      </c>
      <c s="6" r="C18" t="n">
        <v>3765</v>
      </c>
    </row>
    <row r="19" spans="1:3">
      <c s="4" r="A19" t="s">
        <v>379</v>
      </c>
    </row>
    <row r="20" spans="1:3">
      <c s="3" r="A20" t="s">
        <v>372</v>
      </c>
    </row>
    <row r="21" spans="1:3">
      <c s="4" r="A21" t="s">
        <v>373</v>
      </c>
      <c s="6" r="B21" t="n">
        <v>1672</v>
      </c>
      <c s="6" r="C21" t="n">
        <v>1961</v>
      </c>
    </row>
    <row r="22" spans="1:3">
      <c s="4" r="A22" t="s">
        <v>380</v>
      </c>
    </row>
    <row r="23" spans="1:3">
      <c s="3" r="A23" t="s">
        <v>372</v>
      </c>
    </row>
    <row r="24" spans="1:3">
      <c s="4" r="A24" t="s">
        <v>373</v>
      </c>
      <c s="7" r="B24" t="n">
        <v>36560</v>
      </c>
      <c s="7" r="C24" t="n">
        <v>458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1</v>
      </c>
      <c s="2" r="B1" t="s">
        <v>69</v>
      </c>
      <c s="2" r="D1" t="s">
        <v>1</v>
      </c>
    </row>
    <row r="2" spans="1:5">
      <c s="2" r="B2" t="s">
        <v>2</v>
      </c>
      <c s="2" r="C2" t="s">
        <v>70</v>
      </c>
      <c s="2" r="D2" t="s">
        <v>2</v>
      </c>
      <c s="2" r="E2" t="s">
        <v>70</v>
      </c>
    </row>
    <row r="3" spans="1:5">
      <c s="3" r="A3" t="s">
        <v>372</v>
      </c>
    </row>
    <row r="4" spans="1:5">
      <c s="4" r="A4" t="s">
        <v>72</v>
      </c>
      <c s="7" r="B4" t="n">
        <v>884711</v>
      </c>
      <c s="7" r="C4" t="n">
        <v>1077179</v>
      </c>
      <c s="7" r="D4" t="n">
        <v>2771956</v>
      </c>
      <c s="7" r="E4" t="n">
        <v>3215212</v>
      </c>
    </row>
    <row r="5" spans="1:5">
      <c s="4" r="A5" t="s">
        <v>375</v>
      </c>
    </row>
    <row r="6" spans="1:5">
      <c s="3" r="A6" t="s">
        <v>372</v>
      </c>
    </row>
    <row r="7" spans="1:5">
      <c s="4" r="A7" t="s">
        <v>72</v>
      </c>
      <c s="6" r="B7" t="n">
        <v>270635</v>
      </c>
      <c s="6" r="C7" t="n">
        <v>296047</v>
      </c>
      <c s="6" r="D7" t="n">
        <v>819063</v>
      </c>
      <c s="6" r="E7" t="n">
        <v>881749</v>
      </c>
    </row>
    <row r="8" spans="1:5">
      <c s="4" r="A8" t="s">
        <v>374</v>
      </c>
    </row>
    <row r="9" spans="1:5">
      <c s="3" r="A9" t="s">
        <v>372</v>
      </c>
    </row>
    <row r="10" spans="1:5">
      <c s="4" r="A10" t="s">
        <v>72</v>
      </c>
      <c s="6" r="B10" t="n">
        <v>122847</v>
      </c>
      <c s="6" r="C10" t="n">
        <v>151970</v>
      </c>
      <c s="6" r="D10" t="n">
        <v>372527</v>
      </c>
      <c s="6" r="E10" t="n">
        <v>462359</v>
      </c>
    </row>
    <row r="11" spans="1:5">
      <c s="4" r="A11" t="s">
        <v>376</v>
      </c>
    </row>
    <row r="12" spans="1:5">
      <c s="3" r="A12" t="s">
        <v>372</v>
      </c>
    </row>
    <row r="13" spans="1:5">
      <c s="4" r="A13" t="s">
        <v>72</v>
      </c>
      <c s="6" r="B13" t="n">
        <v>95037</v>
      </c>
      <c s="6" r="C13" t="n">
        <v>129662</v>
      </c>
      <c s="6" r="D13" t="n">
        <v>309780</v>
      </c>
      <c s="6" r="E13" t="n">
        <v>361444</v>
      </c>
    </row>
    <row r="14" spans="1:5">
      <c s="4" r="A14" t="s">
        <v>379</v>
      </c>
    </row>
    <row r="15" spans="1:5">
      <c s="3" r="A15" t="s">
        <v>372</v>
      </c>
    </row>
    <row r="16" spans="1:5">
      <c s="4" r="A16" t="s">
        <v>72</v>
      </c>
      <c s="6" r="B16" t="n">
        <v>35616</v>
      </c>
      <c s="6" r="C16" t="n">
        <v>44099</v>
      </c>
      <c s="6" r="D16" t="n">
        <v>107729</v>
      </c>
      <c s="6" r="E16" t="n">
        <v>134016</v>
      </c>
    </row>
    <row r="17" spans="1:5">
      <c s="4" r="A17" t="s">
        <v>378</v>
      </c>
    </row>
    <row r="18" spans="1:5">
      <c s="3" r="A18" t="s">
        <v>372</v>
      </c>
    </row>
    <row r="19" spans="1:5">
      <c s="4" r="A19" t="s">
        <v>72</v>
      </c>
      <c s="6" r="B19" t="n">
        <v>34507</v>
      </c>
      <c s="6" r="C19" t="n">
        <v>38466</v>
      </c>
      <c s="6" r="D19" t="n">
        <v>107863</v>
      </c>
      <c s="6" r="E19" t="n">
        <v>118300</v>
      </c>
    </row>
    <row r="20" spans="1:5">
      <c s="4" r="A20" t="s">
        <v>377</v>
      </c>
    </row>
    <row r="21" spans="1:5">
      <c s="3" r="A21" t="s">
        <v>372</v>
      </c>
    </row>
    <row r="22" spans="1:5">
      <c s="4" r="A22" t="s">
        <v>72</v>
      </c>
      <c s="6" r="B22" t="n">
        <v>24508</v>
      </c>
      <c s="6" r="C22" t="n">
        <v>23928</v>
      </c>
      <c s="6" r="D22" t="n">
        <v>76695</v>
      </c>
      <c s="6" r="E22" t="n">
        <v>81649</v>
      </c>
    </row>
    <row r="23" spans="1:5">
      <c s="4" r="A23" t="s">
        <v>380</v>
      </c>
    </row>
    <row r="24" spans="1:5">
      <c s="3" r="A24" t="s">
        <v>372</v>
      </c>
    </row>
    <row r="25" spans="1:5">
      <c s="4" r="A25" t="s">
        <v>72</v>
      </c>
      <c s="7" r="B25" t="n">
        <v>301561</v>
      </c>
      <c s="7" r="C25" t="n">
        <v>393007</v>
      </c>
      <c s="7" r="D25" t="n">
        <v>978299</v>
      </c>
      <c s="7" r="E25" t="n">
        <v>11756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2</v>
      </c>
      <c s="2" r="B1" t="s">
        <v>69</v>
      </c>
      <c s="2" r="D1" t="s">
        <v>1</v>
      </c>
    </row>
    <row r="2" spans="1:5">
      <c s="2" r="B2" t="s">
        <v>2</v>
      </c>
      <c s="2" r="C2" t="s">
        <v>70</v>
      </c>
      <c s="2" r="D2" t="s">
        <v>2</v>
      </c>
      <c s="2" r="E2" t="s">
        <v>70</v>
      </c>
    </row>
    <row r="3" spans="1:5">
      <c s="3" r="A3" t="s">
        <v>383</v>
      </c>
    </row>
    <row r="4" spans="1:5">
      <c s="4" r="A4" t="s">
        <v>72</v>
      </c>
      <c s="7" r="B4" t="n">
        <v>884711</v>
      </c>
      <c s="7" r="C4" t="n">
        <v>1077179</v>
      </c>
      <c s="7" r="D4" t="n">
        <v>2771956</v>
      </c>
      <c s="7" r="E4" t="n">
        <v>3215212</v>
      </c>
    </row>
    <row r="5" spans="1:5">
      <c s="3" r="A5" t="s">
        <v>384</v>
      </c>
    </row>
    <row r="6" spans="1:5">
      <c s="4" r="A6" t="s">
        <v>73</v>
      </c>
      <c s="6" r="B6" t="n">
        <v>556520</v>
      </c>
      <c s="6" r="C6" t="n">
        <v>694828</v>
      </c>
      <c s="6" r="D6" t="n">
        <v>1775764</v>
      </c>
      <c s="6" r="E6" t="n">
        <v>2069787</v>
      </c>
    </row>
    <row r="7" spans="1:5">
      <c s="4" r="A7" t="s">
        <v>385</v>
      </c>
    </row>
    <row r="8" spans="1:5">
      <c s="3" r="A8" t="s">
        <v>383</v>
      </c>
    </row>
    <row r="9" spans="1:5">
      <c s="4" r="A9" t="s">
        <v>72</v>
      </c>
      <c s="6" r="B9" t="n">
        <v>243162</v>
      </c>
      <c s="6" r="C9" t="n">
        <v>319057</v>
      </c>
      <c s="6" r="D9" t="n">
        <v>790255</v>
      </c>
      <c s="6" r="E9" t="n">
        <v>957407</v>
      </c>
    </row>
    <row r="10" spans="1:5">
      <c s="3" r="A10" t="s">
        <v>384</v>
      </c>
    </row>
    <row r="11" spans="1:5">
      <c s="4" r="A11" t="s">
        <v>73</v>
      </c>
      <c s="6" r="B11" t="n">
        <v>189454</v>
      </c>
      <c s="6" r="C11" t="n">
        <v>248554</v>
      </c>
      <c s="6" r="D11" t="n">
        <v>614120</v>
      </c>
      <c s="6" r="E11" t="n">
        <v>739841</v>
      </c>
    </row>
    <row r="12" spans="1:5">
      <c s="4" r="A12" t="s">
        <v>386</v>
      </c>
    </row>
    <row r="13" spans="1:5">
      <c s="3" r="A13" t="s">
        <v>383</v>
      </c>
    </row>
    <row r="14" spans="1:5">
      <c s="4" r="A14" t="s">
        <v>72</v>
      </c>
      <c s="6" r="B14" t="n">
        <v>208145</v>
      </c>
      <c s="6" r="C14" t="n">
        <v>264265</v>
      </c>
      <c s="6" r="D14" t="n">
        <v>680621</v>
      </c>
      <c s="6" r="E14" t="n">
        <v>809758</v>
      </c>
    </row>
    <row r="15" spans="1:5">
      <c s="3" r="A15" t="s">
        <v>384</v>
      </c>
    </row>
    <row r="16" spans="1:5">
      <c s="4" r="A16" t="s">
        <v>73</v>
      </c>
      <c s="6" r="B16" t="n">
        <v>181553</v>
      </c>
      <c s="6" r="C16" t="n">
        <v>216283</v>
      </c>
      <c s="6" r="D16" t="n">
        <v>587799</v>
      </c>
      <c s="6" r="E16" t="n">
        <v>675155</v>
      </c>
    </row>
    <row r="17" spans="1:5">
      <c s="4" r="A17" t="s">
        <v>387</v>
      </c>
    </row>
    <row r="18" spans="1:5">
      <c s="3" r="A18" t="s">
        <v>383</v>
      </c>
    </row>
    <row r="19" spans="1:5">
      <c s="4" r="A19" t="s">
        <v>72</v>
      </c>
      <c s="6" r="B19" t="n">
        <v>41914</v>
      </c>
      <c s="6" r="C19" t="n">
        <v>55854</v>
      </c>
      <c s="6" r="D19" t="n">
        <v>130239</v>
      </c>
      <c s="6" r="E19" t="n">
        <v>162680</v>
      </c>
    </row>
    <row r="20" spans="1:5">
      <c s="3" r="A20" t="s">
        <v>384</v>
      </c>
    </row>
    <row r="21" spans="1:5">
      <c s="4" r="A21" t="s">
        <v>73</v>
      </c>
      <c s="6" r="B21" t="n">
        <v>11144</v>
      </c>
      <c s="6" r="C21" t="n">
        <v>9965</v>
      </c>
      <c s="6" r="D21" t="n">
        <v>36639</v>
      </c>
      <c s="6" r="E21" t="n">
        <v>32912</v>
      </c>
    </row>
    <row r="22" spans="1:5">
      <c s="4" r="A22" t="s">
        <v>388</v>
      </c>
    </row>
    <row r="23" spans="1:5">
      <c s="3" r="A23" t="s">
        <v>383</v>
      </c>
    </row>
    <row r="24" spans="1:5">
      <c s="4" r="A24" t="s">
        <v>72</v>
      </c>
      <c s="6" r="B24" t="n">
        <v>189834</v>
      </c>
      <c s="6" r="C24" t="n">
        <v>199142</v>
      </c>
      <c s="6" r="D24" t="n">
        <v>559637</v>
      </c>
      <c s="6" r="E24" t="n">
        <v>583832</v>
      </c>
    </row>
    <row r="25" spans="1:5">
      <c s="3" r="A25" t="s">
        <v>384</v>
      </c>
    </row>
    <row r="26" spans="1:5">
      <c s="4" r="A26" t="s">
        <v>73</v>
      </c>
      <c s="6" r="B26" t="n">
        <v>49841</v>
      </c>
      <c s="6" r="C26" t="n">
        <v>50436</v>
      </c>
      <c s="6" r="D26" t="n">
        <v>145298</v>
      </c>
      <c s="6" r="E26" t="n">
        <v>142498</v>
      </c>
    </row>
    <row r="27" spans="1:5">
      <c s="4" r="A27" t="s">
        <v>389</v>
      </c>
    </row>
    <row r="28" spans="1:5">
      <c s="3" r="A28" t="s">
        <v>383</v>
      </c>
    </row>
    <row r="29" spans="1:5">
      <c s="4" r="A29" t="s">
        <v>72</v>
      </c>
      <c s="6" r="B29" t="n">
        <v>144949</v>
      </c>
      <c s="6" r="C29" t="n">
        <v>163504</v>
      </c>
      <c s="6" r="D29" t="n">
        <v>436523</v>
      </c>
      <c s="6" r="E29" t="n">
        <v>467261</v>
      </c>
    </row>
    <row r="30" spans="1:5">
      <c s="3" r="A30" t="s">
        <v>384</v>
      </c>
    </row>
    <row r="31" spans="1:5">
      <c s="4" r="A31" t="s">
        <v>73</v>
      </c>
      <c s="6" r="B31" t="n">
        <v>99795</v>
      </c>
      <c s="6" r="C31" t="n">
        <v>114436</v>
      </c>
      <c s="6" r="D31" t="n">
        <v>304808</v>
      </c>
      <c s="6" r="E31" t="n">
        <v>328871</v>
      </c>
    </row>
    <row r="32" spans="1:5">
      <c s="4" r="A32" t="s">
        <v>390</v>
      </c>
    </row>
    <row r="33" spans="1:5">
      <c s="3" r="A33" t="s">
        <v>383</v>
      </c>
    </row>
    <row r="34" spans="1:5">
      <c s="4" r="A34" t="s">
        <v>72</v>
      </c>
      <c s="6" r="B34" t="n">
        <v>56707</v>
      </c>
      <c s="6" r="C34" t="n">
        <v>75357</v>
      </c>
      <c s="6" r="D34" t="n">
        <v>174681</v>
      </c>
      <c s="6" r="E34" t="n">
        <v>234274</v>
      </c>
    </row>
    <row r="35" spans="1:5">
      <c s="3" r="A35" t="s">
        <v>384</v>
      </c>
    </row>
    <row r="36" spans="1:5">
      <c s="4" r="A36" t="s">
        <v>73</v>
      </c>
      <c s="7" r="B36" t="n">
        <v>24733</v>
      </c>
      <c s="7" r="C36" t="n">
        <v>55154</v>
      </c>
      <c s="7" r="D36" t="n">
        <v>87100</v>
      </c>
      <c s="7" r="E36" t="n">
        <v>1505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391</v>
      </c>
      <c s="2" r="B1" t="s">
        <v>1</v>
      </c>
    </row>
    <row r="2" spans="1:2">
      <c s="2" r="B2" t="s">
        <v>392</v>
      </c>
    </row>
    <row r="3" spans="1:2">
      <c s="3" r="A3" t="s">
        <v>393</v>
      </c>
    </row>
    <row r="4" spans="1:2">
      <c s="4" r="A4" t="s">
        <v>394</v>
      </c>
      <c s="7" r="B4" t="n">
        <v>282572</v>
      </c>
    </row>
    <row r="5" spans="1:2">
      <c s="4" r="A5" t="s">
        <v>78</v>
      </c>
      <c s="6" r="B5" t="n">
        <v>-50000</v>
      </c>
    </row>
    <row r="6" spans="1:2">
      <c s="4" r="A6" t="s">
        <v>395</v>
      </c>
      <c s="6" r="B6" t="n">
        <v>-12932</v>
      </c>
    </row>
    <row r="7" spans="1:2">
      <c s="4" r="A7" t="s">
        <v>396</v>
      </c>
      <c s="6" r="B7" t="n">
        <v>219640</v>
      </c>
    </row>
    <row r="8" spans="1:2">
      <c s="4" r="A8" t="s">
        <v>368</v>
      </c>
    </row>
    <row r="9" spans="1:2">
      <c s="3" r="A9" t="s">
        <v>393</v>
      </c>
    </row>
    <row r="10" spans="1:2">
      <c s="4" r="A10" t="s">
        <v>394</v>
      </c>
      <c s="6" r="B10" t="n">
        <v>155107</v>
      </c>
    </row>
    <row r="11" spans="1:2">
      <c s="4" r="A11" t="s">
        <v>78</v>
      </c>
      <c s="6" r="B11" t="n">
        <v>-50000</v>
      </c>
    </row>
    <row r="12" spans="1:2">
      <c s="4" r="A12" t="s">
        <v>395</v>
      </c>
      <c s="6" r="B12" t="n">
        <v>-5865</v>
      </c>
    </row>
    <row r="13" spans="1:2">
      <c s="4" r="A13" t="s">
        <v>396</v>
      </c>
      <c s="6" r="B13" t="n">
        <v>99242</v>
      </c>
    </row>
    <row r="14" spans="1:2">
      <c s="4" r="A14" t="s">
        <v>369</v>
      </c>
    </row>
    <row r="15" spans="1:2">
      <c s="3" r="A15" t="s">
        <v>393</v>
      </c>
    </row>
    <row r="16" spans="1:2">
      <c s="4" r="A16" t="s">
        <v>394</v>
      </c>
      <c s="6" r="B16" t="n">
        <v>127465</v>
      </c>
    </row>
    <row r="17" spans="1:2">
      <c s="4" r="A17" t="s">
        <v>78</v>
      </c>
      <c s="6" r="B17" t="n">
        <v>0</v>
      </c>
    </row>
    <row r="18" spans="1:2">
      <c s="4" r="A18" t="s">
        <v>395</v>
      </c>
      <c s="6" r="B18" t="n">
        <v>-7067</v>
      </c>
    </row>
    <row r="19" spans="1:2">
      <c s="4" r="A19" t="s">
        <v>396</v>
      </c>
      <c s="7" r="B19" t="n">
        <v>120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7</v>
      </c>
      <c s="2" r="B1" t="s">
        <v>1</v>
      </c>
    </row>
    <row r="2" spans="1:3">
      <c s="2" r="B2" t="s">
        <v>2</v>
      </c>
      <c s="2" r="C2" t="s">
        <v>25</v>
      </c>
    </row>
    <row r="3" spans="1:3">
      <c s="3" r="A3" t="s">
        <v>393</v>
      </c>
    </row>
    <row r="4" spans="1:3">
      <c s="4" r="A4" t="s">
        <v>398</v>
      </c>
      <c s="7" r="B4" t="n">
        <v>50000</v>
      </c>
    </row>
    <row r="5" spans="1:3">
      <c s="4" r="A5" t="s">
        <v>399</v>
      </c>
      <c s="6" r="B5" t="n">
        <v>9000</v>
      </c>
    </row>
    <row r="6" spans="1:3">
      <c s="4" r="A6" t="s">
        <v>400</v>
      </c>
      <c s="6" r="B6" t="n">
        <v>243502</v>
      </c>
    </row>
    <row r="7" spans="1:3">
      <c s="4" r="A7" t="s">
        <v>401</v>
      </c>
      <c s="6" r="B7" t="n">
        <v>891</v>
      </c>
      <c s="7" r="C7" t="n">
        <v>898</v>
      </c>
    </row>
    <row r="8" spans="1:3">
      <c s="4" r="A8" t="s">
        <v>368</v>
      </c>
    </row>
    <row r="9" spans="1:3">
      <c s="3" r="A9" t="s">
        <v>393</v>
      </c>
    </row>
    <row r="10" spans="1:3">
      <c s="4" r="A10" t="s">
        <v>398</v>
      </c>
      <c s="6" r="B10" t="n">
        <v>50000</v>
      </c>
    </row>
    <row r="11" spans="1:3">
      <c s="4" r="A11" t="s">
        <v>400</v>
      </c>
      <c s="6" r="B11" t="n">
        <v>50000</v>
      </c>
    </row>
    <row r="12" spans="1:3">
      <c s="4" r="A12" t="s">
        <v>369</v>
      </c>
    </row>
    <row r="13" spans="1:3">
      <c s="3" r="A13" t="s">
        <v>393</v>
      </c>
    </row>
    <row r="14" spans="1:3">
      <c s="4" r="A14" t="s">
        <v>398</v>
      </c>
      <c s="6" r="B14" t="n">
        <v>0</v>
      </c>
    </row>
    <row r="15" spans="1:3">
      <c s="4" r="A15" t="s">
        <v>400</v>
      </c>
      <c s="7" r="B15" t="n">
        <v>193502</v>
      </c>
    </row>
    <row r="16" spans="1:3">
      <c s="4" r="A16" t="s">
        <v>402</v>
      </c>
    </row>
    <row r="17" spans="1:3">
      <c s="3" r="A17" t="s">
        <v>393</v>
      </c>
    </row>
    <row r="18" spans="1:3">
      <c s="4" r="A18" t="s">
        <v>403</v>
      </c>
      <c s="4" r="B18"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05</v>
      </c>
      <c s="2" r="B1" t="s">
        <v>1</v>
      </c>
      <c s="2" r="C1" t="s">
        <v>406</v>
      </c>
    </row>
    <row r="2" spans="1:3">
      <c s="2" r="B2" t="s">
        <v>2</v>
      </c>
      <c s="2" r="C2" t="s">
        <v>25</v>
      </c>
    </row>
    <row r="3" spans="1:3">
      <c s="3" r="A3" t="s">
        <v>407</v>
      </c>
    </row>
    <row r="4" spans="1:3">
      <c s="4" r="A4" t="s">
        <v>408</v>
      </c>
      <c s="7" r="B4" t="n">
        <v>254984</v>
      </c>
      <c s="7" r="C4" t="n">
        <v>249085</v>
      </c>
    </row>
    <row r="5" spans="1:3">
      <c s="4" r="A5" t="s">
        <v>409</v>
      </c>
      <c s="6" r="B5" t="n">
        <v>-123997</v>
      </c>
      <c s="6" r="C5" t="n">
        <v>-102965</v>
      </c>
    </row>
    <row r="6" spans="1:3">
      <c s="4" r="A6" t="s">
        <v>410</v>
      </c>
      <c s="6" r="B6" t="n">
        <v>130987</v>
      </c>
      <c s="6" r="C6" t="n">
        <v>146120</v>
      </c>
    </row>
    <row r="7" spans="1:3">
      <c s="4" r="A7" t="s">
        <v>411</v>
      </c>
    </row>
    <row r="8" spans="1:3">
      <c s="3" r="A8" t="s">
        <v>407</v>
      </c>
    </row>
    <row r="9" spans="1:3">
      <c s="4" r="A9" t="s">
        <v>408</v>
      </c>
      <c s="6" r="B9" t="n">
        <v>177939</v>
      </c>
      <c s="6" r="C9" t="n">
        <v>171307</v>
      </c>
    </row>
    <row r="10" spans="1:3">
      <c s="4" r="A10" t="s">
        <v>409</v>
      </c>
      <c s="6" r="B10" t="n">
        <v>-54558</v>
      </c>
      <c s="6" r="C10" t="n">
        <v>-37495</v>
      </c>
    </row>
    <row r="11" spans="1:3">
      <c s="4" r="A11" t="s">
        <v>410</v>
      </c>
      <c s="7" r="B11" t="n">
        <v>123381</v>
      </c>
      <c s="7" r="C11" t="n">
        <v>133812</v>
      </c>
    </row>
    <row r="12" spans="1:3">
      <c s="4" r="A12" t="s">
        <v>412</v>
      </c>
      <c s="4" r="B12" t="s">
        <v>413</v>
      </c>
      <c s="4" r="C12" t="s">
        <v>413</v>
      </c>
    </row>
    <row r="13" spans="1:3">
      <c s="4" r="A13" t="s">
        <v>414</v>
      </c>
    </row>
    <row r="14" spans="1:3">
      <c s="3" r="A14" t="s">
        <v>407</v>
      </c>
    </row>
    <row r="15" spans="1:3">
      <c s="4" r="A15" t="s">
        <v>408</v>
      </c>
      <c s="7" r="B15" t="n">
        <v>73587</v>
      </c>
      <c s="7" r="C15" t="n">
        <v>74186</v>
      </c>
    </row>
    <row r="16" spans="1:3">
      <c s="4" r="A16" t="s">
        <v>409</v>
      </c>
      <c s="6" r="B16" t="n">
        <v>-66045</v>
      </c>
      <c s="6" r="C16" t="n">
        <v>-61965</v>
      </c>
    </row>
    <row r="17" spans="1:3">
      <c s="4" r="A17" t="s">
        <v>410</v>
      </c>
      <c s="7" r="B17" t="n">
        <v>7542</v>
      </c>
      <c s="7" r="C17" t="n">
        <v>12221</v>
      </c>
    </row>
    <row r="18" spans="1:3">
      <c s="4" r="A18" t="s">
        <v>412</v>
      </c>
      <c s="4" r="B18" t="s">
        <v>415</v>
      </c>
      <c s="4" r="C18" t="s">
        <v>415</v>
      </c>
    </row>
    <row r="19" spans="1:3">
      <c s="4" r="A19" t="s">
        <v>416</v>
      </c>
    </row>
    <row r="20" spans="1:3">
      <c s="3" r="A20" t="s">
        <v>407</v>
      </c>
    </row>
    <row r="21" spans="1:3">
      <c s="4" r="A21" t="s">
        <v>408</v>
      </c>
      <c s="7" r="B21" t="n">
        <v>150</v>
      </c>
      <c s="7" r="C21" t="n">
        <v>150</v>
      </c>
    </row>
    <row r="22" spans="1:3">
      <c s="4" r="A22" t="s">
        <v>409</v>
      </c>
      <c s="6" r="B22" t="n">
        <v>-86</v>
      </c>
      <c s="6" r="C22" t="n">
        <v>-63</v>
      </c>
    </row>
    <row r="23" spans="1:3">
      <c s="4" r="A23" t="s">
        <v>410</v>
      </c>
      <c s="7" r="B23" t="n">
        <v>64</v>
      </c>
      <c s="7" r="C23" t="n">
        <v>87</v>
      </c>
    </row>
    <row r="24" spans="1:3">
      <c s="4" r="A24" t="s">
        <v>412</v>
      </c>
      <c s="4" r="B24" t="s">
        <v>417</v>
      </c>
      <c s="4" r="C24" t="s">
        <v>417</v>
      </c>
    </row>
    <row r="25" spans="1:3">
      <c s="4" r="A25" t="s">
        <v>390</v>
      </c>
    </row>
    <row r="26" spans="1:3">
      <c s="3" r="A26" t="s">
        <v>407</v>
      </c>
    </row>
    <row r="27" spans="1:3">
      <c s="4" r="A27" t="s">
        <v>408</v>
      </c>
      <c s="7" r="B27" t="n">
        <v>3308</v>
      </c>
      <c s="7" r="C27" t="n">
        <v>3442</v>
      </c>
    </row>
    <row r="28" spans="1:3">
      <c s="4" r="A28" t="s">
        <v>409</v>
      </c>
      <c s="6" r="B28" t="n">
        <v>-3308</v>
      </c>
      <c s="6" r="C28" t="n">
        <v>-3442</v>
      </c>
    </row>
    <row r="29" spans="1:3">
      <c s="4" r="A29" t="s">
        <v>410</v>
      </c>
      <c s="7" r="B29" t="n">
        <v>0</v>
      </c>
      <c s="7" r="C29" t="n">
        <v>0</v>
      </c>
    </row>
    <row r="30" spans="1:3">
      <c s="4" r="A30" t="s">
        <v>412</v>
      </c>
      <c s="4" r="B30" t="s">
        <v>418</v>
      </c>
      <c s="4" r="C30"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20</v>
      </c>
      <c s="2" r="B1" t="s">
        <v>392</v>
      </c>
    </row>
    <row r="2" spans="1:2">
      <c s="3" r="A2" t="s">
        <v>163</v>
      </c>
    </row>
    <row r="3" spans="1:2">
      <c s="4" r="A3" t="s">
        <v>421</v>
      </c>
      <c s="7" r="B3" t="n">
        <v>7455</v>
      </c>
    </row>
    <row r="4" spans="1:2">
      <c s="6" r="A4" t="n">
        <v>2016</v>
      </c>
      <c s="6" r="B4" t="n">
        <v>29477</v>
      </c>
    </row>
    <row r="5" spans="1:2">
      <c s="6" r="A5" t="n">
        <v>2017</v>
      </c>
      <c s="6" r="B5" t="n">
        <v>26094</v>
      </c>
    </row>
    <row r="6" spans="1:2">
      <c s="6" r="A6" t="n">
        <v>2018</v>
      </c>
      <c s="6" r="B6" t="n">
        <v>24025</v>
      </c>
    </row>
    <row r="7" spans="1:2">
      <c s="6" r="A7" t="n">
        <v>2019</v>
      </c>
      <c s="6" r="B7" t="n">
        <v>24017</v>
      </c>
    </row>
    <row r="8" spans="1:2">
      <c s="4" r="A8" t="s">
        <v>422</v>
      </c>
      <c s="7" r="B8" t="n">
        <v>199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3</v>
      </c>
      <c s="2" r="B1" t="s">
        <v>69</v>
      </c>
      <c s="2" r="D1" t="s">
        <v>1</v>
      </c>
    </row>
    <row r="2" spans="1:5">
      <c s="2" r="B2" t="s">
        <v>2</v>
      </c>
      <c s="2" r="C2" t="s">
        <v>70</v>
      </c>
      <c s="2" r="D2" t="s">
        <v>2</v>
      </c>
      <c s="2" r="E2" t="s">
        <v>70</v>
      </c>
    </row>
    <row r="3" spans="1:5">
      <c s="3" r="A3" t="s">
        <v>424</v>
      </c>
    </row>
    <row r="4" spans="1:5">
      <c s="4" r="A4" t="s">
        <v>425</v>
      </c>
      <c s="7" r="D4" t="n">
        <v>29385</v>
      </c>
      <c s="7" r="E4" t="n">
        <v>37692</v>
      </c>
    </row>
    <row r="5" spans="1:5">
      <c s="4" r="A5" t="s">
        <v>107</v>
      </c>
      <c s="6" r="D5" t="n">
        <v>0</v>
      </c>
      <c s="6" r="E5" t="n">
        <v>20830</v>
      </c>
    </row>
    <row r="6" spans="1:5">
      <c s="4" r="A6" t="s">
        <v>426</v>
      </c>
      <c s="6" r="D6" t="n">
        <v>10695</v>
      </c>
      <c s="6" r="E6" t="n">
        <v>23519</v>
      </c>
    </row>
    <row r="7" spans="1:5">
      <c s="4" r="A7" t="s">
        <v>427</v>
      </c>
      <c s="6" r="D7" t="n">
        <v>721</v>
      </c>
      <c s="6" r="E7" t="n">
        <v>0</v>
      </c>
    </row>
    <row r="8" spans="1:5">
      <c s="3" r="A8" t="s">
        <v>428</v>
      </c>
    </row>
    <row r="9" spans="1:5">
      <c s="4" r="A9" t="s">
        <v>429</v>
      </c>
      <c s="6" r="D9" t="n">
        <v>9790</v>
      </c>
      <c s="6" r="E9" t="n">
        <v>9890</v>
      </c>
    </row>
    <row r="10" spans="1:5">
      <c s="4" r="A10" t="s">
        <v>430</v>
      </c>
      <c s="6" r="D10" t="n">
        <v>-1130</v>
      </c>
      <c s="6" r="E10" t="n">
        <v>-1752</v>
      </c>
    </row>
    <row r="11" spans="1:5">
      <c s="4" r="A11" t="s">
        <v>431</v>
      </c>
      <c s="7" r="B11" t="n">
        <v>3398</v>
      </c>
      <c s="7" r="C11" t="n">
        <v>3169</v>
      </c>
      <c s="6" r="D11" t="n">
        <v>10020</v>
      </c>
      <c s="6" r="E11" t="n">
        <v>8229</v>
      </c>
    </row>
    <row r="12" spans="1:5">
      <c s="4" r="A12" t="s">
        <v>319</v>
      </c>
    </row>
    <row r="13" spans="1:5">
      <c s="3" r="A13" t="s">
        <v>428</v>
      </c>
    </row>
    <row r="14" spans="1:5">
      <c s="4" r="A14" t="s">
        <v>432</v>
      </c>
      <c s="7" r="B14" t="n">
        <v>47690</v>
      </c>
      <c s="7" r="C14" t="n">
        <v>47690</v>
      </c>
      <c s="7" r="D14" t="n">
        <v>47690</v>
      </c>
      <c s="7" r="E14" t="n">
        <v>476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433</v>
      </c>
      <c s="2" r="B1" t="s">
        <v>1</v>
      </c>
    </row>
    <row r="2" spans="1:2">
      <c s="2" r="B2" t="s">
        <v>2</v>
      </c>
    </row>
    <row r="3" spans="1:2">
      <c s="3" r="A3" t="s">
        <v>434</v>
      </c>
    </row>
    <row r="4" spans="1:2">
      <c s="4" r="A4" t="s">
        <v>435</v>
      </c>
      <c s="4" r="B4" t="s">
        <v>436</v>
      </c>
    </row>
    <row r="5" spans="1:2">
      <c s="4" r="A5" t="s">
        <v>437</v>
      </c>
      <c s="4" r="B5"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2</v>
      </c>
      <c s="2" r="B1" t="s">
        <v>69</v>
      </c>
      <c s="2" r="D1" t="s">
        <v>1</v>
      </c>
    </row>
    <row r="2" spans="1:5">
      <c s="2" r="B2" t="s">
        <v>2</v>
      </c>
      <c s="2" r="C2" t="s">
        <v>70</v>
      </c>
      <c s="2" r="D2" t="s">
        <v>2</v>
      </c>
      <c s="2" r="E2" t="s">
        <v>70</v>
      </c>
    </row>
    <row r="3" spans="1:5">
      <c s="3" r="A3" t="s">
        <v>93</v>
      </c>
    </row>
    <row r="4" spans="1:5">
      <c s="4" r="A4" t="s">
        <v>94</v>
      </c>
      <c s="7" r="B4" t="n">
        <v>-32028</v>
      </c>
      <c s="7" r="C4" t="n">
        <v>-34957</v>
      </c>
      <c s="7" r="D4" t="n">
        <v>-138038</v>
      </c>
      <c s="7" r="E4" t="n">
        <v>-97482</v>
      </c>
    </row>
    <row r="5" spans="1:5">
      <c s="3" r="A5" t="s">
        <v>95</v>
      </c>
    </row>
    <row r="6" spans="1:5">
      <c s="4" r="A6" t="s">
        <v>96</v>
      </c>
      <c s="6" r="B6" t="n">
        <v>-18742</v>
      </c>
      <c s="6" r="C6" t="n">
        <v>-19828</v>
      </c>
      <c s="6" r="D6" t="n">
        <v>-49869</v>
      </c>
      <c s="6" r="E6" t="n">
        <v>-3765</v>
      </c>
    </row>
    <row r="7" spans="1:5">
      <c s="4" r="A7" t="s">
        <v>97</v>
      </c>
      <c s="6" r="B7" t="n">
        <v>190</v>
      </c>
      <c s="6" r="C7" t="n">
        <v>224</v>
      </c>
      <c s="6" r="D7" t="n">
        <v>383</v>
      </c>
      <c s="6" r="E7" t="n">
        <v>234</v>
      </c>
    </row>
    <row r="8" spans="1:5">
      <c s="4" r="A8" t="s">
        <v>98</v>
      </c>
      <c s="6" r="B8" t="n">
        <v>-18552</v>
      </c>
      <c s="6" r="C8" t="n">
        <v>-19604</v>
      </c>
      <c s="6" r="D8" t="n">
        <v>-49486</v>
      </c>
      <c s="6" r="E8" t="n">
        <v>-3531</v>
      </c>
    </row>
    <row r="9" spans="1:5">
      <c s="4" r="A9" t="s">
        <v>99</v>
      </c>
      <c s="6" r="B9" t="n">
        <v>-50580</v>
      </c>
      <c s="6" r="C9" t="n">
        <v>-54561</v>
      </c>
      <c s="6" r="D9" t="n">
        <v>-187524</v>
      </c>
      <c s="6" r="E9" t="n">
        <v>-101013</v>
      </c>
    </row>
    <row r="10" spans="1:5">
      <c s="4" r="A10" t="s">
        <v>100</v>
      </c>
      <c s="6" r="B10" t="n">
        <v>-77</v>
      </c>
      <c s="6" r="C10" t="n">
        <v>-1749</v>
      </c>
      <c s="6" r="D10" t="n">
        <v>-2851</v>
      </c>
      <c s="6" r="E10" t="n">
        <v>2033</v>
      </c>
    </row>
    <row r="11" spans="1:5">
      <c s="4" r="A11" t="s">
        <v>101</v>
      </c>
      <c s="7" r="B11" t="n">
        <v>-50503</v>
      </c>
      <c s="7" r="C11" t="n">
        <v>-52812</v>
      </c>
      <c s="7" r="D11" t="n">
        <v>-184673</v>
      </c>
      <c s="7" r="E11" t="n">
        <v>-1030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9"/>
  </cols>
  <sheetData>
    <row r="1" spans="1:3">
      <c s="1" r="A1" t="s">
        <v>439</v>
      </c>
      <c s="2" r="B1" t="s">
        <v>440</v>
      </c>
      <c s="2" r="C1" t="s">
        <v>441</v>
      </c>
    </row>
    <row r="2" spans="1:3">
      <c s="4" r="A2" t="s">
        <v>442</v>
      </c>
    </row>
    <row r="3" spans="1:3">
      <c s="3" r="A3" t="s">
        <v>443</v>
      </c>
    </row>
    <row r="4" spans="1:3">
      <c s="4" r="A4" t="s">
        <v>444</v>
      </c>
      <c s="7" r="B4" t="n">
        <v>3375</v>
      </c>
      <c s="10" r="C4" t="n">
        <v>30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5</v>
      </c>
      <c s="2" r="B1" t="s">
        <v>69</v>
      </c>
      <c s="2" r="D1" t="s">
        <v>1</v>
      </c>
    </row>
    <row r="2" spans="1:5">
      <c s="2" r="B2" t="s">
        <v>2</v>
      </c>
      <c s="2" r="C2" t="s">
        <v>70</v>
      </c>
      <c s="2" r="D2" t="s">
        <v>2</v>
      </c>
      <c s="2" r="E2" t="s">
        <v>70</v>
      </c>
    </row>
    <row r="3" spans="1:5">
      <c s="3" r="A3" t="s">
        <v>172</v>
      </c>
    </row>
    <row r="4" spans="1:5">
      <c s="4" r="A4" t="s">
        <v>446</v>
      </c>
      <c s="7" r="B4" t="n">
        <v>586</v>
      </c>
      <c s="7" r="C4" t="n">
        <v>479</v>
      </c>
      <c s="7" r="D4" t="n">
        <v>1762</v>
      </c>
      <c s="7" r="E4" t="n">
        <v>1477</v>
      </c>
    </row>
    <row r="5" spans="1:5">
      <c s="4" r="A5" t="s">
        <v>447</v>
      </c>
      <c s="6" r="B5" t="n">
        <v>332</v>
      </c>
      <c s="6" r="C5" t="n">
        <v>454</v>
      </c>
      <c s="6" r="D5" t="n">
        <v>1022</v>
      </c>
      <c s="6" r="E5" t="n">
        <v>1392</v>
      </c>
    </row>
    <row r="6" spans="1:5">
      <c s="4" r="A6" t="s">
        <v>448</v>
      </c>
      <c s="6" r="B6" t="n">
        <v>-568</v>
      </c>
      <c s="6" r="C6" t="n">
        <v>-435</v>
      </c>
      <c s="6" r="D6" t="n">
        <v>-1724</v>
      </c>
      <c s="6" r="E6" t="n">
        <v>-1333</v>
      </c>
    </row>
    <row r="7" spans="1:5">
      <c s="4" r="A7" t="s">
        <v>449</v>
      </c>
      <c s="6" r="B7" t="n">
        <v>69</v>
      </c>
      <c s="6" r="C7" t="n">
        <v>48</v>
      </c>
      <c s="6" r="D7" t="n">
        <v>211</v>
      </c>
      <c s="6" r="E7" t="n">
        <v>145</v>
      </c>
    </row>
    <row r="8" spans="1:5">
      <c s="4" r="A8" t="s">
        <v>450</v>
      </c>
      <c s="7" r="B8" t="n">
        <v>419</v>
      </c>
      <c s="7" r="C8" t="n">
        <v>546</v>
      </c>
      <c s="7" r="D8" t="n">
        <v>1271</v>
      </c>
      <c s="7" r="E8" t="n">
        <v>16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1</v>
      </c>
      <c s="2" r="B1" t="s">
        <v>69</v>
      </c>
      <c s="2" r="D1" t="s">
        <v>1</v>
      </c>
    </row>
    <row r="2" spans="1:5">
      <c s="2" r="B2" t="s">
        <v>2</v>
      </c>
      <c s="2" r="C2" t="s">
        <v>70</v>
      </c>
      <c s="2" r="D2" t="s">
        <v>2</v>
      </c>
      <c s="2" r="E2" t="s">
        <v>70</v>
      </c>
    </row>
    <row r="3" spans="1:5">
      <c s="4" r="A3" t="s">
        <v>452</v>
      </c>
    </row>
    <row r="4" spans="1:5">
      <c s="3" r="A4" t="s">
        <v>453</v>
      </c>
    </row>
    <row r="5" spans="1:5">
      <c s="4" r="A5" t="s">
        <v>454</v>
      </c>
      <c s="7" r="B5" t="n">
        <v>365</v>
      </c>
      <c s="7" r="C5" t="n">
        <v>548</v>
      </c>
      <c s="7" r="D5" t="n">
        <v>1469</v>
      </c>
      <c s="7" r="E5" t="n">
        <v>16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55</v>
      </c>
      <c s="2" r="B1" t="s">
        <v>69</v>
      </c>
      <c s="2" r="D1" t="s">
        <v>1</v>
      </c>
    </row>
    <row r="2" spans="1:6">
      <c s="2" r="B2" t="s">
        <v>2</v>
      </c>
      <c s="2" r="C2" t="s">
        <v>70</v>
      </c>
      <c s="2" r="D2" t="s">
        <v>2</v>
      </c>
      <c s="2" r="E2" t="s">
        <v>70</v>
      </c>
      <c s="2" r="F2" t="s">
        <v>456</v>
      </c>
    </row>
    <row r="3" spans="1:6">
      <c s="3" r="A3" t="s">
        <v>457</v>
      </c>
    </row>
    <row r="4" spans="1:6">
      <c s="4" r="A4" t="s">
        <v>458</v>
      </c>
      <c s="4" r="D4" t="s">
        <v>404</v>
      </c>
    </row>
    <row r="5" spans="1:6">
      <c s="4" r="A5" t="s">
        <v>459</v>
      </c>
      <c s="7" r="D5" t="n">
        <v>25000</v>
      </c>
    </row>
    <row r="6" spans="1:6">
      <c s="4" r="A6" t="s">
        <v>460</v>
      </c>
      <c s="7" r="B6" t="n">
        <v>2700000</v>
      </c>
      <c s="7" r="C6" t="n">
        <v>3438000</v>
      </c>
      <c s="6" r="D6" t="n">
        <v>7159000</v>
      </c>
      <c s="7" r="E6" t="n">
        <v>10365000</v>
      </c>
    </row>
    <row r="7" spans="1:6">
      <c s="4" r="A7" t="s">
        <v>461</v>
      </c>
      <c s="7" r="B7" t="n">
        <v>19215000</v>
      </c>
      <c s="7" r="D7" t="n">
        <v>19215000</v>
      </c>
    </row>
    <row r="8" spans="1:6">
      <c s="4" r="A8" t="s">
        <v>462</v>
      </c>
    </row>
    <row r="9" spans="1:6">
      <c s="3" r="A9" t="s">
        <v>457</v>
      </c>
    </row>
    <row r="10" spans="1:6">
      <c s="4" r="A10" t="s">
        <v>463</v>
      </c>
      <c s="4" r="D10" t="s">
        <v>464</v>
      </c>
    </row>
    <row r="11" spans="1:6">
      <c s="4" r="A11" t="s">
        <v>465</v>
      </c>
    </row>
    <row r="12" spans="1:6">
      <c s="3" r="A12" t="s">
        <v>457</v>
      </c>
    </row>
    <row r="13" spans="1:6">
      <c s="4" r="A13" t="s">
        <v>466</v>
      </c>
      <c s="6" r="D13" t="n">
        <v>0</v>
      </c>
    </row>
    <row r="14" spans="1:6">
      <c s="4" r="A14" t="s">
        <v>467</v>
      </c>
    </row>
    <row r="15" spans="1:6">
      <c s="3" r="A15" t="s">
        <v>457</v>
      </c>
    </row>
    <row r="16" spans="1:6">
      <c s="4" r="A16" t="s">
        <v>466</v>
      </c>
      <c s="6" r="D16" t="n">
        <v>0</v>
      </c>
    </row>
    <row r="17" spans="1:6">
      <c s="4" r="A17" t="s">
        <v>468</v>
      </c>
    </row>
    <row r="18" spans="1:6">
      <c s="3" r="A18" t="s">
        <v>457</v>
      </c>
    </row>
    <row r="19" spans="1:6">
      <c s="4" r="A19" t="s">
        <v>469</v>
      </c>
      <c s="6" r="F19" t="n">
        <v>6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30"/>
  </cols>
  <sheetData>
    <row r="1" spans="1:2">
      <c s="1" r="A1" t="s">
        <v>470</v>
      </c>
      <c s="2" r="B1" t="s">
        <v>1</v>
      </c>
    </row>
    <row r="2" spans="1:2">
      <c s="2" r="B2" t="s">
        <v>471</v>
      </c>
    </row>
    <row r="3" spans="1:2">
      <c s="4" r="A3" t="s">
        <v>465</v>
      </c>
    </row>
    <row r="4" spans="1:2">
      <c s="3" r="A4" t="s">
        <v>457</v>
      </c>
    </row>
    <row r="5" spans="1:2">
      <c s="4" r="A5" t="s">
        <v>472</v>
      </c>
      <c s="6" r="B5" t="n">
        <v>0</v>
      </c>
    </row>
    <row r="6" spans="1:2">
      <c s="4" r="A6" t="s">
        <v>473</v>
      </c>
    </row>
    <row r="7" spans="1:2">
      <c s="3" r="A7" t="s">
        <v>457</v>
      </c>
    </row>
    <row r="8" spans="1:2">
      <c s="4" r="A8" t="s">
        <v>474</v>
      </c>
      <c s="6" r="B8" t="n">
        <v>54270</v>
      </c>
    </row>
    <row r="9" spans="1:2">
      <c s="4" r="A9" t="s">
        <v>475</v>
      </c>
      <c s="6" r="B9" t="n">
        <v>0</v>
      </c>
    </row>
    <row r="10" spans="1:2">
      <c s="4" r="A10" t="s">
        <v>476</v>
      </c>
      <c s="6" r="B10" t="n">
        <v>-54270</v>
      </c>
    </row>
    <row r="11" spans="1:2">
      <c s="4" r="A11" t="s">
        <v>477</v>
      </c>
      <c s="6" r="B11" t="n">
        <v>0</v>
      </c>
    </row>
    <row r="12" spans="1:2">
      <c s="4" r="A12" t="s">
        <v>478</v>
      </c>
      <c s="6" r="B12" t="n">
        <v>0</v>
      </c>
    </row>
    <row r="13" spans="1:2">
      <c s="4" r="A13" t="s">
        <v>479</v>
      </c>
      <c s="8" r="B13" t="n">
        <v>9.949999999999999</v>
      </c>
    </row>
    <row r="14" spans="1:2">
      <c s="4" r="A14" t="s">
        <v>480</v>
      </c>
      <c s="6" r="B14" t="n">
        <v>0</v>
      </c>
    </row>
    <row r="15" spans="1:2">
      <c s="4" r="A15" t="s">
        <v>481</v>
      </c>
      <c s="11" r="B15" t="n">
        <v>9.949999999999999</v>
      </c>
    </row>
    <row r="16" spans="1:2">
      <c s="4" r="A16" t="s">
        <v>482</v>
      </c>
      <c s="6" r="B16" t="n">
        <v>0</v>
      </c>
    </row>
    <row r="17" spans="1:2">
      <c s="4" r="A17" t="s">
        <v>483</v>
      </c>
      <c s="7" r="B17" t="n">
        <v>0</v>
      </c>
    </row>
    <row r="18" spans="1:2">
      <c s="4" r="A18" t="s">
        <v>467</v>
      </c>
    </row>
    <row r="19" spans="1:2">
      <c s="3" r="A19" t="s">
        <v>457</v>
      </c>
    </row>
    <row r="20" spans="1:2">
      <c s="4" r="A20" t="s">
        <v>472</v>
      </c>
      <c s="6" r="B20" t="n">
        <v>0</v>
      </c>
    </row>
    <row r="21" spans="1:2">
      <c s="4" r="A21" t="s">
        <v>484</v>
      </c>
    </row>
    <row r="22" spans="1:2">
      <c s="3" r="A22" t="s">
        <v>457</v>
      </c>
    </row>
    <row r="23" spans="1:2">
      <c s="4" r="A23" t="s">
        <v>474</v>
      </c>
      <c s="6" r="B23" t="n">
        <v>143812</v>
      </c>
    </row>
    <row r="24" spans="1:2">
      <c s="4" r="A24" t="s">
        <v>475</v>
      </c>
      <c s="6" r="B24" t="n">
        <v>408856</v>
      </c>
    </row>
    <row r="25" spans="1:2">
      <c s="4" r="A25" t="s">
        <v>476</v>
      </c>
      <c s="6" r="B25" t="n">
        <v>0</v>
      </c>
    </row>
    <row r="26" spans="1:2">
      <c s="4" r="A26" t="s">
        <v>477</v>
      </c>
      <c s="6" r="B26" t="n">
        <v>-92568</v>
      </c>
    </row>
    <row r="27" spans="1:2">
      <c s="4" r="A27" t="s">
        <v>478</v>
      </c>
      <c s="6" r="B27" t="n">
        <v>460100</v>
      </c>
    </row>
    <row r="28" spans="1:2">
      <c s="4" r="A28" t="s">
        <v>479</v>
      </c>
      <c s="8" r="B28" t="n">
        <v>10.04</v>
      </c>
    </row>
    <row r="29" spans="1:2">
      <c s="4" r="A29" t="s">
        <v>480</v>
      </c>
      <c s="11" r="B29" t="n">
        <v>9.41</v>
      </c>
    </row>
    <row r="30" spans="1:2">
      <c s="4" r="A30" t="s">
        <v>481</v>
      </c>
      <c s="6" r="B30" t="n">
        <v>0</v>
      </c>
    </row>
    <row r="31" spans="1:2">
      <c s="4" r="A31" t="s">
        <v>482</v>
      </c>
      <c s="11" r="B31" t="n">
        <v>10.02</v>
      </c>
    </row>
    <row r="32" spans="1:2">
      <c s="4" r="A32" t="s">
        <v>483</v>
      </c>
      <c s="8" r="B32" t="n">
        <v>9.48</v>
      </c>
    </row>
    <row r="33" spans="1:2">
      <c s="4" r="A33" t="s">
        <v>485</v>
      </c>
    </row>
    <row r="34" spans="1:2">
      <c s="3" r="A34" t="s">
        <v>457</v>
      </c>
    </row>
    <row r="35" spans="1:2">
      <c s="4" r="A35" t="s">
        <v>474</v>
      </c>
      <c s="6" r="B35" t="n">
        <v>2575494</v>
      </c>
    </row>
    <row r="36" spans="1:2">
      <c s="4" r="A36" t="s">
        <v>475</v>
      </c>
      <c s="6" r="B36" t="n">
        <v>512789</v>
      </c>
    </row>
    <row r="37" spans="1:2">
      <c s="4" r="A37" t="s">
        <v>476</v>
      </c>
      <c s="6" r="B37" t="n">
        <v>-584220</v>
      </c>
    </row>
    <row r="38" spans="1:2">
      <c s="4" r="A38" t="s">
        <v>477</v>
      </c>
      <c s="6" r="B38" t="n">
        <v>-682471</v>
      </c>
    </row>
    <row r="39" spans="1:2">
      <c s="4" r="A39" t="s">
        <v>478</v>
      </c>
      <c s="6" r="B39" t="n">
        <v>1821592</v>
      </c>
    </row>
    <row r="40" spans="1:2">
      <c s="4" r="A40" t="s">
        <v>479</v>
      </c>
      <c s="8" r="B40" t="n">
        <v>12.78</v>
      </c>
    </row>
    <row r="41" spans="1:2">
      <c s="4" r="A41" t="s">
        <v>480</v>
      </c>
      <c s="11" r="B41" t="n">
        <v>9.41</v>
      </c>
    </row>
    <row r="42" spans="1:2">
      <c s="4" r="A42" t="s">
        <v>481</v>
      </c>
      <c s="11" r="B42" t="n">
        <v>14.13</v>
      </c>
    </row>
    <row r="43" spans="1:2">
      <c s="4" r="A43" t="s">
        <v>482</v>
      </c>
      <c s="11" r="B43" t="n">
        <v>12.45</v>
      </c>
    </row>
    <row r="44" spans="1:2">
      <c s="4" r="A44" t="s">
        <v>483</v>
      </c>
      <c s="8" r="B44" t="n">
        <v>11.52</v>
      </c>
    </row>
    <row r="45" spans="1:2">
      <c s="4" r="A45" t="s">
        <v>486</v>
      </c>
    </row>
    <row r="46" spans="1:2">
      <c s="3" r="A46" t="s">
        <v>457</v>
      </c>
    </row>
    <row r="47" spans="1:2">
      <c s="4" r="A47" t="s">
        <v>474</v>
      </c>
      <c s="6" r="B47" t="n">
        <v>0</v>
      </c>
    </row>
    <row r="48" spans="1:2">
      <c s="4" r="A48" t="s">
        <v>475</v>
      </c>
      <c s="6" r="B48" t="n">
        <v>489856</v>
      </c>
    </row>
    <row r="49" spans="1:2">
      <c s="4" r="A49" t="s">
        <v>476</v>
      </c>
      <c s="6" r="B49" t="n">
        <v>0</v>
      </c>
    </row>
    <row r="50" spans="1:2">
      <c s="4" r="A50" t="s">
        <v>477</v>
      </c>
      <c s="6" r="B50" t="n">
        <v>-8052</v>
      </c>
    </row>
    <row r="51" spans="1:2">
      <c s="4" r="A51" t="s">
        <v>478</v>
      </c>
      <c s="6" r="B51" t="n">
        <v>481804</v>
      </c>
    </row>
    <row r="52" spans="1:2">
      <c s="4" r="A52" t="s">
        <v>479</v>
      </c>
      <c s="7" r="B52" t="n">
        <v>0</v>
      </c>
    </row>
    <row r="53" spans="1:2">
      <c s="4" r="A53" t="s">
        <v>480</v>
      </c>
      <c s="11" r="B53" t="n">
        <v>9.890000000000001</v>
      </c>
    </row>
    <row r="54" spans="1:2">
      <c s="4" r="A54" t="s">
        <v>481</v>
      </c>
      <c s="6" r="B54" t="n">
        <v>0</v>
      </c>
    </row>
    <row r="55" spans="1:2">
      <c s="4" r="A55" t="s">
        <v>482</v>
      </c>
      <c s="11" r="B55" t="n">
        <v>10.16</v>
      </c>
    </row>
    <row r="56" spans="1:2">
      <c s="4" r="A56" t="s">
        <v>483</v>
      </c>
      <c s="8" r="B56" t="n">
        <v>9.890000000000001</v>
      </c>
    </row>
    <row r="57" spans="1:2">
      <c s="4" r="A57" t="s">
        <v>487</v>
      </c>
    </row>
    <row r="58" spans="1:2">
      <c s="3" r="A58" t="s">
        <v>457</v>
      </c>
    </row>
    <row r="59" spans="1:2">
      <c s="4" r="A59" t="s">
        <v>488</v>
      </c>
      <c s="6" r="B59" t="n">
        <v>636996</v>
      </c>
    </row>
    <row r="60" spans="1:2">
      <c s="4" r="A60" t="s">
        <v>472</v>
      </c>
      <c s="6" r="B60" t="n">
        <v>0</v>
      </c>
    </row>
    <row r="61" spans="1:2">
      <c s="4" r="A61" t="s">
        <v>489</v>
      </c>
      <c s="6" r="B61" t="n">
        <v>0</v>
      </c>
    </row>
    <row r="62" spans="1:2">
      <c s="4" r="A62" t="s">
        <v>490</v>
      </c>
      <c s="6" r="B62" t="n">
        <v>-378729</v>
      </c>
    </row>
    <row r="63" spans="1:2">
      <c s="4" r="A63" t="s">
        <v>491</v>
      </c>
      <c s="6" r="B63" t="n">
        <v>258267</v>
      </c>
    </row>
    <row r="64" spans="1:2">
      <c s="4" r="A64" t="s">
        <v>492</v>
      </c>
      <c s="8" r="B64" t="n">
        <v>16.33</v>
      </c>
    </row>
    <row r="65" spans="1:2">
      <c s="4" r="A65" t="s">
        <v>493</v>
      </c>
      <c s="6" r="B65" t="n">
        <v>0</v>
      </c>
    </row>
    <row r="66" spans="1:2">
      <c s="4" r="A66" t="s">
        <v>494</v>
      </c>
      <c s="6" r="B66" t="n">
        <v>0</v>
      </c>
    </row>
    <row r="67" spans="1:2">
      <c s="4" r="A67" t="s">
        <v>495</v>
      </c>
      <c s="11" r="B67" t="n">
        <v>16.41</v>
      </c>
    </row>
    <row r="68" spans="1:2">
      <c s="4" r="A68" t="s">
        <v>496</v>
      </c>
      <c s="8" r="B68" t="n">
        <v>16.21</v>
      </c>
    </row>
    <row r="69" spans="1:2">
      <c s="4" r="A69" t="s">
        <v>497</v>
      </c>
    </row>
    <row r="70" spans="1:2">
      <c s="3" r="A70" t="s">
        <v>457</v>
      </c>
    </row>
    <row r="71" spans="1:2">
      <c s="4" r="A71" t="s">
        <v>488</v>
      </c>
      <c s="6" r="B71" t="n">
        <v>788031</v>
      </c>
    </row>
    <row r="72" spans="1:2">
      <c s="4" r="A72" t="s">
        <v>472</v>
      </c>
      <c s="6" r="B72" t="n">
        <v>0</v>
      </c>
    </row>
    <row r="73" spans="1:2">
      <c s="4" r="A73" t="s">
        <v>489</v>
      </c>
      <c s="6" r="B73" t="n">
        <v>0</v>
      </c>
    </row>
    <row r="74" spans="1:2">
      <c s="4" r="A74" t="s">
        <v>490</v>
      </c>
      <c s="6" r="B74" t="n">
        <v>-561706</v>
      </c>
    </row>
    <row r="75" spans="1:2">
      <c s="4" r="A75" t="s">
        <v>491</v>
      </c>
      <c s="6" r="B75" t="n">
        <v>226325</v>
      </c>
    </row>
    <row r="76" spans="1:2">
      <c s="4" r="A76" t="s">
        <v>492</v>
      </c>
      <c s="8" r="B76" t="n">
        <v>21.65</v>
      </c>
    </row>
    <row r="77" spans="1:2">
      <c s="4" r="A77" t="s">
        <v>493</v>
      </c>
      <c s="6" r="B77" t="n">
        <v>0</v>
      </c>
    </row>
    <row r="78" spans="1:2">
      <c s="4" r="A78" t="s">
        <v>494</v>
      </c>
      <c s="6" r="B78" t="n">
        <v>0</v>
      </c>
    </row>
    <row r="79" spans="1:2">
      <c s="4" r="A79" t="s">
        <v>495</v>
      </c>
      <c s="11" r="B79" t="n">
        <v>19.86</v>
      </c>
    </row>
    <row r="80" spans="1:2">
      <c s="4" r="A80" t="s">
        <v>496</v>
      </c>
      <c s="8" r="B80" t="n">
        <v>26.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8</v>
      </c>
      <c s="2" r="B1" t="s">
        <v>2</v>
      </c>
      <c s="2" r="C1" t="s">
        <v>25</v>
      </c>
    </row>
    <row r="2" spans="1:3">
      <c s="3" r="A2" t="s">
        <v>457</v>
      </c>
    </row>
    <row r="3" spans="1:3">
      <c s="4" r="A3" t="s">
        <v>499</v>
      </c>
      <c s="6" r="B3" t="n">
        <v>0</v>
      </c>
      <c s="6" r="C3" t="n">
        <v>54270</v>
      </c>
    </row>
    <row r="4" spans="1:3">
      <c s="4" r="A4" t="s">
        <v>500</v>
      </c>
    </row>
    <row r="5" spans="1:3">
      <c s="3" r="A5" t="s">
        <v>457</v>
      </c>
    </row>
    <row r="6" spans="1:3">
      <c s="4" r="A6" t="s">
        <v>499</v>
      </c>
      <c s="6" r="B6" t="n">
        <v>118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17"/>
    <col customWidth="1" max="7" min="7" width="17"/>
    <col customWidth="1" max="8" min="8" width="17"/>
    <col customWidth="1" max="9" min="9" width="21"/>
    <col customWidth="1" max="10" min="10" width="17"/>
  </cols>
  <sheetData>
    <row r="1" spans="1:10">
      <c s="1" r="A1" t="s">
        <v>501</v>
      </c>
      <c s="2" r="B1" t="s">
        <v>502</v>
      </c>
      <c s="2" r="C1" t="s">
        <v>503</v>
      </c>
      <c s="2" r="D1" t="s">
        <v>392</v>
      </c>
      <c s="2" r="E1" t="s">
        <v>504</v>
      </c>
      <c s="2" r="F1" t="s">
        <v>505</v>
      </c>
      <c s="2" r="G1" t="s">
        <v>506</v>
      </c>
      <c s="2" r="H1" t="s">
        <v>507</v>
      </c>
      <c s="2" r="I1" t="s">
        <v>508</v>
      </c>
      <c s="2" r="J1" t="s">
        <v>509</v>
      </c>
    </row>
    <row r="2" spans="1:10">
      <c s="3" r="A2" t="s">
        <v>510</v>
      </c>
    </row>
    <row r="3" spans="1:10">
      <c s="4" r="A3" t="s">
        <v>349</v>
      </c>
      <c s="7" r="B3" t="n">
        <v>175000000</v>
      </c>
      <c s="7" r="C3" t="n">
        <v>175000000</v>
      </c>
    </row>
    <row r="4" spans="1:10">
      <c s="4" r="A4" t="s">
        <v>511</v>
      </c>
      <c s="7" r="D4" t="n">
        <v>332214000</v>
      </c>
    </row>
    <row r="5" spans="1:10">
      <c s="4" r="A5" t="s">
        <v>28</v>
      </c>
      <c s="6" r="D5" t="n">
        <v>34104000</v>
      </c>
      <c s="7" r="I5" t="n">
        <v>29068000</v>
      </c>
    </row>
    <row r="6" spans="1:10">
      <c s="4" r="A6" t="s">
        <v>319</v>
      </c>
    </row>
    <row r="7" spans="1:10">
      <c s="3" r="A7" t="s">
        <v>510</v>
      </c>
    </row>
    <row r="8" spans="1:10">
      <c s="4" r="A8" t="s">
        <v>512</v>
      </c>
      <c s="7" r="B8" t="n">
        <v>400000000</v>
      </c>
      <c s="6" r="C8" t="n">
        <v>400000000</v>
      </c>
      <c s="6" r="D8" t="n">
        <v>400000000</v>
      </c>
    </row>
    <row r="9" spans="1:10">
      <c s="4" r="A9" t="s">
        <v>513</v>
      </c>
    </row>
    <row r="10" spans="1:10">
      <c s="3" r="A10" t="s">
        <v>510</v>
      </c>
    </row>
    <row r="11" spans="1:10">
      <c s="4" r="A11" t="s">
        <v>511</v>
      </c>
      <c s="7" r="C11" t="n">
        <v>150000000</v>
      </c>
      <c s="7" r="D11" t="n">
        <v>132224000</v>
      </c>
      <c s="12" r="H11" t="n">
        <v>20000</v>
      </c>
    </row>
    <row r="12" spans="1:10">
      <c s="4" r="A12" t="s">
        <v>514</v>
      </c>
      <c s="4" r="D12" t="s">
        <v>515</v>
      </c>
    </row>
    <row r="13" spans="1:10">
      <c s="4" r="A13" t="s">
        <v>516</v>
      </c>
      <c s="4" r="D13" t="s">
        <v>404</v>
      </c>
    </row>
    <row r="14" spans="1:10">
      <c s="4" r="A14" t="s">
        <v>517</v>
      </c>
      <c s="7" r="D14" t="n">
        <v>15000000</v>
      </c>
    </row>
    <row r="15" spans="1:10">
      <c s="4" r="A15" t="s">
        <v>518</v>
      </c>
    </row>
    <row r="16" spans="1:10">
      <c s="3" r="A16" t="s">
        <v>510</v>
      </c>
    </row>
    <row r="17" spans="1:10">
      <c s="4" r="A17" t="s">
        <v>519</v>
      </c>
      <c s="4" r="D17" t="s">
        <v>520</v>
      </c>
    </row>
    <row r="18" spans="1:10">
      <c s="4" r="A18" t="s">
        <v>521</v>
      </c>
    </row>
    <row r="19" spans="1:10">
      <c s="3" r="A19" t="s">
        <v>510</v>
      </c>
    </row>
    <row r="20" spans="1:10">
      <c s="4" r="A20" t="s">
        <v>522</v>
      </c>
      <c s="4" r="C20" t="s">
        <v>523</v>
      </c>
    </row>
    <row r="21" spans="1:10">
      <c s="4" r="A21" t="s">
        <v>519</v>
      </c>
      <c s="4" r="D21" t="s">
        <v>524</v>
      </c>
    </row>
    <row r="22" spans="1:10">
      <c s="4" r="A22" t="s">
        <v>525</v>
      </c>
    </row>
    <row r="23" spans="1:10">
      <c s="3" r="A23" t="s">
        <v>510</v>
      </c>
    </row>
    <row r="24" spans="1:10">
      <c s="4" r="A24" t="s">
        <v>522</v>
      </c>
      <c s="4" r="C24" t="s">
        <v>526</v>
      </c>
    </row>
    <row r="25" spans="1:10">
      <c s="4" r="A25" t="s">
        <v>527</v>
      </c>
    </row>
    <row r="26" spans="1:10">
      <c s="3" r="A26" t="s">
        <v>510</v>
      </c>
    </row>
    <row r="27" spans="1:10">
      <c s="4" r="A27" t="s">
        <v>511</v>
      </c>
      <c s="7" r="C27" t="n">
        <v>150000000</v>
      </c>
    </row>
    <row r="28" spans="1:10">
      <c s="4" r="A28" t="s">
        <v>528</v>
      </c>
    </row>
    <row r="29" spans="1:10">
      <c s="3" r="A29" t="s">
        <v>510</v>
      </c>
    </row>
    <row r="30" spans="1:10">
      <c s="4" r="A30" t="s">
        <v>511</v>
      </c>
      <c s="6" r="C30" t="n">
        <v>20000000</v>
      </c>
    </row>
    <row r="31" spans="1:10">
      <c s="4" r="A31" t="s">
        <v>529</v>
      </c>
    </row>
    <row r="32" spans="1:10">
      <c s="3" r="A32" t="s">
        <v>510</v>
      </c>
    </row>
    <row r="33" spans="1:10">
      <c s="4" r="A33" t="s">
        <v>511</v>
      </c>
      <c s="7" r="C33" t="n">
        <v>50000000</v>
      </c>
    </row>
    <row r="34" spans="1:10">
      <c s="4" r="A34" t="s">
        <v>530</v>
      </c>
    </row>
    <row r="35" spans="1:10">
      <c s="3" r="A35" t="s">
        <v>510</v>
      </c>
    </row>
    <row r="36" spans="1:10">
      <c s="4" r="A36" t="s">
        <v>531</v>
      </c>
      <c s="4" r="D36" t="s">
        <v>532</v>
      </c>
      <c s="4" r="F36" t="s">
        <v>532</v>
      </c>
    </row>
    <row r="37" spans="1:10">
      <c s="4" r="A37" t="s">
        <v>533</v>
      </c>
    </row>
    <row r="38" spans="1:10">
      <c s="3" r="A38" t="s">
        <v>510</v>
      </c>
    </row>
    <row r="39" spans="1:10">
      <c s="4" r="A39" t="s">
        <v>522</v>
      </c>
      <c s="4" r="C39" t="s">
        <v>534</v>
      </c>
    </row>
    <row r="40" spans="1:10">
      <c s="4" r="A40" t="s">
        <v>535</v>
      </c>
    </row>
    <row r="41" spans="1:10">
      <c s="3" r="A41" t="s">
        <v>510</v>
      </c>
    </row>
    <row r="42" spans="1:10">
      <c s="4" r="A42" t="s">
        <v>522</v>
      </c>
      <c s="4" r="C42" t="s">
        <v>523</v>
      </c>
    </row>
    <row r="43" spans="1:10">
      <c s="4" r="A43" t="s">
        <v>536</v>
      </c>
    </row>
    <row r="44" spans="1:10">
      <c s="3" r="A44" t="s">
        <v>510</v>
      </c>
    </row>
    <row r="45" spans="1:10">
      <c s="4" r="A45" t="s">
        <v>522</v>
      </c>
      <c s="4" r="C45" t="s">
        <v>537</v>
      </c>
    </row>
    <row r="46" spans="1:10">
      <c s="4" r="A46" t="s">
        <v>538</v>
      </c>
    </row>
    <row r="47" spans="1:10">
      <c s="3" r="A47" t="s">
        <v>510</v>
      </c>
    </row>
    <row r="48" spans="1:10">
      <c s="4" r="A48" t="s">
        <v>522</v>
      </c>
      <c s="4" r="C48" t="s">
        <v>539</v>
      </c>
    </row>
    <row r="49" spans="1:10">
      <c s="4" r="A49" t="s">
        <v>540</v>
      </c>
    </row>
    <row r="50" spans="1:10">
      <c s="3" r="A50" t="s">
        <v>510</v>
      </c>
    </row>
    <row r="51" spans="1:10">
      <c s="4" r="A51" t="s">
        <v>541</v>
      </c>
      <c s="7" r="C51" t="n">
        <v>200000000</v>
      </c>
    </row>
    <row r="52" spans="1:10">
      <c s="4" r="A52" t="s">
        <v>542</v>
      </c>
      <c s="7" r="C52" t="n">
        <v>20830000</v>
      </c>
      <c s="7" r="E52" t="n">
        <v>20830000</v>
      </c>
    </row>
    <row r="53" spans="1:10">
      <c s="4" r="A53" t="s">
        <v>28</v>
      </c>
      <c s="7" r="D53" t="n">
        <v>34104000</v>
      </c>
    </row>
    <row r="54" spans="1:10">
      <c s="4" r="A54" t="s">
        <v>543</v>
      </c>
      <c s="7" r="E54" t="n">
        <v>990000</v>
      </c>
    </row>
    <row r="55" spans="1:10">
      <c s="4" r="A55" t="s">
        <v>544</v>
      </c>
    </row>
    <row r="56" spans="1:10">
      <c s="3" r="A56" t="s">
        <v>510</v>
      </c>
    </row>
    <row r="57" spans="1:10">
      <c s="4" r="A57" t="s">
        <v>511</v>
      </c>
      <c s="7" r="D57" t="n">
        <v>49126000</v>
      </c>
      <c s="13" r="J57" t="n">
        <v>680000000</v>
      </c>
    </row>
    <row r="58" spans="1:10">
      <c s="4" r="A58" t="s">
        <v>545</v>
      </c>
      <c s="13" r="F58" t="n">
        <v>400000000</v>
      </c>
      <c s="13" r="J58" t="n">
        <v>300000000</v>
      </c>
    </row>
    <row r="59" spans="1:10">
      <c s="4" r="A59" t="s">
        <v>546</v>
      </c>
      <c s="13" r="G59" t="n">
        <v>28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s>
  <sheetData>
    <row r="1" spans="1:6">
      <c s="1" r="A1" t="s">
        <v>547</v>
      </c>
      <c s="2" r="B1" t="s">
        <v>392</v>
      </c>
      <c s="2" r="C1" t="s">
        <v>507</v>
      </c>
      <c s="2" r="D1" t="s">
        <v>508</v>
      </c>
      <c s="2" r="E1" t="s">
        <v>509</v>
      </c>
      <c s="2" r="F1" t="s">
        <v>503</v>
      </c>
    </row>
    <row r="2" spans="1:6">
      <c s="3" r="A2" t="s">
        <v>510</v>
      </c>
    </row>
    <row r="3" spans="1:6">
      <c s="4" r="A3" t="s">
        <v>511</v>
      </c>
      <c s="7" r="B3" t="n">
        <v>332214000</v>
      </c>
    </row>
    <row r="4" spans="1:6">
      <c s="4" r="A4" t="s">
        <v>548</v>
      </c>
      <c s="6" r="B4" t="n">
        <v>131178000</v>
      </c>
      <c s="7" r="D4" t="n">
        <v>31306000</v>
      </c>
    </row>
    <row r="5" spans="1:6">
      <c s="4" r="A5" t="s">
        <v>549</v>
      </c>
      <c s="6" r="B5" t="n">
        <v>114143000</v>
      </c>
    </row>
    <row r="6" spans="1:6">
      <c s="4" r="A6" t="s">
        <v>550</v>
      </c>
      <c s="6" r="B6" t="n">
        <v>245321000</v>
      </c>
    </row>
    <row r="7" spans="1:6">
      <c s="4" r="A7" t="s">
        <v>551</v>
      </c>
      <c s="6" r="B7" t="n">
        <v>86893000</v>
      </c>
    </row>
    <row r="8" spans="1:6">
      <c s="4" r="A8" t="s">
        <v>552</v>
      </c>
      <c s="6" r="B8" t="n">
        <v>80103000</v>
      </c>
    </row>
    <row r="9" spans="1:6">
      <c s="4" r="A9" t="s">
        <v>513</v>
      </c>
    </row>
    <row r="10" spans="1:6">
      <c s="3" r="A10" t="s">
        <v>510</v>
      </c>
    </row>
    <row r="11" spans="1:6">
      <c s="4" r="A11" t="s">
        <v>511</v>
      </c>
      <c s="6" r="B11" t="n">
        <v>132224000</v>
      </c>
      <c s="12" r="C11" t="n">
        <v>20000</v>
      </c>
      <c s="7" r="F11" t="n">
        <v>150000000</v>
      </c>
    </row>
    <row r="12" spans="1:6">
      <c s="4" r="A12" t="s">
        <v>548</v>
      </c>
      <c s="6" r="B12" t="n">
        <v>98000000</v>
      </c>
    </row>
    <row r="13" spans="1:6">
      <c s="4" r="A13" t="s">
        <v>549</v>
      </c>
      <c s="6" r="B13" t="n">
        <v>13635000</v>
      </c>
    </row>
    <row r="14" spans="1:6">
      <c s="4" r="A14" t="s">
        <v>550</v>
      </c>
      <c s="6" r="B14" t="n">
        <v>111635000</v>
      </c>
    </row>
    <row r="15" spans="1:6">
      <c s="4" r="A15" t="s">
        <v>551</v>
      </c>
      <c s="6" r="B15" t="n">
        <v>20589000</v>
      </c>
    </row>
    <row r="16" spans="1:6">
      <c s="4" r="A16" t="s">
        <v>552</v>
      </c>
      <c s="6" r="B16" t="n">
        <v>20589000</v>
      </c>
    </row>
    <row r="17" spans="1:6">
      <c s="4" r="A17" t="s">
        <v>544</v>
      </c>
    </row>
    <row r="18" spans="1:6">
      <c s="3" r="A18" t="s">
        <v>510</v>
      </c>
    </row>
    <row r="19" spans="1:6">
      <c s="4" r="A19" t="s">
        <v>511</v>
      </c>
      <c s="6" r="B19" t="n">
        <v>49126000</v>
      </c>
      <c s="13" r="E19" t="n">
        <v>680000000</v>
      </c>
    </row>
    <row r="20" spans="1:6">
      <c s="4" r="A20" t="s">
        <v>548</v>
      </c>
      <c s="6" r="B20" t="n">
        <v>5116000</v>
      </c>
    </row>
    <row r="21" spans="1:6">
      <c s="4" r="A21" t="s">
        <v>549</v>
      </c>
      <c s="6" r="B21" t="n">
        <v>19913000</v>
      </c>
    </row>
    <row r="22" spans="1:6">
      <c s="4" r="A22" t="s">
        <v>550</v>
      </c>
      <c s="6" r="B22" t="n">
        <v>25029000</v>
      </c>
    </row>
    <row r="23" spans="1:6">
      <c s="4" r="A23" t="s">
        <v>551</v>
      </c>
      <c s="6" r="B23" t="n">
        <v>24097000</v>
      </c>
    </row>
    <row r="24" spans="1:6">
      <c s="4" r="A24" t="s">
        <v>552</v>
      </c>
      <c s="6" r="B24" t="n">
        <v>22337000</v>
      </c>
    </row>
    <row r="25" spans="1:6">
      <c s="4" r="A25" t="s">
        <v>553</v>
      </c>
    </row>
    <row r="26" spans="1:6">
      <c s="3" r="A26" t="s">
        <v>510</v>
      </c>
    </row>
    <row r="27" spans="1:6">
      <c s="4" r="A27" t="s">
        <v>511</v>
      </c>
      <c s="6" r="B27" t="n">
        <v>150864000</v>
      </c>
    </row>
    <row r="28" spans="1:6">
      <c s="4" r="A28" t="s">
        <v>548</v>
      </c>
      <c s="6" r="B28" t="n">
        <v>28062000</v>
      </c>
    </row>
    <row r="29" spans="1:6">
      <c s="4" r="A29" t="s">
        <v>549</v>
      </c>
      <c s="6" r="B29" t="n">
        <v>80595000</v>
      </c>
    </row>
    <row r="30" spans="1:6">
      <c s="4" r="A30" t="s">
        <v>550</v>
      </c>
      <c s="6" r="B30" t="n">
        <v>108657000</v>
      </c>
    </row>
    <row r="31" spans="1:6">
      <c s="4" r="A31" t="s">
        <v>551</v>
      </c>
      <c s="6" r="B31" t="n">
        <v>42207000</v>
      </c>
    </row>
    <row r="32" spans="1:6">
      <c s="4" r="A32" t="s">
        <v>552</v>
      </c>
      <c s="7" r="B32" t="n">
        <v>3717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17"/>
    <col customWidth="1" max="9" min="9" width="21"/>
    <col customWidth="1" max="10" min="10" width="21"/>
  </cols>
  <sheetData>
    <row r="1" spans="1:10">
      <c s="1" r="A1" t="s">
        <v>554</v>
      </c>
      <c s="2" r="B1" t="s">
        <v>1</v>
      </c>
    </row>
    <row r="2" spans="1:10">
      <c s="2" r="B2" t="s">
        <v>392</v>
      </c>
      <c s="2" r="C2" t="s">
        <v>555</v>
      </c>
      <c s="2" r="D2" t="s">
        <v>505</v>
      </c>
      <c s="2" r="E2" t="s">
        <v>507</v>
      </c>
      <c s="2" r="F2" t="s">
        <v>508</v>
      </c>
      <c s="2" r="G2" t="s">
        <v>504</v>
      </c>
      <c s="2" r="H2" t="s">
        <v>509</v>
      </c>
      <c s="2" r="I2" t="s">
        <v>503</v>
      </c>
      <c s="2" r="J2" t="s">
        <v>556</v>
      </c>
    </row>
    <row r="3" spans="1:10">
      <c s="3" r="A3" t="s">
        <v>510</v>
      </c>
    </row>
    <row r="4" spans="1:10">
      <c s="4" r="A4" t="s">
        <v>511</v>
      </c>
      <c s="7" r="B4" t="n">
        <v>332214000</v>
      </c>
    </row>
    <row r="5" spans="1:10">
      <c s="4" r="A5" t="s">
        <v>557</v>
      </c>
      <c s="6" r="B5" t="n">
        <v>131178000</v>
      </c>
      <c s="7" r="F5" t="n">
        <v>31306000</v>
      </c>
    </row>
    <row r="6" spans="1:10">
      <c s="4" r="A6" t="s">
        <v>549</v>
      </c>
      <c s="6" r="B6" t="n">
        <v>114143000</v>
      </c>
    </row>
    <row r="7" spans="1:10">
      <c s="4" r="A7" t="s">
        <v>558</v>
      </c>
      <c s="6" r="B7" t="n">
        <v>264871000</v>
      </c>
      <c s="6" r="F7" t="n">
        <v>211832000</v>
      </c>
      <c s="7" r="G7" t="n">
        <v>191869000</v>
      </c>
      <c s="7" r="J7" t="n">
        <v>204384000</v>
      </c>
    </row>
    <row r="8" spans="1:10">
      <c s="4" r="A8" t="s">
        <v>28</v>
      </c>
      <c s="6" r="B8" t="n">
        <v>34104000</v>
      </c>
      <c s="6" r="F8" t="n">
        <v>29068000</v>
      </c>
    </row>
    <row r="9" spans="1:10">
      <c s="4" r="A9" t="s">
        <v>513</v>
      </c>
    </row>
    <row r="10" spans="1:10">
      <c s="3" r="A10" t="s">
        <v>510</v>
      </c>
    </row>
    <row r="11" spans="1:10">
      <c s="4" r="A11" t="s">
        <v>511</v>
      </c>
      <c s="6" r="B11" t="n">
        <v>132224000</v>
      </c>
      <c s="12" r="E11" t="n">
        <v>20000</v>
      </c>
      <c s="7" r="I11" t="n">
        <v>150000000</v>
      </c>
    </row>
    <row r="12" spans="1:10">
      <c s="4" r="A12" t="s">
        <v>559</v>
      </c>
      <c s="6" r="B12" t="n">
        <v>86243000</v>
      </c>
    </row>
    <row r="13" spans="1:10">
      <c s="4" r="A13" t="s">
        <v>557</v>
      </c>
      <c s="6" r="B13" t="n">
        <v>98000000</v>
      </c>
    </row>
    <row r="14" spans="1:10">
      <c s="4" r="A14" t="s">
        <v>549</v>
      </c>
      <c s="6" r="B14" t="n">
        <v>13635000</v>
      </c>
    </row>
    <row r="15" spans="1:10">
      <c s="4" r="A15" t="s">
        <v>560</v>
      </c>
    </row>
    <row r="16" spans="1:10">
      <c s="3" r="A16" t="s">
        <v>510</v>
      </c>
    </row>
    <row r="17" spans="1:10">
      <c s="4" r="A17" t="s">
        <v>511</v>
      </c>
      <c s="7" r="C17" t="n">
        <v>126085000</v>
      </c>
    </row>
    <row r="18" spans="1:10">
      <c s="4" r="A18" t="s">
        <v>557</v>
      </c>
      <c s="6" r="C18" t="n">
        <v>93000000</v>
      </c>
    </row>
    <row r="19" spans="1:10">
      <c s="4" r="A19" t="s">
        <v>549</v>
      </c>
      <c s="7" r="C19" t="n">
        <v>13635000</v>
      </c>
    </row>
    <row r="20" spans="1:10">
      <c s="4" r="A20" t="s">
        <v>544</v>
      </c>
    </row>
    <row r="21" spans="1:10">
      <c s="3" r="A21" t="s">
        <v>510</v>
      </c>
    </row>
    <row r="22" spans="1:10">
      <c s="4" r="A22" t="s">
        <v>511</v>
      </c>
      <c s="6" r="B22" t="n">
        <v>49126000</v>
      </c>
      <c s="13" r="H22" t="n">
        <v>680000000</v>
      </c>
    </row>
    <row r="23" spans="1:10">
      <c s="4" r="A23" t="s">
        <v>557</v>
      </c>
      <c s="6" r="B23" t="n">
        <v>5116000</v>
      </c>
    </row>
    <row r="24" spans="1:10">
      <c s="4" r="A24" t="s">
        <v>549</v>
      </c>
      <c s="6" r="B24" t="n">
        <v>19913000</v>
      </c>
    </row>
    <row r="25" spans="1:10">
      <c s="4" r="A25" t="s">
        <v>561</v>
      </c>
      <c s="6" r="H25" t="n">
        <v>380000000</v>
      </c>
    </row>
    <row r="26" spans="1:10">
      <c s="4" r="A26" t="s">
        <v>545</v>
      </c>
      <c s="13" r="D26" t="n">
        <v>400000000</v>
      </c>
      <c s="6" r="H26" t="n">
        <v>300000000</v>
      </c>
    </row>
    <row r="27" spans="1:10">
      <c s="4" r="A27" t="s">
        <v>562</v>
      </c>
      <c s="13" r="H27" t="n">
        <v>150000000</v>
      </c>
    </row>
    <row r="28" spans="1:10">
      <c s="4" r="A28" t="s">
        <v>558</v>
      </c>
      <c s="7" r="B28" t="n">
        <v>45818000</v>
      </c>
      <c s="7" r="F28" t="n">
        <v>74272000</v>
      </c>
    </row>
    <row r="29" spans="1:10">
      <c s="4" r="A29" t="s">
        <v>563</v>
      </c>
    </row>
    <row r="30" spans="1:10">
      <c s="3" r="A30" t="s">
        <v>510</v>
      </c>
    </row>
    <row r="31" spans="1:10">
      <c s="4" r="A31" t="s">
        <v>564</v>
      </c>
      <c s="4" r="B31" t="s">
        <v>5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80"/>
    <col customWidth="1" max="5" min="5" width="21"/>
    <col customWidth="1" max="6" min="6" width="21"/>
    <col customWidth="1" max="7" min="7" width="21"/>
    <col customWidth="1" max="8" min="8" width="21"/>
  </cols>
  <sheetData>
    <row r="1" spans="1:8">
      <c s="1" r="A1" t="s">
        <v>566</v>
      </c>
      <c s="2" r="B1" t="s">
        <v>567</v>
      </c>
      <c s="2" r="C1" t="s">
        <v>392</v>
      </c>
      <c s="2" r="D1" t="s">
        <v>392</v>
      </c>
      <c s="2" r="E1" t="s">
        <v>568</v>
      </c>
      <c s="2" r="F1" t="s">
        <v>508</v>
      </c>
      <c s="2" r="G1" t="s">
        <v>504</v>
      </c>
      <c s="2" r="H1" t="s">
        <v>503</v>
      </c>
    </row>
    <row r="2" spans="1:8">
      <c s="3" r="A2" t="s">
        <v>510</v>
      </c>
    </row>
    <row r="3" spans="1:8">
      <c s="4" r="A3" t="s">
        <v>41</v>
      </c>
      <c s="7" r="C3" t="n">
        <v>48515000</v>
      </c>
      <c s="7" r="D3" t="n">
        <v>48515000</v>
      </c>
      <c s="7" r="F3" t="n">
        <v>52825000</v>
      </c>
    </row>
    <row r="4" spans="1:8">
      <c s="4" r="A4" t="s">
        <v>569</v>
      </c>
      <c s="7" r="C4" t="n">
        <v>332214000</v>
      </c>
      <c s="7" r="D4" t="n">
        <v>332214000</v>
      </c>
    </row>
    <row r="5" spans="1:8">
      <c s="4" r="A5" t="s">
        <v>570</v>
      </c>
      <c s="4" r="D5" t="s">
        <v>571</v>
      </c>
    </row>
    <row r="6" spans="1:8">
      <c s="4" r="A6" t="s">
        <v>319</v>
      </c>
    </row>
    <row r="7" spans="1:8">
      <c s="3" r="A7" t="s">
        <v>510</v>
      </c>
    </row>
    <row r="8" spans="1:8">
      <c s="4" r="A8" t="s">
        <v>572</v>
      </c>
      <c s="4" r="B8" t="s">
        <v>573</v>
      </c>
      <c s="4" r="C8" t="s">
        <v>573</v>
      </c>
      <c s="4" r="D8" t="s">
        <v>573</v>
      </c>
    </row>
    <row r="9" spans="1:8">
      <c s="4" r="A9" t="s">
        <v>512</v>
      </c>
      <c s="7" r="B9" t="n">
        <v>400000000</v>
      </c>
      <c s="7" r="C9" t="n">
        <v>400000000</v>
      </c>
      <c s="7" r="D9" t="n">
        <v>400000000</v>
      </c>
      <c s="7" r="H9" t="n">
        <v>400000000</v>
      </c>
    </row>
    <row r="10" spans="1:8">
      <c s="4" r="A10" t="s">
        <v>574</v>
      </c>
      <c s="7" r="B10" t="n">
        <v>386100000</v>
      </c>
    </row>
    <row r="11" spans="1:8">
      <c s="4" r="A11" t="s">
        <v>575</v>
      </c>
      <c s="4" r="D11" t="s">
        <v>576</v>
      </c>
    </row>
    <row r="12" spans="1:8">
      <c s="4" r="A12" t="s">
        <v>577</v>
      </c>
      <c s="4" r="D12" t="s">
        <v>578</v>
      </c>
    </row>
    <row r="13" spans="1:8">
      <c s="4" r="A13" t="s">
        <v>579</v>
      </c>
      <c s="14" r="B13" t="n">
        <v>68.97029999999999</v>
      </c>
    </row>
    <row r="14" spans="1:8">
      <c s="4" r="A14" t="s">
        <v>580</v>
      </c>
      <c s="7" r="B14" t="n">
        <v>1000</v>
      </c>
    </row>
    <row r="15" spans="1:8">
      <c s="4" r="A15" t="s">
        <v>581</v>
      </c>
      <c s="8" r="B15" t="n">
        <v>14.5</v>
      </c>
    </row>
    <row r="16" spans="1:8">
      <c s="4" r="A16" t="s">
        <v>582</v>
      </c>
      <c s="6" r="C16" t="n">
        <v>47690000</v>
      </c>
      <c s="7" r="D16" t="n">
        <v>47690000</v>
      </c>
      <c s="7" r="G16" t="n">
        <v>47690000</v>
      </c>
    </row>
    <row r="17" spans="1:8">
      <c s="4" r="A17" t="s">
        <v>583</v>
      </c>
    </row>
    <row r="18" spans="1:8">
      <c s="3" r="A18" t="s">
        <v>510</v>
      </c>
    </row>
    <row r="19" spans="1:8">
      <c s="4" r="A19" t="s">
        <v>584</v>
      </c>
      <c s="4" r="D19" t="s">
        <v>585</v>
      </c>
    </row>
    <row r="20" spans="1:8">
      <c s="4" r="A20" t="s">
        <v>569</v>
      </c>
      <c s="6" r="C20" t="n">
        <v>105000000</v>
      </c>
      <c s="7" r="D20" t="n">
        <v>105000000</v>
      </c>
    </row>
    <row r="21" spans="1:8">
      <c s="4" r="A21" t="s">
        <v>586</v>
      </c>
    </row>
    <row r="22" spans="1:8">
      <c s="3" r="A22" t="s">
        <v>510</v>
      </c>
    </row>
    <row r="23" spans="1:8">
      <c s="4" r="A23" t="s">
        <v>41</v>
      </c>
      <c s="6" r="C23" t="n">
        <v>50000000</v>
      </c>
      <c s="7" r="D23" t="n">
        <v>50000000</v>
      </c>
    </row>
    <row r="24" spans="1:8">
      <c s="4" r="A24" t="s">
        <v>587</v>
      </c>
      <c s="6" r="C24" t="n">
        <v>22000000</v>
      </c>
    </row>
    <row r="25" spans="1:8">
      <c s="4" r="A25" t="s">
        <v>588</v>
      </c>
      <c s="7" r="C25" t="n">
        <v>15000000</v>
      </c>
    </row>
    <row r="26" spans="1:8">
      <c s="4" r="A26" t="s">
        <v>589</v>
      </c>
    </row>
    <row r="27" spans="1:8">
      <c s="3" r="A27" t="s">
        <v>510</v>
      </c>
    </row>
    <row r="28" spans="1:8">
      <c s="4" r="A28" t="s">
        <v>41</v>
      </c>
      <c s="7" r="E28" t="n">
        <v>10000000</v>
      </c>
    </row>
    <row r="29" spans="1:8">
      <c s="4" r="A29" t="s">
        <v>590</v>
      </c>
    </row>
    <row r="30" spans="1:8">
      <c s="3" r="A30" t="s">
        <v>510</v>
      </c>
    </row>
    <row r="31" spans="1:8">
      <c s="4" r="A31" t="s">
        <v>41</v>
      </c>
      <c s="6" r="E31" t="n">
        <v>15000000</v>
      </c>
    </row>
    <row r="32" spans="1:8">
      <c s="4" r="A32" t="s">
        <v>591</v>
      </c>
    </row>
    <row r="33" spans="1:8">
      <c s="3" r="A33" t="s">
        <v>510</v>
      </c>
    </row>
    <row r="34" spans="1:8">
      <c s="4" r="A34" t="s">
        <v>41</v>
      </c>
      <c s="6" r="E34" t="n">
        <v>17500000</v>
      </c>
    </row>
    <row r="35" spans="1:8">
      <c s="4" r="A35" t="s">
        <v>592</v>
      </c>
    </row>
    <row r="36" spans="1:8">
      <c s="3" r="A36" t="s">
        <v>510</v>
      </c>
    </row>
    <row r="37" spans="1:8">
      <c s="4" r="A37" t="s">
        <v>41</v>
      </c>
      <c s="7" r="E37" t="n">
        <v>7500000</v>
      </c>
    </row>
    <row r="38" spans="1:8">
      <c s="4" r="A38" t="s">
        <v>593</v>
      </c>
    </row>
    <row r="39" spans="1:8">
      <c s="3" r="A39" t="s">
        <v>510</v>
      </c>
    </row>
    <row r="40" spans="1:8">
      <c s="4" r="A40" t="s">
        <v>522</v>
      </c>
      <c s="4" r="D40" t="s">
        <v>5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0</v>
      </c>
    </row>
    <row r="3" spans="1:3">
      <c s="3" r="A3" t="s">
        <v>103</v>
      </c>
    </row>
    <row r="4" spans="1:3">
      <c s="4" r="A4" t="s">
        <v>94</v>
      </c>
      <c s="7" r="B4" t="n">
        <v>-138038</v>
      </c>
      <c s="7" r="C4" t="n">
        <v>-97482</v>
      </c>
    </row>
    <row r="5" spans="1:3">
      <c s="3" r="A5" t="s">
        <v>104</v>
      </c>
    </row>
    <row r="6" spans="1:3">
      <c s="4" r="A6" t="s">
        <v>105</v>
      </c>
      <c s="6" r="B6" t="n">
        <v>7159</v>
      </c>
      <c s="6" r="C6" t="n">
        <v>10365</v>
      </c>
    </row>
    <row r="7" spans="1:3">
      <c s="4" r="A7" t="s">
        <v>75</v>
      </c>
      <c s="6" r="B7" t="n">
        <v>38209</v>
      </c>
      <c s="6" r="C7" t="n">
        <v>42235</v>
      </c>
    </row>
    <row r="8" spans="1:3">
      <c s="4" r="A8" t="s">
        <v>76</v>
      </c>
      <c s="6" r="B8" t="n">
        <v>22147</v>
      </c>
      <c s="6" r="C8" t="n">
        <v>21417</v>
      </c>
    </row>
    <row r="9" spans="1:3">
      <c s="4" r="A9" t="s">
        <v>106</v>
      </c>
      <c s="6" r="B9" t="n">
        <v>2927</v>
      </c>
      <c s="6" r="C9" t="n">
        <v>2805</v>
      </c>
    </row>
    <row r="10" spans="1:3">
      <c s="4" r="A10" t="s">
        <v>107</v>
      </c>
      <c s="6" r="C10" t="n">
        <v>20830</v>
      </c>
    </row>
    <row r="11" spans="1:3">
      <c s="4" r="A11" t="s">
        <v>108</v>
      </c>
      <c s="6" r="B11" t="n">
        <v>6490</v>
      </c>
      <c s="6" r="C11" t="n">
        <v>5290</v>
      </c>
    </row>
    <row r="12" spans="1:3">
      <c s="4" r="A12" t="s">
        <v>78</v>
      </c>
      <c s="6" r="B12" t="n">
        <v>50000</v>
      </c>
    </row>
    <row r="13" spans="1:3">
      <c s="4" r="A13" t="s">
        <v>30</v>
      </c>
      <c s="6" r="B13" t="n">
        <v>662</v>
      </c>
      <c s="6" r="C13" t="n">
        <v>-2438</v>
      </c>
    </row>
    <row r="14" spans="1:3">
      <c s="4" r="A14" t="s">
        <v>109</v>
      </c>
      <c s="6" r="B14" t="n">
        <v>610</v>
      </c>
      <c s="6" r="C14" t="n">
        <v>792</v>
      </c>
    </row>
    <row r="15" spans="1:3">
      <c s="4" r="A15" t="s">
        <v>110</v>
      </c>
      <c s="6" r="B15" t="n">
        <v>-2480</v>
      </c>
      <c s="6" r="C15" t="n">
        <v>-522</v>
      </c>
    </row>
    <row r="16" spans="1:3">
      <c s="4" r="A16" t="s">
        <v>111</v>
      </c>
      <c s="6" r="B16" t="n">
        <v>299</v>
      </c>
      <c s="6" r="C16" t="n">
        <v>4328</v>
      </c>
    </row>
    <row r="17" spans="1:3">
      <c s="4" r="A17" t="s">
        <v>112</v>
      </c>
      <c s="6" r="B17" t="n">
        <v>2264</v>
      </c>
      <c s="6" r="C17" t="n">
        <v>20449</v>
      </c>
    </row>
    <row r="18" spans="1:3">
      <c s="3" r="A18" t="s">
        <v>113</v>
      </c>
    </row>
    <row r="19" spans="1:3">
      <c s="4" r="A19" t="s">
        <v>114</v>
      </c>
      <c s="6" r="B19" t="n">
        <v>28432</v>
      </c>
      <c s="6" r="C19" t="n">
        <v>-128995</v>
      </c>
    </row>
    <row r="20" spans="1:3">
      <c s="4" r="A20" t="s">
        <v>115</v>
      </c>
      <c s="6" r="B20" t="n">
        <v>4928</v>
      </c>
      <c s="6" r="C20" t="n">
        <v>-1363</v>
      </c>
    </row>
    <row r="21" spans="1:3">
      <c s="4" r="A21" t="s">
        <v>116</v>
      </c>
      <c s="6" r="B21" t="n">
        <v>2686</v>
      </c>
      <c s="6" r="C21" t="n">
        <v>-8412</v>
      </c>
    </row>
    <row r="22" spans="1:3">
      <c s="4" r="A22" t="s">
        <v>117</v>
      </c>
      <c s="6" r="B22" t="n">
        <v>-10816</v>
      </c>
      <c s="6" r="C22" t="n">
        <v>5611</v>
      </c>
    </row>
    <row r="23" spans="1:3">
      <c s="4" r="A23" t="s">
        <v>118</v>
      </c>
      <c s="6" r="B23" t="n">
        <v>15479</v>
      </c>
      <c s="6" r="C23" t="n">
        <v>-105090</v>
      </c>
    </row>
    <row r="24" spans="1:3">
      <c s="3" r="A24" t="s">
        <v>119</v>
      </c>
    </row>
    <row r="25" spans="1:3">
      <c s="4" r="A25" t="s">
        <v>120</v>
      </c>
      <c s="6" r="B25" t="n">
        <v>-5036</v>
      </c>
      <c s="6" r="C25" t="n">
        <v>-32801</v>
      </c>
    </row>
    <row r="26" spans="1:3">
      <c s="4" r="A26" t="s">
        <v>121</v>
      </c>
      <c s="6" r="B26" t="n">
        <v>-17317</v>
      </c>
      <c s="6" r="C26" t="n">
        <v>-20989</v>
      </c>
    </row>
    <row r="27" spans="1:3">
      <c s="4" r="A27" t="s">
        <v>122</v>
      </c>
      <c s="6" r="B27" t="n">
        <v>4161</v>
      </c>
      <c s="6" r="C27" t="n">
        <v>4058</v>
      </c>
    </row>
    <row r="28" spans="1:3">
      <c s="4" r="A28" t="s">
        <v>123</v>
      </c>
      <c s="6" r="B28" t="n">
        <v>-8425</v>
      </c>
      <c s="6" r="C28" t="n">
        <v>-9845</v>
      </c>
    </row>
    <row r="29" spans="1:3">
      <c s="4" r="A29" t="s">
        <v>124</v>
      </c>
      <c s="6" r="B29" t="n">
        <v>-104</v>
      </c>
      <c s="6" r="C29" t="n">
        <v>-558</v>
      </c>
    </row>
    <row r="30" spans="1:3">
      <c s="4" r="A30" t="s">
        <v>125</v>
      </c>
      <c s="6" r="B30" t="n">
        <v>-3732</v>
      </c>
    </row>
    <row r="31" spans="1:3">
      <c s="4" r="A31" t="s">
        <v>126</v>
      </c>
      <c s="6" r="B31" t="n">
        <v>-30453</v>
      </c>
      <c s="6" r="C31" t="n">
        <v>-60135</v>
      </c>
    </row>
    <row r="32" spans="1:3">
      <c s="3" r="A32" t="s">
        <v>127</v>
      </c>
    </row>
    <row r="33" spans="1:3">
      <c s="4" r="A33" t="s">
        <v>128</v>
      </c>
      <c s="6" r="C33" t="n">
        <v>404644</v>
      </c>
    </row>
    <row r="34" spans="1:3">
      <c s="4" r="A34" t="s">
        <v>129</v>
      </c>
      <c s="6" r="C34" t="n">
        <v>175000</v>
      </c>
    </row>
    <row r="35" spans="1:3">
      <c s="4" r="A35" t="s">
        <v>130</v>
      </c>
      <c s="6" r="B35" t="n">
        <v>219000</v>
      </c>
      <c s="6" r="C35" t="n">
        <v>183569</v>
      </c>
    </row>
    <row r="36" spans="1:3">
      <c s="4" r="A36" t="s">
        <v>131</v>
      </c>
      <c s="6" r="B36" t="n">
        <v>-121000</v>
      </c>
      <c s="6" r="C36" t="n">
        <v>-356387</v>
      </c>
    </row>
    <row r="37" spans="1:3">
      <c s="4" r="A37" t="s">
        <v>132</v>
      </c>
      <c s="6" r="B37" t="n">
        <v>3680</v>
      </c>
      <c s="6" r="C37" t="n">
        <v>-3012</v>
      </c>
    </row>
    <row r="38" spans="1:3">
      <c s="4" r="A38" t="s">
        <v>133</v>
      </c>
      <c s="6" r="B38" t="n">
        <v>74984</v>
      </c>
    </row>
    <row r="39" spans="1:3">
      <c s="4" r="A39" t="s">
        <v>134</v>
      </c>
      <c s="6" r="B39" t="n">
        <v>-63700</v>
      </c>
    </row>
    <row r="40" spans="1:3">
      <c s="4" r="A40" t="s">
        <v>135</v>
      </c>
      <c s="6" r="B40" t="n">
        <v>-9404</v>
      </c>
      <c s="6" r="C40" t="n">
        <v>2472</v>
      </c>
    </row>
    <row r="41" spans="1:3">
      <c s="4" r="A41" t="s">
        <v>136</v>
      </c>
      <c s="6" r="B41" t="n">
        <v>-5321</v>
      </c>
      <c s="6" r="C41" t="n">
        <v>-203517</v>
      </c>
    </row>
    <row r="42" spans="1:3">
      <c s="4" r="A42" t="s">
        <v>107</v>
      </c>
      <c s="6" r="B42" t="n">
        <v>0</v>
      </c>
      <c s="6" r="C42" t="n">
        <v>-20830</v>
      </c>
    </row>
    <row r="43" spans="1:3">
      <c s="4" r="A43" t="s">
        <v>137</v>
      </c>
      <c s="6" r="C43" t="n">
        <v>-25789</v>
      </c>
    </row>
    <row r="44" spans="1:3">
      <c s="4" r="A44" t="s">
        <v>138</v>
      </c>
      <c s="6" r="B44" t="n">
        <v>-9449</v>
      </c>
      <c s="6" r="C44" t="n">
        <v>-10770</v>
      </c>
    </row>
    <row r="45" spans="1:3">
      <c s="4" r="A45" t="s">
        <v>139</v>
      </c>
      <c s="6" r="B45" t="n">
        <v>-874</v>
      </c>
      <c s="6" r="C45" t="n">
        <v>-1416</v>
      </c>
    </row>
    <row r="46" spans="1:3">
      <c s="4" r="A46" t="s">
        <v>140</v>
      </c>
      <c s="6" r="B46" t="n">
        <v>-1164</v>
      </c>
      <c s="6" r="C46" t="n">
        <v>-1807</v>
      </c>
    </row>
    <row r="47" spans="1:3">
      <c s="4" r="A47" t="s">
        <v>141</v>
      </c>
      <c s="6" r="B47" t="n">
        <v>179</v>
      </c>
      <c s="6" r="C47" t="n">
        <v>89</v>
      </c>
    </row>
    <row r="48" spans="1:3">
      <c s="4" r="A48" t="s">
        <v>142</v>
      </c>
      <c s="6" r="B48" t="n">
        <v>86931</v>
      </c>
      <c s="6" r="C48" t="n">
        <v>142246</v>
      </c>
    </row>
    <row r="49" spans="1:3">
      <c s="4" r="A49" t="s">
        <v>143</v>
      </c>
      <c s="6" r="B49" t="n">
        <v>-18918</v>
      </c>
      <c s="6" r="C49" t="n">
        <v>10464</v>
      </c>
    </row>
    <row r="50" spans="1:3">
      <c s="4" r="A50" t="s">
        <v>144</v>
      </c>
      <c s="6" r="B50" t="n">
        <v>53039</v>
      </c>
      <c s="6" r="C50" t="n">
        <v>-12515</v>
      </c>
    </row>
    <row r="51" spans="1:3">
      <c s="4" r="A51" t="s">
        <v>145</v>
      </c>
      <c s="6" r="B51" t="n">
        <v>211832</v>
      </c>
      <c s="6" r="C51" t="n">
        <v>204384</v>
      </c>
    </row>
    <row r="52" spans="1:3">
      <c s="4" r="A52" t="s">
        <v>146</v>
      </c>
      <c s="7" r="B52" t="n">
        <v>264871</v>
      </c>
      <c s="7" r="C52" t="n">
        <v>1918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595</v>
      </c>
      <c s="2" r="B1" t="s">
        <v>1</v>
      </c>
    </row>
    <row r="2" spans="1:5">
      <c s="2" r="B2" t="s">
        <v>2</v>
      </c>
      <c s="2" r="C2" t="s">
        <v>25</v>
      </c>
      <c s="2" r="D2" t="s">
        <v>348</v>
      </c>
      <c s="2" r="E2" t="s">
        <v>347</v>
      </c>
    </row>
    <row r="3" spans="1:5">
      <c s="3" r="A3" t="s">
        <v>596</v>
      </c>
    </row>
    <row r="4" spans="1:5">
      <c s="4" r="A4" t="s">
        <v>42</v>
      </c>
      <c s="7" r="B4" t="n">
        <v>7080</v>
      </c>
      <c s="7" r="C4" t="n">
        <v>1429</v>
      </c>
    </row>
    <row r="5" spans="1:5">
      <c s="4" r="A5" t="s">
        <v>47</v>
      </c>
      <c s="6" r="B5" t="n">
        <v>368801</v>
      </c>
      <c s="7" r="C5" t="n">
        <v>366846</v>
      </c>
    </row>
    <row r="6" spans="1:5">
      <c s="4" r="A6" t="s">
        <v>450</v>
      </c>
      <c s="7" r="B6" t="n">
        <v>375881</v>
      </c>
    </row>
    <row r="7" spans="1:5">
      <c s="4" r="A7" t="s">
        <v>319</v>
      </c>
    </row>
    <row r="8" spans="1:5">
      <c s="3" r="A8" t="s">
        <v>596</v>
      </c>
    </row>
    <row r="9" spans="1:5">
      <c s="4" r="A9" t="s">
        <v>564</v>
      </c>
      <c s="4" r="B9" t="s">
        <v>578</v>
      </c>
    </row>
    <row r="10" spans="1:5">
      <c s="4" r="A10" t="s">
        <v>597</v>
      </c>
      <c s="7" r="B10" t="n">
        <v>400000</v>
      </c>
      <c s="7" r="D10" t="n">
        <v>400000</v>
      </c>
      <c s="7" r="E10" t="n">
        <v>400000</v>
      </c>
    </row>
    <row r="11" spans="1:5">
      <c s="4" r="A11" t="s">
        <v>598</v>
      </c>
      <c s="7" r="B11" t="n">
        <v>33780</v>
      </c>
    </row>
    <row r="12" spans="1:5">
      <c s="4" r="A12" t="s">
        <v>599</v>
      </c>
      <c s="4" r="B12" t="s">
        <v>573</v>
      </c>
      <c s="4" r="E12" t="s">
        <v>573</v>
      </c>
    </row>
    <row r="13" spans="1:5">
      <c s="4" r="A13" t="s">
        <v>600</v>
      </c>
      <c s="4" r="B13" t="s">
        <v>601</v>
      </c>
    </row>
    <row r="14" spans="1:5">
      <c s="4" r="A14" t="s">
        <v>42</v>
      </c>
      <c s="7" r="B14" t="n">
        <v>0</v>
      </c>
    </row>
    <row r="15" spans="1:5">
      <c s="4" r="A15" t="s">
        <v>47</v>
      </c>
      <c s="6" r="B15" t="n">
        <v>366220</v>
      </c>
    </row>
    <row r="16" spans="1:5">
      <c s="4" r="A16" t="s">
        <v>450</v>
      </c>
      <c s="7" r="B16" t="n">
        <v>366220</v>
      </c>
    </row>
    <row r="17" spans="1:5">
      <c s="4" r="A17" t="s">
        <v>553</v>
      </c>
    </row>
    <row r="18" spans="1:5">
      <c s="3" r="A18" t="s">
        <v>596</v>
      </c>
    </row>
    <row r="19" spans="1:5">
      <c s="4" r="A19" t="s">
        <v>599</v>
      </c>
      <c s="4" r="B19" t="s">
        <v>602</v>
      </c>
    </row>
    <row r="20" spans="1:5">
      <c s="4" r="A20" t="s">
        <v>42</v>
      </c>
      <c s="7" r="B20" t="n">
        <v>7080</v>
      </c>
    </row>
    <row r="21" spans="1:5">
      <c s="4" r="A21" t="s">
        <v>47</v>
      </c>
      <c s="6" r="B21" t="n">
        <v>2581</v>
      </c>
    </row>
    <row r="22" spans="1:5">
      <c s="4" r="A22" t="s">
        <v>450</v>
      </c>
      <c s="7" r="B22" t="n">
        <v>96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603</v>
      </c>
      <c s="2" r="B1" t="s">
        <v>1</v>
      </c>
    </row>
    <row r="2" spans="1:5">
      <c s="2" r="B2" t="s">
        <v>2</v>
      </c>
      <c s="2" r="C2" t="s">
        <v>70</v>
      </c>
      <c s="2" r="D2" t="s">
        <v>348</v>
      </c>
      <c s="2" r="E2" t="s">
        <v>347</v>
      </c>
    </row>
    <row r="3" spans="1:5">
      <c s="3" r="A3" t="s">
        <v>596</v>
      </c>
    </row>
    <row r="4" spans="1:5">
      <c s="4" r="A4" t="s">
        <v>582</v>
      </c>
      <c s="7" r="B4" t="n">
        <v>47690</v>
      </c>
      <c s="7" r="C4" t="n">
        <v>47690</v>
      </c>
    </row>
    <row r="5" spans="1:5">
      <c s="4" r="A5" t="s">
        <v>597</v>
      </c>
      <c s="7" r="B5" t="n">
        <v>400000</v>
      </c>
      <c s="7" r="D5" t="n">
        <v>400000</v>
      </c>
      <c s="7" r="E5" t="n">
        <v>400000</v>
      </c>
    </row>
    <row r="6" spans="1:5">
      <c s="4" r="A6" t="s">
        <v>600</v>
      </c>
      <c s="4" r="B6" t="s">
        <v>6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4</v>
      </c>
      <c s="2" r="B1" t="s">
        <v>2</v>
      </c>
      <c s="2" r="C1" t="s">
        <v>25</v>
      </c>
    </row>
    <row r="2" spans="1:3">
      <c s="3" r="A2" t="s">
        <v>605</v>
      </c>
    </row>
    <row r="3" spans="1:3">
      <c s="4" r="A3" t="s">
        <v>27</v>
      </c>
      <c s="7" r="B3" t="n">
        <v>264871</v>
      </c>
      <c s="7" r="C3" t="n">
        <v>211832</v>
      </c>
    </row>
    <row r="4" spans="1:3">
      <c s="4" r="A4" t="s">
        <v>606</v>
      </c>
      <c s="6" r="B4" t="n">
        <v>0</v>
      </c>
      <c s="6" r="C4" t="n">
        <v>0</v>
      </c>
    </row>
    <row r="5" spans="1:3">
      <c s="4" r="A5" t="s">
        <v>450</v>
      </c>
      <c s="6" r="B5" t="n">
        <v>264871</v>
      </c>
      <c s="6" r="C5" t="n">
        <v>211832</v>
      </c>
    </row>
    <row r="6" spans="1:3">
      <c s="3" r="A6" t="s">
        <v>607</v>
      </c>
    </row>
    <row r="7" spans="1:3">
      <c s="4" r="A7" t="s">
        <v>606</v>
      </c>
      <c s="6" r="B7" t="n">
        <v>113</v>
      </c>
      <c s="6" r="C7" t="n">
        <v>291</v>
      </c>
    </row>
    <row r="8" spans="1:3">
      <c s="4" r="A8" t="s">
        <v>450</v>
      </c>
      <c s="6" r="B8" t="n">
        <v>113</v>
      </c>
      <c s="6" r="C8" t="n">
        <v>291</v>
      </c>
    </row>
    <row r="9" spans="1:3">
      <c s="4" r="A9" t="s">
        <v>608</v>
      </c>
    </row>
    <row r="10" spans="1:3">
      <c s="3" r="A10" t="s">
        <v>605</v>
      </c>
    </row>
    <row r="11" spans="1:3">
      <c s="4" r="A11" t="s">
        <v>27</v>
      </c>
      <c s="6" r="B11" t="n">
        <v>264871</v>
      </c>
      <c s="6" r="C11" t="n">
        <v>211832</v>
      </c>
    </row>
    <row r="12" spans="1:3">
      <c s="4" r="A12" t="s">
        <v>606</v>
      </c>
      <c s="6" r="B12" t="n">
        <v>0</v>
      </c>
      <c s="6" r="C12" t="n">
        <v>0</v>
      </c>
    </row>
    <row r="13" spans="1:3">
      <c s="4" r="A13" t="s">
        <v>450</v>
      </c>
      <c s="6" r="B13" t="n">
        <v>264871</v>
      </c>
      <c s="6" r="C13" t="n">
        <v>211832</v>
      </c>
    </row>
    <row r="14" spans="1:3">
      <c s="3" r="A14" t="s">
        <v>607</v>
      </c>
    </row>
    <row r="15" spans="1:3">
      <c s="4" r="A15" t="s">
        <v>606</v>
      </c>
      <c s="6" r="B15" t="n">
        <v>0</v>
      </c>
      <c s="6" r="C15" t="n">
        <v>0</v>
      </c>
    </row>
    <row r="16" spans="1:3">
      <c s="4" r="A16" t="s">
        <v>450</v>
      </c>
      <c s="6" r="B16" t="n">
        <v>0</v>
      </c>
      <c s="6" r="C16" t="n">
        <v>0</v>
      </c>
    </row>
    <row r="17" spans="1:3">
      <c s="4" r="A17" t="s">
        <v>609</v>
      </c>
    </row>
    <row r="18" spans="1:3">
      <c s="3" r="A18" t="s">
        <v>605</v>
      </c>
    </row>
    <row r="19" spans="1:3">
      <c s="4" r="A19" t="s">
        <v>27</v>
      </c>
      <c s="6" r="B19" t="n">
        <v>0</v>
      </c>
      <c s="6" r="C19" t="n">
        <v>0</v>
      </c>
    </row>
    <row r="20" spans="1:3">
      <c s="4" r="A20" t="s">
        <v>606</v>
      </c>
      <c s="6" r="B20" t="n">
        <v>0</v>
      </c>
      <c s="6" r="C20" t="n">
        <v>0</v>
      </c>
    </row>
    <row r="21" spans="1:3">
      <c s="4" r="A21" t="s">
        <v>450</v>
      </c>
      <c s="6" r="B21" t="n">
        <v>0</v>
      </c>
      <c s="6" r="C21" t="n">
        <v>0</v>
      </c>
    </row>
    <row r="22" spans="1:3">
      <c s="3" r="A22" t="s">
        <v>607</v>
      </c>
    </row>
    <row r="23" spans="1:3">
      <c s="4" r="A23" t="s">
        <v>606</v>
      </c>
      <c s="6" r="B23" t="n">
        <v>113</v>
      </c>
      <c s="6" r="C23" t="n">
        <v>291</v>
      </c>
    </row>
    <row r="24" spans="1:3">
      <c s="4" r="A24" t="s">
        <v>450</v>
      </c>
      <c s="6" r="B24" t="n">
        <v>113</v>
      </c>
      <c s="6" r="C24" t="n">
        <v>291</v>
      </c>
    </row>
    <row r="25" spans="1:3">
      <c s="4" r="A25" t="s">
        <v>610</v>
      </c>
    </row>
    <row r="26" spans="1:3">
      <c s="3" r="A26" t="s">
        <v>605</v>
      </c>
    </row>
    <row r="27" spans="1:3">
      <c s="4" r="A27" t="s">
        <v>27</v>
      </c>
      <c s="6" r="B27" t="n">
        <v>0</v>
      </c>
      <c s="6" r="C27" t="n">
        <v>0</v>
      </c>
    </row>
    <row r="28" spans="1:3">
      <c s="4" r="A28" t="s">
        <v>606</v>
      </c>
      <c s="6" r="B28" t="n">
        <v>0</v>
      </c>
      <c s="6" r="C28" t="n">
        <v>0</v>
      </c>
    </row>
    <row r="29" spans="1:3">
      <c s="4" r="A29" t="s">
        <v>450</v>
      </c>
      <c s="6" r="B29" t="n">
        <v>0</v>
      </c>
      <c s="6" r="C29" t="n">
        <v>0</v>
      </c>
    </row>
    <row r="30" spans="1:3">
      <c s="3" r="A30" t="s">
        <v>607</v>
      </c>
    </row>
    <row r="31" spans="1:3">
      <c s="4" r="A31" t="s">
        <v>606</v>
      </c>
      <c s="6" r="B31" t="n">
        <v>0</v>
      </c>
      <c s="6" r="C31" t="n">
        <v>0</v>
      </c>
    </row>
    <row r="32" spans="1:3">
      <c s="4" r="A32" t="s">
        <v>450</v>
      </c>
      <c s="7" r="B32" t="n">
        <v>0</v>
      </c>
      <c s="7" r="C32"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611</v>
      </c>
      <c s="2" r="B1" t="s">
        <v>1</v>
      </c>
    </row>
    <row r="2" spans="1:3">
      <c s="2" r="B2" t="s">
        <v>2</v>
      </c>
      <c s="2" r="C2" t="s">
        <v>70</v>
      </c>
    </row>
    <row r="3" spans="1:3">
      <c s="4" r="A3" t="s">
        <v>612</v>
      </c>
    </row>
    <row r="4" spans="1:3">
      <c s="3" r="A4" t="s">
        <v>613</v>
      </c>
    </row>
    <row r="5" spans="1:3">
      <c s="4" r="A5" t="s">
        <v>614</v>
      </c>
      <c s="4" r="B5" t="s">
        <v>615</v>
      </c>
      <c s="4" r="C5" t="s">
        <v>6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6</v>
      </c>
      <c s="2" r="B1" t="s">
        <v>2</v>
      </c>
      <c s="2" r="C1" t="s">
        <v>70</v>
      </c>
    </row>
    <row r="2" spans="1:3">
      <c s="3" r="A2" t="s">
        <v>613</v>
      </c>
    </row>
    <row r="3" spans="1:3">
      <c s="4" r="A3" t="s">
        <v>617</v>
      </c>
      <c s="7" r="B3" t="n">
        <v>15528000</v>
      </c>
      <c s="7" r="C3" t="n">
        <v>11385000</v>
      </c>
    </row>
    <row r="4" spans="1:3">
      <c s="4" r="A4" t="s">
        <v>618</v>
      </c>
    </row>
    <row r="5" spans="1:3">
      <c s="3" r="A5" t="s">
        <v>613</v>
      </c>
    </row>
    <row r="6" spans="1:3">
      <c s="4" r="A6" t="s">
        <v>617</v>
      </c>
      <c s="6" r="B6" t="n">
        <v>2488000</v>
      </c>
      <c s="6" r="C6" t="n">
        <v>3142000</v>
      </c>
    </row>
    <row r="7" spans="1:3">
      <c s="4" r="A7" t="s">
        <v>619</v>
      </c>
    </row>
    <row r="8" spans="1:3">
      <c s="3" r="A8" t="s">
        <v>613</v>
      </c>
    </row>
    <row r="9" spans="1:3">
      <c s="4" r="A9" t="s">
        <v>617</v>
      </c>
      <c s="6" r="B9" t="n">
        <v>11630000</v>
      </c>
      <c s="6" r="C9" t="n">
        <v>6581000</v>
      </c>
    </row>
    <row r="10" spans="1:3">
      <c s="4" r="A10" t="s">
        <v>620</v>
      </c>
    </row>
    <row r="11" spans="1:3">
      <c s="3" r="A11" t="s">
        <v>613</v>
      </c>
    </row>
    <row r="12" spans="1:3">
      <c s="4" r="A12" t="s">
        <v>617</v>
      </c>
      <c s="6" r="B12" t="n">
        <v>478000</v>
      </c>
      <c s="6" r="C12" t="n">
        <v>570000</v>
      </c>
    </row>
    <row r="13" spans="1:3">
      <c s="4" r="A13" t="s">
        <v>380</v>
      </c>
    </row>
    <row r="14" spans="1:3">
      <c s="3" r="A14" t="s">
        <v>613</v>
      </c>
    </row>
    <row r="15" spans="1:3">
      <c s="4" r="A15" t="s">
        <v>617</v>
      </c>
      <c s="7" r="B15" t="n">
        <v>932000</v>
      </c>
      <c s="7" r="C15" t="n">
        <v>1092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1</v>
      </c>
      <c s="2" r="B1" t="s">
        <v>2</v>
      </c>
      <c s="2" r="C1" t="s">
        <v>25</v>
      </c>
    </row>
    <row r="2" spans="1:3">
      <c s="4" r="A2" t="s">
        <v>622</v>
      </c>
    </row>
    <row r="3" spans="1:3">
      <c s="3" r="A3" t="s">
        <v>613</v>
      </c>
    </row>
    <row r="4" spans="1:3">
      <c s="4" r="A4" t="s">
        <v>623</v>
      </c>
      <c s="7" r="B4" t="n">
        <v>113</v>
      </c>
      <c s="7" r="C4" t="n">
        <v>29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4</v>
      </c>
      <c s="2" r="B1" t="s">
        <v>69</v>
      </c>
      <c s="2" r="D1" t="s">
        <v>1</v>
      </c>
    </row>
    <row r="2" spans="1:5">
      <c s="2" r="B2" t="s">
        <v>2</v>
      </c>
      <c s="2" r="C2" t="s">
        <v>70</v>
      </c>
      <c s="2" r="D2" t="s">
        <v>2</v>
      </c>
      <c s="2" r="E2" t="s">
        <v>70</v>
      </c>
    </row>
    <row r="3" spans="1:5">
      <c s="3" r="A3" t="s">
        <v>613</v>
      </c>
    </row>
    <row r="4" spans="1:5">
      <c s="4" r="A4" t="s">
        <v>625</v>
      </c>
      <c s="7" r="B4" t="n">
        <v>80</v>
      </c>
      <c s="7" r="C4" t="n">
        <v>0</v>
      </c>
      <c s="7" r="D4" t="n">
        <v>0</v>
      </c>
      <c s="7" r="E4" t="n">
        <v>0</v>
      </c>
    </row>
    <row r="5" spans="1:5">
      <c s="4" r="A5" t="s">
        <v>626</v>
      </c>
      <c s="7" r="B5" t="n">
        <v>0</v>
      </c>
      <c s="7" r="C5" t="n">
        <v>199</v>
      </c>
      <c s="7" r="D5" t="n">
        <v>113</v>
      </c>
      <c s="7" r="E5" t="n">
        <v>1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7</v>
      </c>
      <c s="2" r="B1" t="s">
        <v>69</v>
      </c>
      <c s="2" r="D1" t="s">
        <v>1</v>
      </c>
    </row>
    <row r="2" spans="1:5">
      <c s="2" r="B2" t="s">
        <v>2</v>
      </c>
      <c s="2" r="C2" t="s">
        <v>70</v>
      </c>
      <c s="2" r="D2" t="s">
        <v>2</v>
      </c>
      <c s="2" r="E2" t="s">
        <v>70</v>
      </c>
    </row>
    <row r="3" spans="1:5">
      <c s="3" r="A3" t="s">
        <v>628</v>
      </c>
    </row>
    <row r="4" spans="1:5">
      <c s="4" r="A4" t="s">
        <v>629</v>
      </c>
      <c s="7" r="B4" t="n">
        <v>0</v>
      </c>
      <c s="7" r="C4" t="n">
        <v>3395</v>
      </c>
      <c s="7" r="D4" t="n">
        <v>3453</v>
      </c>
      <c s="7" r="E4" t="n">
        <v>5686</v>
      </c>
    </row>
    <row r="5" spans="1:5">
      <c s="4" r="A5" t="s">
        <v>630</v>
      </c>
      <c s="6" r="B5" t="n">
        <v>0</v>
      </c>
      <c s="6" r="C5" t="n">
        <v>685</v>
      </c>
      <c s="6" r="D5" t="n">
        <v>2030</v>
      </c>
      <c s="6" r="E5" t="n">
        <v>685</v>
      </c>
    </row>
    <row r="6" spans="1:5">
      <c s="4" r="A6" t="s">
        <v>631</v>
      </c>
      <c s="6" r="B6" t="n">
        <v>0</v>
      </c>
      <c s="6" r="C6" t="n">
        <v>19594</v>
      </c>
      <c s="6" r="D6" t="n">
        <v>0</v>
      </c>
      <c s="6" r="E6" t="n">
        <v>19594</v>
      </c>
    </row>
    <row r="7" spans="1:5">
      <c s="4" r="A7" t="s">
        <v>450</v>
      </c>
      <c s="7" r="B7" t="n">
        <v>0</v>
      </c>
      <c s="7" r="C7" t="n">
        <v>23674</v>
      </c>
      <c s="7" r="D7" t="n">
        <v>5483</v>
      </c>
      <c s="7" r="E7" t="n">
        <v>2596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s>
  <sheetData>
    <row r="1" spans="1:7">
      <c s="1" r="A1" t="s">
        <v>632</v>
      </c>
      <c s="2" r="B1" t="s">
        <v>69</v>
      </c>
      <c s="2" r="D1" t="s">
        <v>1</v>
      </c>
    </row>
    <row r="2" spans="1:7">
      <c s="2" r="B2" t="s">
        <v>392</v>
      </c>
      <c s="2" r="C2" t="s">
        <v>504</v>
      </c>
      <c s="2" r="D2" t="s">
        <v>392</v>
      </c>
      <c s="2" r="E2" t="s">
        <v>505</v>
      </c>
      <c s="2" r="F2" t="s">
        <v>504</v>
      </c>
      <c s="2" r="G2" t="s">
        <v>508</v>
      </c>
    </row>
    <row r="3" spans="1:7">
      <c s="3" r="A3" t="s">
        <v>633</v>
      </c>
    </row>
    <row r="4" spans="1:7">
      <c s="4" r="A4" t="s">
        <v>630</v>
      </c>
      <c s="7" r="B4" t="n">
        <v>0</v>
      </c>
      <c s="7" r="C4" t="n">
        <v>685</v>
      </c>
      <c s="7" r="D4" t="n">
        <v>2030</v>
      </c>
      <c s="7" r="F4" t="n">
        <v>685</v>
      </c>
    </row>
    <row r="5" spans="1:7">
      <c s="4" r="A5" t="s">
        <v>634</v>
      </c>
      <c s="6" r="B5" t="n">
        <v>806058</v>
      </c>
      <c s="6" r="D5" t="n">
        <v>806058</v>
      </c>
      <c s="7" r="G5" t="n">
        <v>887084</v>
      </c>
    </row>
    <row r="6" spans="1:7">
      <c s="4" r="A6" t="s">
        <v>631</v>
      </c>
      <c s="6" r="B6" t="n">
        <v>0</v>
      </c>
      <c s="7" r="C6" t="n">
        <v>19594</v>
      </c>
      <c s="6" r="D6" t="n">
        <v>0</v>
      </c>
      <c s="7" r="F6" t="n">
        <v>19594</v>
      </c>
    </row>
    <row r="7" spans="1:7">
      <c s="4" r="A7" t="s">
        <v>635</v>
      </c>
    </row>
    <row r="8" spans="1:7">
      <c s="3" r="A8" t="s">
        <v>633</v>
      </c>
    </row>
    <row r="9" spans="1:7">
      <c s="4" r="A9" t="s">
        <v>636</v>
      </c>
      <c s="6" r="D9" t="n">
        <v>13040</v>
      </c>
      <c s="13" r="E9" t="n">
        <v>180500</v>
      </c>
    </row>
    <row r="10" spans="1:7">
      <c s="4" r="A10" t="s">
        <v>637</v>
      </c>
    </row>
    <row r="11" spans="1:7">
      <c s="3" r="A11" t="s">
        <v>633</v>
      </c>
    </row>
    <row r="12" spans="1:7">
      <c s="4" r="A12" t="s">
        <v>630</v>
      </c>
      <c s="6" r="D12" t="n">
        <v>2030</v>
      </c>
    </row>
    <row r="13" spans="1:7">
      <c s="4" r="A13" t="s">
        <v>634</v>
      </c>
      <c s="6" r="B13" t="n">
        <v>14329</v>
      </c>
      <c s="6" r="D13" t="n">
        <v>14329</v>
      </c>
    </row>
    <row r="14" spans="1:7">
      <c s="4" r="A14" t="s">
        <v>638</v>
      </c>
      <c s="7" r="B14" t="n">
        <v>2071</v>
      </c>
      <c s="6" r="D14" t="n">
        <v>2071</v>
      </c>
    </row>
    <row r="15" spans="1:7">
      <c s="4" r="A15" t="s">
        <v>639</v>
      </c>
    </row>
    <row r="16" spans="1:7">
      <c s="3" r="A16" t="s">
        <v>633</v>
      </c>
    </row>
    <row r="17" spans="1:7">
      <c s="4" r="A17" t="s">
        <v>630</v>
      </c>
      <c s="6" r="D17" t="n">
        <v>1165</v>
      </c>
    </row>
    <row r="18" spans="1:7">
      <c s="4" r="A18" t="s">
        <v>640</v>
      </c>
    </row>
    <row r="19" spans="1:7">
      <c s="3" r="A19" t="s">
        <v>633</v>
      </c>
    </row>
    <row r="20" spans="1:7">
      <c s="4" r="A20" t="s">
        <v>630</v>
      </c>
      <c s="6" r="D20" t="n">
        <v>565</v>
      </c>
    </row>
    <row r="21" spans="1:7">
      <c s="4" r="A21" t="s">
        <v>641</v>
      </c>
    </row>
    <row r="22" spans="1:7">
      <c s="3" r="A22" t="s">
        <v>633</v>
      </c>
    </row>
    <row r="23" spans="1:7">
      <c s="4" r="A23" t="s">
        <v>630</v>
      </c>
      <c s="7" r="D23" t="n">
        <v>3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2</v>
      </c>
      <c s="2" r="B1" t="s">
        <v>69</v>
      </c>
      <c s="2" r="D1" t="s">
        <v>1</v>
      </c>
    </row>
    <row r="2" spans="1:5">
      <c s="2" r="B2" t="s">
        <v>2</v>
      </c>
      <c s="2" r="C2" t="s">
        <v>70</v>
      </c>
      <c s="2" r="D2" t="s">
        <v>2</v>
      </c>
      <c s="2" r="E2" t="s">
        <v>70</v>
      </c>
    </row>
    <row r="3" spans="1:5">
      <c s="3" r="A3" t="s">
        <v>633</v>
      </c>
    </row>
    <row r="4" spans="1:5">
      <c s="4" r="A4" t="s">
        <v>643</v>
      </c>
      <c s="7" r="B4" t="n">
        <v>0</v>
      </c>
      <c s="7" r="C4" t="n">
        <v>23674</v>
      </c>
      <c s="7" r="D4" t="n">
        <v>5483</v>
      </c>
      <c s="7" r="E4" t="n">
        <v>25965</v>
      </c>
    </row>
    <row r="5" spans="1:5">
      <c s="4" r="A5" t="s">
        <v>368</v>
      </c>
    </row>
    <row r="6" spans="1:5">
      <c s="3" r="A6" t="s">
        <v>633</v>
      </c>
    </row>
    <row r="7" spans="1:5">
      <c s="4" r="A7" t="s">
        <v>643</v>
      </c>
      <c s="6" r="B7" t="n">
        <v>0</v>
      </c>
      <c s="6" r="C7" t="n">
        <v>22139</v>
      </c>
      <c s="6" r="D7" t="n">
        <v>2897</v>
      </c>
      <c s="6" r="E7" t="n">
        <v>23650</v>
      </c>
    </row>
    <row r="8" spans="1:5">
      <c s="4" r="A8" t="s">
        <v>369</v>
      </c>
    </row>
    <row r="9" spans="1:5">
      <c s="3" r="A9" t="s">
        <v>633</v>
      </c>
    </row>
    <row r="10" spans="1:5">
      <c s="4" r="A10" t="s">
        <v>643</v>
      </c>
      <c s="6" r="B10" t="n">
        <v>0</v>
      </c>
      <c s="6" r="C10" t="n">
        <v>1318</v>
      </c>
      <c s="6" r="D10" t="n">
        <v>2296</v>
      </c>
      <c s="6" r="E10" t="n">
        <v>1578</v>
      </c>
    </row>
    <row r="11" spans="1:5">
      <c s="4" r="A11" t="s">
        <v>370</v>
      </c>
    </row>
    <row r="12" spans="1:5">
      <c s="3" r="A12" t="s">
        <v>633</v>
      </c>
    </row>
    <row r="13" spans="1:5">
      <c s="4" r="A13" t="s">
        <v>643</v>
      </c>
      <c s="7" r="B13" t="n">
        <v>0</v>
      </c>
      <c s="7" r="C13" t="n">
        <v>217</v>
      </c>
      <c s="7" r="D13" t="n">
        <v>290</v>
      </c>
      <c s="7" r="E13" t="n">
        <v>7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Presentation of Financial State</vt:lpstr>
      <vt:lpstr>Acquisitions</vt:lpstr>
      <vt:lpstr>Earnings per Share</vt:lpstr>
      <vt:lpstr>Equity</vt:lpstr>
      <vt:lpstr>Segment Reporting</vt:lpstr>
      <vt:lpstr>Goodwill and Other Intangible A</vt:lpstr>
      <vt:lpstr>Supplemental Cash Flow Informat</vt:lpstr>
      <vt:lpstr>Contingencies</vt:lpstr>
      <vt:lpstr>Defined Benefit Plans</vt:lpstr>
      <vt:lpstr>Share-Based Compensation</vt:lpstr>
      <vt:lpstr>Borrowings</vt:lpstr>
      <vt:lpstr>Fair Value Disclosures</vt:lpstr>
      <vt:lpstr>Derivative Financial Instrument</vt:lpstr>
      <vt:lpstr>Severance and Other</vt:lpstr>
      <vt:lpstr>Presentation of Financial Sta21</vt:lpstr>
      <vt:lpstr>Earnings per Share (Tables)</vt:lpstr>
      <vt:lpstr>Equity (Tables)</vt:lpstr>
      <vt:lpstr>Segment Reporting (Tables)</vt:lpstr>
      <vt:lpstr>Goodwill and Other Intangible25</vt:lpstr>
      <vt:lpstr>Supplemental Cash Flow Inform26</vt:lpstr>
      <vt:lpstr>Defined Benefit Plans (Tables)</vt:lpstr>
      <vt:lpstr>Share-Based Compensation (Table</vt:lpstr>
      <vt:lpstr>Borrowings (Tables)</vt:lpstr>
      <vt:lpstr>Fair Value Disclosures (Tables)</vt:lpstr>
      <vt:lpstr>Derivative Financial Instrume31</vt:lpstr>
      <vt:lpstr>Severance and Other (Tables)</vt:lpstr>
      <vt:lpstr>Presentation of Financial Sta33</vt:lpstr>
      <vt:lpstr>Earnings per Share - Schedule o</vt:lpstr>
      <vt:lpstr>Earnings per Share - Additional</vt:lpstr>
      <vt:lpstr>Equity - Information Regarding </vt:lpstr>
      <vt:lpstr>Equity - Changes in Accumulated</vt:lpstr>
      <vt:lpstr>Equity - Effects on Net Loss of</vt:lpstr>
      <vt:lpstr>Equity - Additional Information</vt:lpstr>
      <vt:lpstr>Segment Reporting - Company's O</vt:lpstr>
      <vt:lpstr>Segment Reporting - Long-Lived </vt:lpstr>
      <vt:lpstr>Segment Reporting - Schedule of</vt:lpstr>
      <vt:lpstr>Segment Reporting - Revenues an</vt:lpstr>
      <vt:lpstr>Goodwill and Other Intangible44</vt:lpstr>
      <vt:lpstr>Goodwill and Other Intangible45</vt:lpstr>
      <vt:lpstr>Goodwill and Other Intangible46</vt:lpstr>
      <vt:lpstr>Goodwill and Other Intangible47</vt:lpstr>
      <vt:lpstr>Supplemental Cash Flow Inform48</vt:lpstr>
      <vt:lpstr>Supplemental Cash Flow Inform49</vt:lpstr>
      <vt:lpstr>Contingencies - Additional Info</vt:lpstr>
      <vt:lpstr>Defined Benefit Plans - Net Per</vt:lpstr>
      <vt:lpstr>Defined Benefit Plans - Additio</vt:lpstr>
      <vt:lpstr>Share-Based Compensation - Addi</vt:lpstr>
      <vt:lpstr>Share-Based Compensation - Sche</vt:lpstr>
      <vt:lpstr>Share-Based Compensation - Sc55</vt:lpstr>
      <vt:lpstr>Borrowings - Additional Informa</vt:lpstr>
      <vt:lpstr>Borrowings - Summary of Borrowi</vt:lpstr>
      <vt:lpstr>Borrowings - Summary of Borro58</vt:lpstr>
      <vt:lpstr>Borrowings - Additional Infor59</vt:lpstr>
      <vt:lpstr>Borrowings - Indebtedness Pursu</vt:lpstr>
      <vt:lpstr>Borrowings - Indebtedness Pur61</vt:lpstr>
      <vt:lpstr>Fair Value Disclosures - Assets</vt:lpstr>
      <vt:lpstr>Derivative Financial Instrume63</vt:lpstr>
      <vt:lpstr>Derivative Financial Instrume64</vt:lpstr>
      <vt:lpstr>Derivative Financial Instrume65</vt:lpstr>
      <vt:lpstr>Derivative Financial Instrume66</vt:lpstr>
      <vt:lpstr>Severance and Other - Summary o</vt:lpstr>
      <vt:lpstr>Severance and Other - Additiona</vt:lpstr>
      <vt:lpstr>Severance and Other - Employe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08:04:41Z</dcterms:created>
  <dcterms:modified xmlns:dcterms="http://purl.org/dc/terms/" xmlns:xsi="http://www.w3.org/2001/XMLSchema-instance" xsi:type="dcterms:W3CDTF">2015-12-10T08:04:41Z</dcterms:modified>
  <dc:title xmlns:dc="http://purl.org/dc/elements/1.1/">Untitled</dc:title>
  <dc:description xmlns:dc="http://purl.org/dc/elements/1.1/"/>
  <dc:subject xmlns:dc="http://purl.org/dc/elements/1.1/"/>
  <cp:keywords/>
  <cp:category/>
</cp:coreProperties>
</file>